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DESCRIPTION OF BUSINESS AND ACC" sheetId="9" state="visible" r:id="rId9"/>
    <sheet xmlns:r="http://schemas.openxmlformats.org/officeDocument/2006/relationships" name="REAL ESTATE INVENTORY" sheetId="10" state="visible" r:id="rId10"/>
    <sheet xmlns:r="http://schemas.openxmlformats.org/officeDocument/2006/relationships" name="CASH, CASH EQUIVALENTS, AND MAR"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CREDIT FACILITIES AND LONG-TERM" sheetId="14" state="visible" r:id="rId14"/>
    <sheet xmlns:r="http://schemas.openxmlformats.org/officeDocument/2006/relationships" name="FAIR VALUE DISCLOSUR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OUNTS PAYABLE AND OTHER ACCR" sheetId="19" state="visible" r:id="rId19"/>
    <sheet xmlns:r="http://schemas.openxmlformats.org/officeDocument/2006/relationships" name="SHAREHOLDERS_ EQUITY" sheetId="20" state="visible" r:id="rId20"/>
    <sheet xmlns:r="http://schemas.openxmlformats.org/officeDocument/2006/relationships" name="SHARE-BASED AWARDS"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DESCRIPTION OF BUSINESS AND A_2" sheetId="30" state="visible" r:id="rId30"/>
    <sheet xmlns:r="http://schemas.openxmlformats.org/officeDocument/2006/relationships" name="BUSINESS COMBINATIONS (Tables)" sheetId="31" state="visible" r:id="rId31"/>
    <sheet xmlns:r="http://schemas.openxmlformats.org/officeDocument/2006/relationships" name="DESCRIPTION OF BUSINESS AND A_3" sheetId="32" state="visible" r:id="rId32"/>
    <sheet xmlns:r="http://schemas.openxmlformats.org/officeDocument/2006/relationships" name="REAL ESTATE INVENTORY (Tables)" sheetId="33" state="visible" r:id="rId33"/>
    <sheet xmlns:r="http://schemas.openxmlformats.org/officeDocument/2006/relationships" name="CASH, CASH EQUIVALENTS, AND M_2" sheetId="34" state="visible" r:id="rId34"/>
    <sheet xmlns:r="http://schemas.openxmlformats.org/officeDocument/2006/relationships" name="DERIVATIVE INSTRUMENTS (Tables)" sheetId="35" state="visible" r:id="rId35"/>
    <sheet xmlns:r="http://schemas.openxmlformats.org/officeDocument/2006/relationships" name="VARIABLE INTEREST ENTITIES (Tab" sheetId="36" state="visible" r:id="rId36"/>
    <sheet xmlns:r="http://schemas.openxmlformats.org/officeDocument/2006/relationships" name="CREDIT FACILITIES AND LONG-TE_2" sheetId="37" state="visible" r:id="rId37"/>
    <sheet xmlns:r="http://schemas.openxmlformats.org/officeDocument/2006/relationships" name="FAIR VALUE DISCLOSUR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OUNTS PAYABLE AND OTHER AC_2" sheetId="42" state="visible" r:id="rId42"/>
    <sheet xmlns:r="http://schemas.openxmlformats.org/officeDocument/2006/relationships" name="SHARE-BASED AWARD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QUARTERLY FINANCIAL INFORMATI_2" sheetId="46" state="visible" r:id="rId46"/>
    <sheet xmlns:r="http://schemas.openxmlformats.org/officeDocument/2006/relationships" name="BUSINESS COMBINATIONS - Narrati" sheetId="47" state="visible" r:id="rId47"/>
    <sheet xmlns:r="http://schemas.openxmlformats.org/officeDocument/2006/relationships" name="BUSINESS COMBINATIONS - Opendoo" sheetId="48" state="visible" r:id="rId48"/>
    <sheet xmlns:r="http://schemas.openxmlformats.org/officeDocument/2006/relationships" name="BUSINESS COMBINATIONS - Fair Va" sheetId="49" state="visible" r:id="rId49"/>
    <sheet xmlns:r="http://schemas.openxmlformats.org/officeDocument/2006/relationships" name="BUSINESS COMBINATIONS - Pro For" sheetId="50" state="visible" r:id="rId50"/>
    <sheet xmlns:r="http://schemas.openxmlformats.org/officeDocument/2006/relationships" name="DESCRIPTION OF BUSINESS AND A_4" sheetId="51" state="visible" r:id="rId51"/>
    <sheet xmlns:r="http://schemas.openxmlformats.org/officeDocument/2006/relationships" name="DESCRIPTION OF BUSINESS AND A_5" sheetId="52" state="visible" r:id="rId52"/>
    <sheet xmlns:r="http://schemas.openxmlformats.org/officeDocument/2006/relationships" name="DESCRIPTION OF BUSINESS AND A_6" sheetId="53" state="visible" r:id="rId53"/>
    <sheet xmlns:r="http://schemas.openxmlformats.org/officeDocument/2006/relationships" name="DESCRIPTION OF BUSINESS AND A_7" sheetId="54" state="visible" r:id="rId54"/>
    <sheet xmlns:r="http://schemas.openxmlformats.org/officeDocument/2006/relationships" name="DESCRIPTION OF BUSINESS AND A_8" sheetId="55" state="visible" r:id="rId55"/>
    <sheet xmlns:r="http://schemas.openxmlformats.org/officeDocument/2006/relationships" name="DESCRIPTION OF BUSINESS AND A_9" sheetId="56" state="visible" r:id="rId56"/>
    <sheet xmlns:r="http://schemas.openxmlformats.org/officeDocument/2006/relationships" name="DESCRIPTION OF BUSINESS AND _10" sheetId="57" state="visible" r:id="rId57"/>
    <sheet xmlns:r="http://schemas.openxmlformats.org/officeDocument/2006/relationships" name="DESCRIPTION OF BUSINESS AND _11" sheetId="58" state="visible" r:id="rId58"/>
    <sheet xmlns:r="http://schemas.openxmlformats.org/officeDocument/2006/relationships" name="REAL ESTATE INVENTORY (Details)" sheetId="59" state="visible" r:id="rId59"/>
    <sheet xmlns:r="http://schemas.openxmlformats.org/officeDocument/2006/relationships" name="CASH, CASH EQUIVALENTS, AND M_3" sheetId="60" state="visible" r:id="rId60"/>
    <sheet xmlns:r="http://schemas.openxmlformats.org/officeDocument/2006/relationships" name="CASH, CASH EQUIVALENTS, AND M_4" sheetId="61" state="visible" r:id="rId61"/>
    <sheet xmlns:r="http://schemas.openxmlformats.org/officeDocument/2006/relationships" name="CASH, CASH EQUIVALENTS, AND M_5" sheetId="62" state="visible" r:id="rId62"/>
    <sheet xmlns:r="http://schemas.openxmlformats.org/officeDocument/2006/relationships" name="DERIVATIVE INSTRUMENTS - Notion" sheetId="63" state="visible" r:id="rId63"/>
    <sheet xmlns:r="http://schemas.openxmlformats.org/officeDocument/2006/relationships" name="DERIVATIVE INSTRUMENTS - Deriva" sheetId="64" state="visible" r:id="rId64"/>
    <sheet xmlns:r="http://schemas.openxmlformats.org/officeDocument/2006/relationships" name="VARIABLE INTEREST ENTITIES (Det" sheetId="65" state="visible" r:id="rId65"/>
    <sheet xmlns:r="http://schemas.openxmlformats.org/officeDocument/2006/relationships" name="CREDIT FACILITIES AND LONG-TE_3" sheetId="66" state="visible" r:id="rId66"/>
    <sheet xmlns:r="http://schemas.openxmlformats.org/officeDocument/2006/relationships" name="CREDIT FACILITIES AND LONG-TE_4" sheetId="67" state="visible" r:id="rId67"/>
    <sheet xmlns:r="http://schemas.openxmlformats.org/officeDocument/2006/relationships" name="CREDIT FACILITIES AND LONG-TE_5" sheetId="68" state="visible" r:id="rId68"/>
    <sheet xmlns:r="http://schemas.openxmlformats.org/officeDocument/2006/relationships" name="CREDIT FACILITIES AND LONG-TE_6" sheetId="69" state="visible" r:id="rId69"/>
    <sheet xmlns:r="http://schemas.openxmlformats.org/officeDocument/2006/relationships" name="FAIR VALUE DISCLOSURES - Fair V" sheetId="70" state="visible" r:id="rId70"/>
    <sheet xmlns:r="http://schemas.openxmlformats.org/officeDocument/2006/relationships" name="FAIR VALUE DISCLOSURES - Fair_2" sheetId="71" state="visible" r:id="rId71"/>
    <sheet xmlns:r="http://schemas.openxmlformats.org/officeDocument/2006/relationships" name="FAIR VALUE DISCLOSURES - Unobse" sheetId="72" state="visible" r:id="rId72"/>
    <sheet xmlns:r="http://schemas.openxmlformats.org/officeDocument/2006/relationships" name="FAIR VALUE DISCLOSURES - Narrat" sheetId="73" state="visible" r:id="rId73"/>
    <sheet xmlns:r="http://schemas.openxmlformats.org/officeDocument/2006/relationships" name="PROPERTY AND EQUIPMENT (Details" sheetId="74" state="visible" r:id="rId74"/>
    <sheet xmlns:r="http://schemas.openxmlformats.org/officeDocument/2006/relationships" name="LEASES - Narrative (Details)" sheetId="75" state="visible" r:id="rId75"/>
    <sheet xmlns:r="http://schemas.openxmlformats.org/officeDocument/2006/relationships" name="LEASES - Maturity of Operating "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ACCOUNTS PAYABLE AND OTHER AC_3" sheetId="80" state="visible" r:id="rId80"/>
    <sheet xmlns:r="http://schemas.openxmlformats.org/officeDocument/2006/relationships" name="SHAREHOLDERS_ EQUITY (Details)" sheetId="81" state="visible" r:id="rId81"/>
    <sheet xmlns:r="http://schemas.openxmlformats.org/officeDocument/2006/relationships" name="SHARE-BASED AWARDS - 2014 Equit" sheetId="82" state="visible" r:id="rId82"/>
    <sheet xmlns:r="http://schemas.openxmlformats.org/officeDocument/2006/relationships" name="SHARE-BASED AWARDS - 2020 Equit" sheetId="83" state="visible" r:id="rId83"/>
    <sheet xmlns:r="http://schemas.openxmlformats.org/officeDocument/2006/relationships" name="SHARE-BASED AWARDS - Stock Opti" sheetId="84" state="visible" r:id="rId84"/>
    <sheet xmlns:r="http://schemas.openxmlformats.org/officeDocument/2006/relationships" name="SHARE-BASED AWARDS - Stock Op_2" sheetId="85" state="visible" r:id="rId85"/>
    <sheet xmlns:r="http://schemas.openxmlformats.org/officeDocument/2006/relationships" name="SHARE-BASED AWARDS - RSU and Re" sheetId="86" state="visible" r:id="rId86"/>
    <sheet xmlns:r="http://schemas.openxmlformats.org/officeDocument/2006/relationships" name="SHARE-BASED AWARDS - Restricted" sheetId="87" state="visible" r:id="rId87"/>
    <sheet xmlns:r="http://schemas.openxmlformats.org/officeDocument/2006/relationships" name="SHARE-BASED AWARDS - Expense an" sheetId="88" state="visible" r:id="rId88"/>
    <sheet xmlns:r="http://schemas.openxmlformats.org/officeDocument/2006/relationships" name="SHARE-BASED AWARDS - Stock-Base" sheetId="89" state="visible" r:id="rId89"/>
    <sheet xmlns:r="http://schemas.openxmlformats.org/officeDocument/2006/relationships" name="SHARE-BASED AWARDS - Dividend Y" sheetId="90" state="visible" r:id="rId90"/>
    <sheet xmlns:r="http://schemas.openxmlformats.org/officeDocument/2006/relationships" name="WARRANTS - Public and Sponsor W" sheetId="91" state="visible" r:id="rId91"/>
    <sheet xmlns:r="http://schemas.openxmlformats.org/officeDocument/2006/relationships" name="WARRANTS - Warrants to Purchase" sheetId="92" state="visible" r:id="rId92"/>
    <sheet xmlns:r="http://schemas.openxmlformats.org/officeDocument/2006/relationships" name="WARRANTS - Commitment to Issue " sheetId="93" state="visible" r:id="rId93"/>
    <sheet xmlns:r="http://schemas.openxmlformats.org/officeDocument/2006/relationships" name="INCOME TAXES - Narrative (Detai" sheetId="94" state="visible" r:id="rId94"/>
    <sheet xmlns:r="http://schemas.openxmlformats.org/officeDocument/2006/relationships" name="INCOME TAXES - Income Tax Expen" sheetId="95" state="visible" r:id="rId95"/>
    <sheet xmlns:r="http://schemas.openxmlformats.org/officeDocument/2006/relationships" name="INCOME TAXES - Income Tax Recon"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RELATED PARTIES (Details)" sheetId="99" state="visible" r:id="rId99"/>
    <sheet xmlns:r="http://schemas.openxmlformats.org/officeDocument/2006/relationships" name="NET LOSS PER SHARE - Narrative " sheetId="100" state="visible" r:id="rId100"/>
    <sheet xmlns:r="http://schemas.openxmlformats.org/officeDocument/2006/relationships" name="NET LOSS PER SHARE - Earnings P" sheetId="101" state="visible" r:id="rId101"/>
    <sheet xmlns:r="http://schemas.openxmlformats.org/officeDocument/2006/relationships" name="NET LOSS PER SHARE - Antidiluti" sheetId="102" state="visible" r:id="rId102"/>
    <sheet xmlns:r="http://schemas.openxmlformats.org/officeDocument/2006/relationships" name="COMMITMENTS AND CONTINGENCIES (" sheetId="103" state="visible" r:id="rId103"/>
    <sheet xmlns:r="http://schemas.openxmlformats.org/officeDocument/2006/relationships" name="RESTRUCTURING (Details)" sheetId="104" state="visible" r:id="rId104"/>
    <sheet xmlns:r="http://schemas.openxmlformats.org/officeDocument/2006/relationships" name="SUBSEQUENT EVENTS (Details)" sheetId="105" state="visible" r:id="rId105"/>
    <sheet xmlns:r="http://schemas.openxmlformats.org/officeDocument/2006/relationships" name="QUARTERLY FINANCIAL INFORMATI_3"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00_);_(&quot;$ &quot;(#,##0.00000)"/>
    <numFmt numFmtId="168" formatCode="_(&quot;$ &quot;#,##0.00_);_(&quot;$ &quot;(#,##0.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53</t>
        </is>
      </c>
    </row>
    <row r="10">
      <c r="A10" s="4" t="inlineStr">
        <is>
          <t>Entity Registrant Name</t>
        </is>
      </c>
      <c r="B10" s="4" t="inlineStr">
        <is>
          <t>Opendoor Technologies Inc.</t>
        </is>
      </c>
    </row>
    <row r="11">
      <c r="A11" s="4" t="inlineStr">
        <is>
          <t>Entity Incorporation, State or Country Code</t>
        </is>
      </c>
      <c r="B11" s="4" t="inlineStr">
        <is>
          <t>DE</t>
        </is>
      </c>
    </row>
    <row r="12">
      <c r="A12" s="4" t="inlineStr">
        <is>
          <t>Entity Tax Identification Number</t>
        </is>
      </c>
      <c r="B12" s="4" t="inlineStr">
        <is>
          <t>98-1515020</t>
        </is>
      </c>
    </row>
    <row r="13">
      <c r="A13" s="4" t="inlineStr">
        <is>
          <t>Entity Address, Address Line One</t>
        </is>
      </c>
      <c r="B13" s="4" t="inlineStr">
        <is>
          <t>410 N. Scottsdale Road,</t>
        </is>
      </c>
    </row>
    <row r="14">
      <c r="A14" s="4" t="inlineStr">
        <is>
          <t>Entity Address, Address Line Two</t>
        </is>
      </c>
      <c r="B14" s="4" t="inlineStr">
        <is>
          <t>Suite 1600</t>
        </is>
      </c>
    </row>
    <row r="15">
      <c r="A15" s="4" t="inlineStr">
        <is>
          <t>Entity Address, City or Town</t>
        </is>
      </c>
      <c r="B15" s="4" t="inlineStr">
        <is>
          <t>Tempe,</t>
        </is>
      </c>
    </row>
    <row r="16">
      <c r="A16" s="4" t="inlineStr">
        <is>
          <t>Entity Address, State or Province</t>
        </is>
      </c>
      <c r="B16" s="4" t="inlineStr">
        <is>
          <t>AZ</t>
        </is>
      </c>
    </row>
    <row r="17">
      <c r="A17" s="4" t="inlineStr">
        <is>
          <t>Entity Address, Postal Zip Code</t>
        </is>
      </c>
      <c r="B17" s="4" t="inlineStr">
        <is>
          <t>85281</t>
        </is>
      </c>
    </row>
    <row r="18">
      <c r="A18" s="4" t="inlineStr">
        <is>
          <t>City Area Code</t>
        </is>
      </c>
      <c r="B18" s="4" t="inlineStr">
        <is>
          <t>415</t>
        </is>
      </c>
    </row>
    <row r="19">
      <c r="A19" s="4" t="inlineStr">
        <is>
          <t>Local Phone Number</t>
        </is>
      </c>
      <c r="B19" s="4" t="inlineStr">
        <is>
          <t>896-673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486.5</v>
      </c>
    </row>
    <row r="30">
      <c r="A30" s="4" t="inlineStr">
        <is>
          <t>Entity Common Stock, Shares Outstanding</t>
        </is>
      </c>
      <c r="C30" s="6" t="n">
        <v>577227618</v>
      </c>
    </row>
    <row r="31">
      <c r="A31" s="4" t="inlineStr">
        <is>
          <t>Documents Incorporated by Reference</t>
        </is>
      </c>
      <c r="B31" s="4" t="inlineStr">
        <is>
          <t>DOCUMENTS INCORPORATED BY REFERENCE Portions of the registrant’s definitive Proxy Statement relating to its 2021 Annual Meeting of Stockholders to be filed with the Securities and Exchange Commission within 120 days after December 31, 2020 are incorporated by reference into Part III of this Annual Report on Form 10-K.</t>
        </is>
      </c>
    </row>
    <row r="32">
      <c r="A32" s="4" t="inlineStr">
        <is>
          <t>Amendment Flag</t>
        </is>
      </c>
      <c r="B32" s="4" t="inlineStr">
        <is>
          <t>false</t>
        </is>
      </c>
    </row>
    <row r="33">
      <c r="A33" s="4" t="inlineStr">
        <is>
          <t>Entity Central Index Key</t>
        </is>
      </c>
      <c r="B33" s="4" t="inlineStr">
        <is>
          <t>0001801169</t>
        </is>
      </c>
    </row>
    <row r="34">
      <c r="A34" s="4" t="inlineStr">
        <is>
          <t>Document Fiscal Year Focus</t>
        </is>
      </c>
      <c r="B34" s="4" t="inlineStr">
        <is>
          <t>2020</t>
        </is>
      </c>
    </row>
    <row r="35">
      <c r="A35" s="4" t="inlineStr">
        <is>
          <t>Document Fiscal Period Focus</t>
        </is>
      </c>
      <c r="B35" s="4" t="inlineStr">
        <is>
          <t>FY</t>
        </is>
      </c>
    </row>
    <row r="36">
      <c r="A36" s="4" t="inlineStr">
        <is>
          <t>Common Stock</t>
        </is>
      </c>
    </row>
    <row r="37">
      <c r="A37" s="3" t="inlineStr">
        <is>
          <t>Class of Stock [Line Items]</t>
        </is>
      </c>
    </row>
    <row r="38">
      <c r="A38" s="4" t="inlineStr">
        <is>
          <t>Title of 12(b) Security</t>
        </is>
      </c>
      <c r="B38" s="4" t="inlineStr">
        <is>
          <t>Common stock, $0.0001 par value per share</t>
        </is>
      </c>
    </row>
    <row r="39">
      <c r="A39" s="4" t="inlineStr">
        <is>
          <t>Trading Symbol</t>
        </is>
      </c>
      <c r="B39" s="4" t="inlineStr">
        <is>
          <t>OPEN</t>
        </is>
      </c>
    </row>
    <row r="40">
      <c r="A40" s="4" t="inlineStr">
        <is>
          <t>Security Exchange Name</t>
        </is>
      </c>
      <c r="B40" s="4" t="inlineStr">
        <is>
          <t>NASDAQ</t>
        </is>
      </c>
    </row>
    <row r="41">
      <c r="A41" s="4" t="inlineStr">
        <is>
          <t>Warrants</t>
        </is>
      </c>
    </row>
    <row r="42">
      <c r="A42" s="3" t="inlineStr">
        <is>
          <t>Class of Stock [Line Items]</t>
        </is>
      </c>
    </row>
    <row r="43">
      <c r="A43" s="4" t="inlineStr">
        <is>
          <t>Title of 12(b) Security</t>
        </is>
      </c>
      <c r="B43" s="4" t="inlineStr">
        <is>
          <t>Warrants to purchase common stock</t>
        </is>
      </c>
    </row>
    <row r="44">
      <c r="A44" s="4" t="inlineStr">
        <is>
          <t>Trading Symbol</t>
        </is>
      </c>
      <c r="B44" s="4" t="inlineStr">
        <is>
          <t>OPEN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12 Months Ended</t>
        </is>
      </c>
    </row>
    <row r="2">
      <c r="B2" s="2" t="inlineStr">
        <is>
          <t>Dec. 31, 2020</t>
        </is>
      </c>
    </row>
    <row r="3">
      <c r="A3" s="3" t="inlineStr">
        <is>
          <t>Inventory Disclosure [Abstract]</t>
        </is>
      </c>
    </row>
    <row r="4">
      <c r="A4" s="4" t="inlineStr">
        <is>
          <t>REAL ESTATE INVENTORY</t>
        </is>
      </c>
      <c r="B4" s="4" t="inlineStr">
        <is>
          <t xml:space="preserve">REAL ESTATE INVENTORY The following table presents the components of inventory, net of applicable real estate inventory valuation adjustments, as of the dates presented (in thousands): December 31, 2020 December 31, 2019 Work-in-process $ 183,004 $ 179,419 Finished goods 282,932 1,132,950 Total real estate inventory $ 465,936 $ 1,312,3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LOSS PER SHARE - Narrativ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vidends declared</t>
        </is>
      </c>
      <c r="B4" s="7" t="n">
        <v>0</v>
      </c>
      <c r="C4" s="7" t="n">
        <v>0</v>
      </c>
      <c r="D4" s="7" t="n">
        <v>0</v>
      </c>
    </row>
    <row r="5">
      <c r="A5" s="4" t="inlineStr">
        <is>
          <t>Preferred dividends declared</t>
        </is>
      </c>
      <c r="C5"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Earning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7" t="n">
        <v>-87792</v>
      </c>
      <c r="C4" s="7" t="n">
        <v>-80853</v>
      </c>
      <c r="D4" s="7" t="n">
        <v>-55919</v>
      </c>
      <c r="E4" s="7" t="n">
        <v>-62196</v>
      </c>
      <c r="F4" s="7" t="n">
        <v>-91722</v>
      </c>
      <c r="G4" s="7" t="n">
        <v>-89736</v>
      </c>
      <c r="H4" s="7" t="n">
        <v>-75139</v>
      </c>
      <c r="I4" s="7" t="n">
        <v>-82573</v>
      </c>
      <c r="J4" s="7" t="n">
        <v>-286760</v>
      </c>
      <c r="K4" s="7" t="n">
        <v>-339170</v>
      </c>
      <c r="L4" s="7" t="n">
        <v>-239929</v>
      </c>
    </row>
    <row r="5">
      <c r="A5" s="4" t="inlineStr">
        <is>
          <t>Minus: Deemed dividend</t>
        </is>
      </c>
      <c r="J5" s="6" t="n">
        <v>0</v>
      </c>
      <c r="K5" s="6" t="n">
        <v>0</v>
      </c>
      <c r="L5" s="6" t="n">
        <v>7224</v>
      </c>
    </row>
    <row r="6">
      <c r="A6" s="4" t="inlineStr">
        <is>
          <t>Minus: Net income attributable to noncontrolling interests</t>
        </is>
      </c>
      <c r="J6" s="6" t="n">
        <v>0</v>
      </c>
      <c r="K6" s="6" t="n">
        <v>1847</v>
      </c>
      <c r="L6" s="6" t="n">
        <v>1362</v>
      </c>
    </row>
    <row r="7">
      <c r="A7" s="4" t="inlineStr">
        <is>
          <t>Net loss attributable to common shareholders – basic</t>
        </is>
      </c>
      <c r="J7" s="7" t="n">
        <v>-286760</v>
      </c>
      <c r="K7" s="7" t="n">
        <v>-341017</v>
      </c>
      <c r="L7" s="7" t="n">
        <v>-248515</v>
      </c>
    </row>
    <row r="8">
      <c r="A8" s="4" t="inlineStr">
        <is>
          <t>Weighted average shares outstanding – basic and diluted</t>
        </is>
      </c>
      <c r="J8" s="6" t="n">
        <v>109301</v>
      </c>
      <c r="K8" s="6" t="n">
        <v>79977</v>
      </c>
      <c r="L8" s="6" t="n">
        <v>78564</v>
      </c>
    </row>
    <row r="9">
      <c r="A9" s="4" t="inlineStr">
        <is>
          <t>Basic (in dollars per share)</t>
        </is>
      </c>
      <c r="B9" s="10" t="n">
        <v>-0.49</v>
      </c>
      <c r="C9" s="10" t="n">
        <v>-0.91</v>
      </c>
      <c r="D9" s="10" t="n">
        <v>-0.66</v>
      </c>
      <c r="E9" s="10" t="n">
        <v>-0.74</v>
      </c>
      <c r="F9" s="10" t="n">
        <v>-1.1</v>
      </c>
      <c r="G9" s="10" t="n">
        <v>-1.12</v>
      </c>
      <c r="H9" s="10" t="n">
        <v>-0.96</v>
      </c>
      <c r="I9" s="10" t="n">
        <v>-1.07</v>
      </c>
      <c r="J9" s="10" t="n">
        <v>-2.62</v>
      </c>
      <c r="K9" s="10" t="n">
        <v>-4.26</v>
      </c>
      <c r="L9" s="10" t="n">
        <v>-3.16</v>
      </c>
    </row>
    <row r="10">
      <c r="A10" s="4" t="inlineStr">
        <is>
          <t>Minus: Gain on liability-classified warrants</t>
        </is>
      </c>
      <c r="J10" s="7" t="n">
        <v>0</v>
      </c>
      <c r="K10" s="7" t="n">
        <v>8132</v>
      </c>
      <c r="L10" s="7" t="n">
        <v>0</v>
      </c>
    </row>
    <row r="11">
      <c r="A11" s="4" t="inlineStr">
        <is>
          <t>Net loss attributable to common shareholders – diluted</t>
        </is>
      </c>
      <c r="J11" s="7" t="n">
        <v>-286760</v>
      </c>
      <c r="K11" s="7" t="n">
        <v>-349149</v>
      </c>
      <c r="L11" s="7" t="n">
        <v>-248515</v>
      </c>
    </row>
    <row r="12">
      <c r="A12" s="4" t="inlineStr">
        <is>
          <t>Diluted (in dollars per share)</t>
        </is>
      </c>
      <c r="B12" s="10" t="n">
        <v>-0.49</v>
      </c>
      <c r="C12" s="10" t="n">
        <v>-0.91</v>
      </c>
      <c r="D12" s="10" t="n">
        <v>-0.66</v>
      </c>
      <c r="E12" s="10" t="n">
        <v>-0.74</v>
      </c>
      <c r="F12" s="10" t="n">
        <v>-1.11</v>
      </c>
      <c r="G12" s="10" t="n">
        <v>-1.15</v>
      </c>
      <c r="H12" s="10" t="n">
        <v>-1.03</v>
      </c>
      <c r="I12" s="10" t="n">
        <v>-1.08</v>
      </c>
      <c r="J12" s="10" t="n">
        <v>-2.62</v>
      </c>
      <c r="K12" s="10" t="n">
        <v>-4.37</v>
      </c>
      <c r="L12" s="10" t="n">
        <v>-3.1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t>
        </is>
      </c>
      <c r="B4" s="6" t="n">
        <v>92821</v>
      </c>
      <c r="C4" s="6" t="n">
        <v>381643</v>
      </c>
      <c r="D4" s="6" t="n">
        <v>333038</v>
      </c>
    </row>
    <row r="5">
      <c r="A5" s="4" t="inlineStr">
        <is>
          <t>Warrants | Common Stock</t>
        </is>
      </c>
    </row>
    <row r="6">
      <c r="A6" s="3" t="inlineStr">
        <is>
          <t>Antidilutive Securities Excluded from Computation of Earnings Per Share [Line Items]</t>
        </is>
      </c>
    </row>
    <row r="7">
      <c r="A7" s="4" t="inlineStr">
        <is>
          <t>Total anti-dilutive securities</t>
        </is>
      </c>
      <c r="B7" s="6" t="n">
        <v>19933</v>
      </c>
      <c r="C7" s="6" t="n">
        <v>3370</v>
      </c>
      <c r="D7" s="6" t="n">
        <v>3366</v>
      </c>
    </row>
    <row r="8">
      <c r="A8" s="4" t="inlineStr">
        <is>
          <t>Warrants | Series D Preferred Stock Warrants</t>
        </is>
      </c>
    </row>
    <row r="9">
      <c r="A9" s="3" t="inlineStr">
        <is>
          <t>Antidilutive Securities Excluded from Computation of Earnings Per Share [Line Items]</t>
        </is>
      </c>
    </row>
    <row r="10">
      <c r="A10" s="4" t="inlineStr">
        <is>
          <t>Total anti-dilutive securities</t>
        </is>
      </c>
      <c r="B10" s="6" t="n">
        <v>0</v>
      </c>
      <c r="C10" s="6" t="n">
        <v>485</v>
      </c>
      <c r="D10" s="6" t="n">
        <v>9090</v>
      </c>
    </row>
    <row r="11">
      <c r="A11" s="4" t="inlineStr">
        <is>
          <t>Warrants | Series E Preferred Stock Warrants</t>
        </is>
      </c>
    </row>
    <row r="12">
      <c r="A12" s="3" t="inlineStr">
        <is>
          <t>Antidilutive Securities Excluded from Computation of Earnings Per Share [Line Items]</t>
        </is>
      </c>
    </row>
    <row r="13">
      <c r="A13" s="4" t="inlineStr">
        <is>
          <t>Total anti-dilutive securities</t>
        </is>
      </c>
      <c r="B13" s="6" t="n">
        <v>0</v>
      </c>
      <c r="C13" s="6" t="n">
        <v>121</v>
      </c>
      <c r="D13" s="6" t="n">
        <v>0</v>
      </c>
    </row>
    <row r="14">
      <c r="A14" s="4" t="inlineStr">
        <is>
          <t>RSUs</t>
        </is>
      </c>
    </row>
    <row r="15">
      <c r="A15" s="3" t="inlineStr">
        <is>
          <t>Antidilutive Securities Excluded from Computation of Earnings Per Share [Line Items]</t>
        </is>
      </c>
    </row>
    <row r="16">
      <c r="A16" s="4" t="inlineStr">
        <is>
          <t>Total anti-dilutive securities</t>
        </is>
      </c>
      <c r="B16" s="6" t="n">
        <v>46525</v>
      </c>
      <c r="C16" s="6" t="n">
        <v>22758</v>
      </c>
      <c r="D16" s="6" t="n">
        <v>912</v>
      </c>
    </row>
    <row r="17">
      <c r="A17" s="4" t="inlineStr">
        <is>
          <t>Options</t>
        </is>
      </c>
    </row>
    <row r="18">
      <c r="A18" s="3" t="inlineStr">
        <is>
          <t>Antidilutive Securities Excluded from Computation of Earnings Per Share [Line Items]</t>
        </is>
      </c>
    </row>
    <row r="19">
      <c r="A19" s="4" t="inlineStr">
        <is>
          <t>Total anti-dilutive securities</t>
        </is>
      </c>
      <c r="B19" s="6" t="n">
        <v>24158</v>
      </c>
      <c r="C19" s="6" t="n">
        <v>36609</v>
      </c>
      <c r="D19" s="6" t="n">
        <v>44066</v>
      </c>
    </row>
    <row r="20">
      <c r="A20" s="4" t="inlineStr">
        <is>
          <t>Unvested Shares from Early Exercise</t>
        </is>
      </c>
    </row>
    <row r="21">
      <c r="A21" s="3" t="inlineStr">
        <is>
          <t>Antidilutive Securities Excluded from Computation of Earnings Per Share [Line Items]</t>
        </is>
      </c>
    </row>
    <row r="22">
      <c r="A22" s="4" t="inlineStr">
        <is>
          <t>Total anti-dilutive securities</t>
        </is>
      </c>
      <c r="B22" s="6" t="n">
        <v>57</v>
      </c>
      <c r="C22" s="6" t="n">
        <v>187</v>
      </c>
      <c r="D22" s="6" t="n">
        <v>1120</v>
      </c>
    </row>
    <row r="23">
      <c r="A23" s="4" t="inlineStr">
        <is>
          <t>Restricted Shares</t>
        </is>
      </c>
    </row>
    <row r="24">
      <c r="A24" s="3" t="inlineStr">
        <is>
          <t>Antidilutive Securities Excluded from Computation of Earnings Per Share [Line Items]</t>
        </is>
      </c>
    </row>
    <row r="25">
      <c r="A25" s="4" t="inlineStr">
        <is>
          <t>Total anti-dilutive securities</t>
        </is>
      </c>
      <c r="B25" s="6" t="n">
        <v>2148</v>
      </c>
      <c r="C25" s="6" t="n">
        <v>3689</v>
      </c>
      <c r="D25" s="6" t="n">
        <v>2994</v>
      </c>
    </row>
    <row r="26">
      <c r="A26" s="4" t="inlineStr">
        <is>
          <t>Redeemable convertible preferred stock</t>
        </is>
      </c>
    </row>
    <row r="27">
      <c r="A27" s="3" t="inlineStr">
        <is>
          <t>Antidilutive Securities Excluded from Computation of Earnings Per Share [Line Items]</t>
        </is>
      </c>
    </row>
    <row r="28">
      <c r="A28" s="4" t="inlineStr">
        <is>
          <t>Total anti-dilutive securities</t>
        </is>
      </c>
      <c r="B28" s="6" t="n">
        <v>0</v>
      </c>
      <c r="C28" s="6" t="n">
        <v>314424</v>
      </c>
      <c r="D28" s="6" t="n">
        <v>2714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COMMITMENTS AND CONTINGENCIES (Details) $ in Millions</t>
        </is>
      </c>
      <c r="B1" s="2" t="inlineStr">
        <is>
          <t>Dec. 31, 2020USD ($)home</t>
        </is>
      </c>
    </row>
    <row r="2">
      <c r="A2" s="3" t="inlineStr">
        <is>
          <t>Commitments and Contingencies Disclosure [Abstract]</t>
        </is>
      </c>
    </row>
    <row r="3">
      <c r="A3" s="4" t="inlineStr">
        <is>
          <t>Amount of homes purchased under contract | home</t>
        </is>
      </c>
      <c r="B3" s="6" t="n">
        <v>1742</v>
      </c>
    </row>
    <row r="4">
      <c r="A4" s="4" t="inlineStr">
        <is>
          <t>Aggregate purchase price for homes | $</t>
        </is>
      </c>
      <c r="B4" s="5" t="n">
        <v>46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RESTRUCTURING (Details) - 2020 Restructuring Activities $ in Millions</t>
        </is>
      </c>
      <c r="B1" s="2" t="inlineStr">
        <is>
          <t>Apr. 15, 2020USD ($)home</t>
        </is>
      </c>
      <c r="C1" s="2" t="inlineStr">
        <is>
          <t>Dec. 31, 2020USD ($)</t>
        </is>
      </c>
    </row>
    <row r="2">
      <c r="A2" s="3" t="inlineStr">
        <is>
          <t>Restructuring Cost and Reserve [Line Items]</t>
        </is>
      </c>
    </row>
    <row r="3">
      <c r="A3" s="4" t="inlineStr">
        <is>
          <t>Reduction in workforce, number of employees | home</t>
        </is>
      </c>
      <c r="B3" s="6" t="n">
        <v>600</v>
      </c>
    </row>
    <row r="4">
      <c r="A4" s="4" t="inlineStr">
        <is>
          <t>Contract Termination</t>
        </is>
      </c>
    </row>
    <row r="5">
      <c r="A5" s="3" t="inlineStr">
        <is>
          <t>Restructuring Cost and Reserve [Line Items]</t>
        </is>
      </c>
    </row>
    <row r="6">
      <c r="A6" s="4" t="inlineStr">
        <is>
          <t>Restructuring charges</t>
        </is>
      </c>
      <c r="B6" s="5" t="n">
        <v>18.4</v>
      </c>
    </row>
    <row r="7">
      <c r="A7" s="4" t="inlineStr">
        <is>
          <t>Employee Severance</t>
        </is>
      </c>
    </row>
    <row r="8">
      <c r="A8" s="3" t="inlineStr">
        <is>
          <t>Restructuring Cost and Reserve [Line Items]</t>
        </is>
      </c>
    </row>
    <row r="9">
      <c r="A9" s="4" t="inlineStr">
        <is>
          <t>Restructuring charges</t>
        </is>
      </c>
      <c r="C9" s="5" t="n">
        <v>11.4</v>
      </c>
    </row>
    <row r="10">
      <c r="A10" s="4" t="inlineStr">
        <is>
          <t>Cost of revenue</t>
        </is>
      </c>
    </row>
    <row r="11">
      <c r="A11" s="3" t="inlineStr">
        <is>
          <t>Restructuring Cost and Reserve [Line Items]</t>
        </is>
      </c>
    </row>
    <row r="12">
      <c r="A12" s="4" t="inlineStr">
        <is>
          <t>Restructuring charges</t>
        </is>
      </c>
      <c r="B12" s="14" t="n">
        <v>1.9</v>
      </c>
    </row>
    <row r="13">
      <c r="A13" s="4" t="inlineStr">
        <is>
          <t>Sales, marketing and operations</t>
        </is>
      </c>
    </row>
    <row r="14">
      <c r="A14" s="3" t="inlineStr">
        <is>
          <t>Restructuring Cost and Reserve [Line Items]</t>
        </is>
      </c>
    </row>
    <row r="15">
      <c r="A15" s="4" t="inlineStr">
        <is>
          <t>Restructuring charges</t>
        </is>
      </c>
      <c r="B15" s="14" t="n">
        <v>5.2</v>
      </c>
    </row>
    <row r="16">
      <c r="A16" s="4" t="inlineStr">
        <is>
          <t>Technology and development</t>
        </is>
      </c>
    </row>
    <row r="17">
      <c r="A17" s="3" t="inlineStr">
        <is>
          <t>Restructuring Cost and Reserve [Line Items]</t>
        </is>
      </c>
    </row>
    <row r="18">
      <c r="A18" s="4" t="inlineStr">
        <is>
          <t>Restructuring charges</t>
        </is>
      </c>
      <c r="B18" s="14" t="n">
        <v>2.1</v>
      </c>
    </row>
    <row r="19">
      <c r="A19" s="4" t="inlineStr">
        <is>
          <t>General and administrative</t>
        </is>
      </c>
    </row>
    <row r="20">
      <c r="A20" s="3" t="inlineStr">
        <is>
          <t>Restructuring Cost and Reserve [Line Items]</t>
        </is>
      </c>
    </row>
    <row r="21">
      <c r="A21" s="4" t="inlineStr">
        <is>
          <t>Restructuring charges</t>
        </is>
      </c>
      <c r="B21" s="5" t="n">
        <v>2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Feb. 09, 2021</t>
        </is>
      </c>
      <c r="C1" s="2" t="inlineStr">
        <is>
          <t>Dec. 31, 2020</t>
        </is>
      </c>
    </row>
    <row r="2">
      <c r="A2" s="4" t="inlineStr">
        <is>
          <t>RSUs</t>
        </is>
      </c>
    </row>
    <row r="3">
      <c r="A3" s="3" t="inlineStr">
        <is>
          <t>Subsequent Event [Line Items]</t>
        </is>
      </c>
    </row>
    <row r="4">
      <c r="A4" s="4" t="inlineStr">
        <is>
          <t>Unamortized stock-based compensation</t>
        </is>
      </c>
      <c r="C4" s="7" t="n">
        <v>503</v>
      </c>
    </row>
    <row r="5">
      <c r="A5" s="4" t="inlineStr">
        <is>
          <t>Public Offering And Over-Allotment Option | RSUs | Time-based vesting condition partially satisfied</t>
        </is>
      </c>
    </row>
    <row r="6">
      <c r="A6" s="3" t="inlineStr">
        <is>
          <t>Subsequent Event [Line Items]</t>
        </is>
      </c>
    </row>
    <row r="7">
      <c r="A7" s="4" t="inlineStr">
        <is>
          <t>Unamortized stock-based compensation</t>
        </is>
      </c>
      <c r="C7" s="5" t="n">
        <v>80.2</v>
      </c>
    </row>
    <row r="8">
      <c r="A8" s="4" t="inlineStr">
        <is>
          <t>Subsequent Event | Over-Allotment Option</t>
        </is>
      </c>
    </row>
    <row r="9">
      <c r="A9" s="3" t="inlineStr">
        <is>
          <t>Subsequent Event [Line Items]</t>
        </is>
      </c>
    </row>
    <row r="10">
      <c r="A10" s="4" t="inlineStr">
        <is>
          <t>Shares sold (in shares)</t>
        </is>
      </c>
      <c r="B10" s="6" t="n">
        <v>4280533</v>
      </c>
    </row>
    <row r="11">
      <c r="A11" s="4" t="inlineStr">
        <is>
          <t>Subsequent Event | Public Offering And Over-Allotment Option</t>
        </is>
      </c>
    </row>
    <row r="12">
      <c r="A12" s="3" t="inlineStr">
        <is>
          <t>Subsequent Event [Line Items]</t>
        </is>
      </c>
    </row>
    <row r="13">
      <c r="A13" s="4" t="inlineStr">
        <is>
          <t>Shares sold (in shares)</t>
        </is>
      </c>
      <c r="B13" s="6" t="n">
        <v>32817421</v>
      </c>
    </row>
    <row r="14">
      <c r="A14" s="4" t="inlineStr">
        <is>
          <t>Common stock price per PIPE Shares (in usd per share)</t>
        </is>
      </c>
      <c r="B14" s="7" t="n">
        <v>27</v>
      </c>
    </row>
    <row r="15">
      <c r="A15" s="4" t="inlineStr">
        <is>
          <t>Net proceeds from offering</t>
        </is>
      </c>
      <c r="B15" s="5" t="n">
        <v>85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248886</v>
      </c>
      <c r="C4" s="7" t="n">
        <v>338613</v>
      </c>
      <c r="D4" s="7" t="n">
        <v>739827</v>
      </c>
      <c r="E4" s="7" t="n">
        <v>1255795</v>
      </c>
      <c r="F4" s="7" t="n">
        <v>1255654</v>
      </c>
      <c r="G4" s="7" t="n">
        <v>1210645</v>
      </c>
      <c r="H4" s="7" t="n">
        <v>1260312</v>
      </c>
      <c r="I4" s="7" t="n">
        <v>1013972</v>
      </c>
      <c r="J4" s="7" t="n">
        <v>2583121</v>
      </c>
      <c r="K4" s="7" t="n">
        <v>4740583</v>
      </c>
      <c r="L4" s="7" t="n">
        <v>1838066</v>
      </c>
    </row>
    <row r="5">
      <c r="A5" s="4" t="inlineStr">
        <is>
          <t>GROSS PROFIT</t>
        </is>
      </c>
      <c r="B5" s="6" t="n">
        <v>38365</v>
      </c>
      <c r="C5" s="6" t="n">
        <v>35811</v>
      </c>
      <c r="D5" s="6" t="n">
        <v>54574</v>
      </c>
      <c r="E5" s="6" t="n">
        <v>91047</v>
      </c>
      <c r="F5" s="6" t="n">
        <v>73961</v>
      </c>
      <c r="G5" s="6" t="n">
        <v>77160</v>
      </c>
      <c r="H5" s="6" t="n">
        <v>81547</v>
      </c>
      <c r="I5" s="6" t="n">
        <v>68582</v>
      </c>
      <c r="J5" s="6" t="n">
        <v>219797</v>
      </c>
      <c r="K5" s="6" t="n">
        <v>301250</v>
      </c>
      <c r="L5" s="6" t="n">
        <v>133428</v>
      </c>
    </row>
    <row r="6">
      <c r="A6" s="4" t="inlineStr">
        <is>
          <t>Net loss</t>
        </is>
      </c>
      <c r="B6" s="7" t="n">
        <v>-87792</v>
      </c>
      <c r="C6" s="7" t="n">
        <v>-80853</v>
      </c>
      <c r="D6" s="7" t="n">
        <v>-55919</v>
      </c>
      <c r="E6" s="7" t="n">
        <v>-62196</v>
      </c>
      <c r="F6" s="7" t="n">
        <v>-91722</v>
      </c>
      <c r="G6" s="7" t="n">
        <v>-89736</v>
      </c>
      <c r="H6" s="7" t="n">
        <v>-75139</v>
      </c>
      <c r="I6" s="7" t="n">
        <v>-82573</v>
      </c>
      <c r="J6" s="7" t="n">
        <v>-286760</v>
      </c>
      <c r="K6" s="7" t="n">
        <v>-339170</v>
      </c>
      <c r="L6" s="7" t="n">
        <v>-239929</v>
      </c>
    </row>
    <row r="7">
      <c r="A7" s="3" t="inlineStr">
        <is>
          <t>Net loss per share attributable to common shareholders:</t>
        </is>
      </c>
    </row>
    <row r="8">
      <c r="A8" s="4" t="inlineStr">
        <is>
          <t>Basic (in dollars per share)</t>
        </is>
      </c>
      <c r="B8" s="10" t="n">
        <v>-0.49</v>
      </c>
      <c r="C8" s="10" t="n">
        <v>-0.91</v>
      </c>
      <c r="D8" s="10" t="n">
        <v>-0.66</v>
      </c>
      <c r="E8" s="10" t="n">
        <v>-0.74</v>
      </c>
      <c r="F8" s="10" t="n">
        <v>-1.1</v>
      </c>
      <c r="G8" s="10" t="n">
        <v>-1.12</v>
      </c>
      <c r="H8" s="10" t="n">
        <v>-0.96</v>
      </c>
      <c r="I8" s="10" t="n">
        <v>-1.07</v>
      </c>
      <c r="J8" s="10" t="n">
        <v>-2.62</v>
      </c>
      <c r="K8" s="10" t="n">
        <v>-4.26</v>
      </c>
      <c r="L8" s="10" t="n">
        <v>-3.16</v>
      </c>
    </row>
    <row r="9">
      <c r="A9" s="4" t="inlineStr">
        <is>
          <t>Diluted (in dollars per share)</t>
        </is>
      </c>
      <c r="B9" s="10" t="n">
        <v>-0.49</v>
      </c>
      <c r="C9" s="10" t="n">
        <v>-0.91</v>
      </c>
      <c r="D9" s="10" t="n">
        <v>-0.66</v>
      </c>
      <c r="E9" s="10" t="n">
        <v>-0.74</v>
      </c>
      <c r="F9" s="10" t="n">
        <v>-1.11</v>
      </c>
      <c r="G9" s="10" t="n">
        <v>-1.15</v>
      </c>
      <c r="H9" s="10" t="n">
        <v>-1.03</v>
      </c>
      <c r="I9" s="10" t="n">
        <v>-1.08</v>
      </c>
      <c r="J9" s="10" t="n">
        <v>-2.62</v>
      </c>
      <c r="K9" s="10" t="n">
        <v>-4.37</v>
      </c>
      <c r="L9" s="10" t="n">
        <v>-3.1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 xml:space="preserve">CASH, CASH EQUIVALENTS, AND MARKETABLE SECURITIES The amortized cost, gross unrealized gains and losses, and fair value of cash, cash equivalents, and marketable securities as of December 31, 2020 and 2019, are as follows (in thousands): December 31, 2020 Cost Basis Unrealized Gains Unrealized Losses Fair Value Cash and Cash Equivalents Marketable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December 31, 2019 Cost Basis Unrealized Gains Unrealized Losses Fair Value Cash and Cash Equivalents Marketable Securities Cash $ 366,358 $ — $ — $ 366,358 $ 366,358 $ — Money market funds 30,935 — — 30,935 30,935 — Commercial paper 19,997 1 (4) 19,994 7,038 12,956 Corporate debt securities 16,417 12 (1) 16,428 — 16,428 Asset-backed securities 12,482 12 (2) 12,492 — 12,492 U.S. agency securities 749 — — 749 749 — U.S. Treasury securities 1,000 — — 1,000 — 1,000 Non-U.S. securities 700 — — 700 — 700 Total $ 448,638 $ 25 $ (7) $ 448,656 $ 405,080 $ 43,576 A summary of debt securities with unrealized losses aggregated by period of continuous unrealized loss is as follows (in thousands): Less than 12 Months 12 Months or Greater Total December 31, 2020 Fair Value Unrealized Losses Fair Value Unrealized Losses Fair Value Unrealized Losses Commercial paper $ 19,296 $ — $ — $ — $ 19,296 $ — Corporate debt securities 7,538 (2) — — 7,538 (2) Asset-backed securities 4,611 (4) — — 4,611 (4) Total $ 31,445 $ (6) $ — $ — $ 31,445 $ (6) Less than 12 Months 12 Months or Greater Total December 31, 2019 Fair Value Unrealized Losses Fair Value Unrealized Losses Fair Value Unrealized Losses Commercial paper $ 15,059 $ (4) $ — $ — $ 15,059 $ (4) Corporate debt securities 3,166 (1) — — 3,166 (1) Asset-backed securities 4,258 (2) — — 4,258 (2) Non-U.S. securities 700 — — — 700 — Total $ 23,183 $ (7) $ — $ — $ 23,183 $ (7) The scheduled contractual maturities of debt securities as of December 31, 2020 are as follows (in thousands): December 31, 2020 Fair Value Within After 1 Year through 5 Years Commercial paper $ 81,038 $ 81,038 $ — Corporate-debt securities 29,915 29,915 — Asset-backed securities 12,533 12,533 — U.S. agency securities 6,995 6,995 — U.S. Treasury securities 1,700 1,700 — Total $ 132,181 $ 132,18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uses certain types of derivative instruments in the normal course of business and the Company’s use of derivatives includes interest rate caps to manage interest rate risk, IRLCs with respect to our MLHFS, and embedded conversion options with respect to the Company’s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uses free-standing derivative instruments in the normal course of business as economic hedges to manage interest rate risks with respect to its variable senior revolving credit facilities. The interest rate caps are carried at fair value in Other current assets with changes in fair value included in Other income. The Company’s interest rate cap position expired in November 2020. Interest Rate Lock Commitments In originating mortgage loans, the Company enters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In connection with the Company’s issuance of convertible notes in 2019 (the “Convertible Notes”), the Company bifurcated the embedded conversion features associated with the Convertible Notes. The Convertible Notes and the related bifurcated embedded conversion options were extinguished in September 2020 as discussed in Note 7 — Credit Facilities and Long-Term Debt. Prior to extinguishment, the embedded conversion options were measured at fair value in accordance with the methodology described in Note 8 — Fair Value Disclosures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thousands): Notional Amount Fair Value Derivatives As of December 31, 2020 Asset Liability Interest rate lock commitments $ 15,130 $ 373 $ — Notional Amount Fair Value Derivatives As of December 31, 2019 Asset Liability Interest rate caps $ 100,000 $ 4 $ — Interest rate lock commitments $ 3,429 $ 95 $ — Embedded conversion options $ 180,252 $ — $ 41,697 The following table presents the net gains and losses recognized on derivatives within the respective line items in the statement of operations for the periods indicated (in thousands): Year Ended December 31, 2020 2019 2018 Revenue $ 278 $ 95 $ — Derivative and warrant fair value adjustment $ (23,317) $ — $ — Other income, net $ (4) $ (773) $ 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Company utilizes VIEs in the normal course of business to support the Company’s financing needs (“Credit Facility Vehicles”) and to conduct the Company’s title business (“Title Companies”). The Company determines whether the Company is the primary beneficiary of a VIE at the time it becomes involved with the VIE and reconsider that conclusion on an on-going basis. See “Note 1 — Description of Business and Accounting Policies” for further discussion of the Company’s “Consolidation of Variable Interest Entities” policy. Credit Facility Vehicles The Company established certain special purpose entities (“SPEs”) for the purpose of financing the Company’s purchase and renovation of real estate inventory through the issuance of senior revolving credit facility debt and mezzanine term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from the Company’s Credit Facility Vehicles as of December 31, 2020 and December 31, 2019 (in thousands): December 31, 2020 December 31, 2019 Assets Cash and cash equivalents $ 15,849 $ 86,526 Restricted cash 81,408 268,368 Real estate inventory 460,680 1,312,194 Other (1) 6,729 25,793 Total assets $ 564,666 $ 1,692,881 Liabilities Credit facilities $ 474,640 $ 1,264,913 Other (2) 3,394 14,983 Total liabilities $ 478,034 $ 1,279,896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with the exception of limited guarantees provided by an Opendoor subsidiary for credit facilities. See “Note 7 — Credit Facilities and Long-Term Debt” for further discussion of the recourse obligations with respect to the Credit Facility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0</t>
        </is>
      </c>
    </row>
    <row r="3">
      <c r="A3" s="3" t="inlineStr">
        <is>
          <t>Debt Disclosure [Abstract]</t>
        </is>
      </c>
    </row>
    <row r="4">
      <c r="A4" s="4" t="inlineStr">
        <is>
          <t>CREDIT FACILITIES AND LONG-TERM DEBT</t>
        </is>
      </c>
      <c r="B4" s="4" t="inlineStr">
        <is>
          <t>CREDIT FACILITIES AND LONG-TERM DEBT Non-Recourse Asset-backed Financing Facilities The Company utilizes inventory financing facilities consisting of asset-backed senior revolving credit facilities and asset-backed mezzanine term debt facilities to provide financing for the Company’s real estate inventory purchases and renovation.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These facilities are non-recourse to Opendoor and, with limited exceptions, non-recourse to other Opendoor subsidiaries.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following table summarizes certain details related to the Company’s credit facilities outstanding as of December 31, 2020 and 2019 (in thousands, except interest rates): As of December 31, 2020 Borrowing Capacity Outstanding Amount Weighted Average Interest Rate End of Revolving Period Final Maturity Date Revolving Facility 2018-1 $ 250,000 $ — 4.28 % February 10, 2021 May 10, 2021 Revolving Facility 2018-2 750,000 — 4.36 % September 23, 2022 December 23, 2022 Revolving Facility 2018-3 100,000 25,385 4.19 % June 1, 2023 June 1, 2023 Revolving Facility 2019-1 300,000 32,535 3.58 % March 4, 2022 March 4, 2022 Revolving Facility 2019-2 1,030,000 230,352 3.08 % July 8, 2021 July 7, 2022 Revolving Facility 2019-3 475,000 50,901 3.60 % August 22, 2022 August 21, 2023 Total $ 2,905,000 $ 339,173 As of December 31, 2019 Outstanding Amount Weighted Average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 As of December 31, 2020, the Company had multiple senior revolving credit facilities with various financial institutions with a total borrowing capacity of $2,905 million. Undrawn borrowing capacity amounts under the senior revolving credit facilities as reflected in the table above are in some cases not fully committed and any borrowings above the fully committed amounts are subject to the applicable lender’s discretion. As of December 31, 2020, the Company had fully committed borrowing capacity with respect to the Company’s senior revolving credit facilities of $1,483 million. These facilities are typically structured with an initial 12 to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 Company’s senior revolving credit facilities may also have extensions subject to lender discretion that are not reflected in the table above. Borrowings accrue interest at a rate based on a LIBOR reference rate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owning SPE borrowers, certain SPE guarantors, and the assets securing the debt, and do not have general recourse to the Company.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The Company classifies its mezzanine term debt facilities as long-term liabilities on the Company’s consolidated balance sheets because its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the Company’s mezzanine term debt facilities as of December 31, 2020 (in thousands, except interest rates): As of December 31, 2020 Borrowing Capacity Outstanding Amount Interest Rate End of Draw Period Final Maturity Date Term Debt Facility 2016-M1 $ 149,000 $ 40,000 10.00 % October 31, 2022 April 30, 2024 Term Debt Facility 2020-M1 300,000 100,000 10.00 % January 23, 2023 January 23, 2026 Total $ 449,000 $ 140,000 Issuance Costs (4,533) Carrying Value $ 135,467 As of December 31, 2020, the Company had $140 million in total principal outstanding under multiple mezzanine term debt facilities with various financial institutions. Undrawn amounts under the mezzanine term debt facilities of $309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The Company’s mezzanine term debt facilities may also have extensions subject to lender discretion that are not reflected in the table above. Borrowings under a given term debt facility accrue interest at a fixed rate. The Company’s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December 31, 2020, the Company was in compliance with all financial covenants and no event of default had occurred. Convertible Notes In July through November 2019, the Company issued Convertible Notes at par for a total of $178.2 million in proceeds, net of $0.5 million in debt issuance costs. The Convertible Notes had an initial maturity date of July 2026, which the Company could have elected to extend by one The debt discount is amortized to interest expense at an effective interest rate of 3.8%. The Company amortizes the discount over the period until the initial maturity date of the respective note. The Convertible Notes are carried on the consolidated balance sheets at their original issuance value in addition to paid-in kind interest, net of unamortized debt discount and issuance costs. On September 14, 2020, the Company entered into a Convertible Notes Exchange Agreement (the “Exchange Agreement”) with the Convertible Note holders. Under the terms of the Exchange Agreement, the Convertible Note holders received rights to 21.5 million shares of the Company’s common stock (“Issuer Stock Rights”) upon the earlier of (i) immediately prior to the consummation of the Business Combination as stipulated in the Merger Agreement and (ii) March 13, 2021. The Issuer Stock Rights were received in full satisfaction of the outstanding principal and accrued interest on the Convertible Notes and such notes were cancelled and of no further force or effect. With the issuance of the Issuer Stock Rights, which the Company has assessed to be an equity classified instrument with a fair value of $212.9 million, the convertible notes, including the unamortized debt discount and debt issuance costs, and the related bifurcated embedded conversion options were extinguished. Mortgage Financing The following tables summarize certain details related to the Company’s mortgage financing (in thousands, except interest rates): As of December 31, 2020 Borrowing Capacity Outstanding Amount Weighted Average Interest Rate End of Revolving Period Final Maturity Date Repo Facility 2019-R1 $ 50,000 $ 7,149 1.94 % April 29, 2021 April 29, 2021 As of December 31, 2019 Outstanding Amount Weighted Average Interest Rate Repo Facility 2019-R1 $ 2,021 3.98 % To provide capital for Opendoor Home Loans, we utilize a master repurchase agreement (the “Repurchase Agreement”) which is classified as a current liability on our balance sheets. In March 2019, we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December 31, 2020, the Repurchase Agreement has a borrowing capacity of $50.0 million, of which $20.0 million is fully committed. The Repurchase Agreement includes customary representations and warranties, covenants and provisions regarding events of default. As of December 31, 2020, $7.1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the Company’s assets measured at fair value on a recurring basis (in thousands). Fair Value as of December 31, 2020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 95 — Total assets $ 45,791 $ — $ 45,791 $ — Derivative and warrant liabilities: Warrants 4,538 — — 4,538 Embedded conversion options 41,697 — — 41,697 Total liabilities $ 46,235 $ — $ — $ 46,235 Fair Value of Financial Instruments The following presents the carrying value, estimated fair value and the levels of the fair value hierarchy for the Company’s financial instruments other than assets and liabilities measured at fair value on a recurring basis (in thousands). As of December 31, 2020 Carrying Value Fair Value Level 1 Level 2 Assets: Cash and cash equivalents $ 1,412,665 $ 1,412,665 $ 1,412,665 $ — Restricted cash 92,863 92,863 92,863 — Liabilities: Credit facilities and other secured borrowings $ 481,789 $ 486,322 $ — $ 486,322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Warrants Embedded Conversion Option Balance as of December 31, 2018 $ 18,022 $ — Net change in fair value (7,413) — Issuances 1,170 41,697 Exercise of warrants (7,241) — Balance as of December 31, 2019 4,538 41,697 Net change in fair value 2,623 23,317 Issuances — — Settlement of convertible notes — (65,014) Exercise of warrants (7,161) — Balance as of December 31, 2020 $ — $ — Warrant Liabilities Prior to being exercised, the Company had three different instruments within warrant liabilities, as discussed further in Note 15 — Warrants, the series D preferred warrants, the series E preferred warrants, and a commitment to issue warrants. Prior to being exercised, the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With respect to the series E preferred warrants, the Black-Scholes-Merton inputs that most significantly impact the valuation of the warrants are the term and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to be issued. When the Company entered into the Merger Agreement, the Company updated the expected timing to a change in control and reduced the expected term of outstanding warrants to be consistent with the expected timing of consummation of the Business Combination. As a result of the Business Combination, the Company is no longer obligated to issue warrants under the Warrant Commitment. As of December 31, 2019,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consisted of the following (in thousands): 2020 2019 Internally developed software $ 47,823 $ 33,765 Computers 5,511 7,777 Furniture and fixtures 3,279 2,843 Leasehold improvements 2,456 2,748 Office equipment 2,056 1,794 Software implementation costs 1,680 1,214 Security systems 681 4,927 Total 63,486 55,068 Accumulated depreciation and amortization (34,258) (20,462) Property and equipment – net $ 29,228 $ 34,606 Depreciation and amortization expense of $21.7 million, $15.0 million, and $4.6 million was recorded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space throughout the United States under operating and short-term lease agreements. These lease agreements have terms not exceeding 11 years and some contain multi-year renewal options or early termination options that are not considered reasonably certain of exercise except as discussed below. The Company also leases equipment under immaterial finance lease agreements. For the year ended December 31, 2020 operating lease cost was $34.3 million, variable lease cost was $0.4 million, short-term lease cost was $0.9 million, and sublease income was $0.1 million. During the years ended December 31, 2019 and 2018, rent expense related to operating leases was $11.7 million and $7.4 million, respectively. For the year ended December 31, 2020, cash paid for amounts included in the measurement of operating lease liabilities was $12.7 million. For the year ended December 31, 2020, right-of-use assets obtained in exchange for new or acquired operating lease liabilities was $39.8 million. For the year ended December 31, 2020, terminations of certain operating leases resulted in the reduction of right-of-use assets and lease liabilities of approximately $28.3 million. Of this reduction in operating lease liabilities and right-of-use assets, $28.1 million is attributable to the Company exercising an option to early terminate the Company’s lease in San Francisco. As the Company does not anticipate returning to the San Francisco space, the Company accelerated amortization of the right-of-use asset by $12.5 million for the one “Note 20 —  Restructuring” for further discussion. There were no other material lease modifications for the year ended December 31, 2020. For the year ended December 31, 2019, cash paid for amounts included in the measurement of operating lease liabilities was $10.8 million. For the year ended December 31, 2019, right-of-use assets obtained in exchange for new or acquired operating lease liabilities was $57.9 million. For the year ended December 31, 2019, terminations of certain operating leases resulted in the reduction of right-of-use assets and lease liabilities of approximately $2.9 million. There were no other material lease modifications in the year ended December 31, 2019. As of December 31, 2020 and 2019, for operating leases, the weighted average lease term was 6.5 years and 4.5 years, respectively, and the weighted average discount rate was 9.1% and 7.2%, respectively. Maturity of operating lease liabilities as of December 31, 2020 are as follows (in thousands): 2021 $ 25,536 2022 9,151 2023 8,504 2024 8,920 2025 7,555 Thereafter 33,864 Total undiscounted future cash flows $ 93,530 Less: Imputed interest 26,189 Total lease liabilities $ 67,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For the year ended December 31, 2019, the carrying amount of goodwill increased by $21.5 million due to the acquisition of OSN (See “Note 2 — Business Combination” ). There were no additions to goodwill for the twelve months ended December 31, 2020. No impairment of goodwill was identified for the years ended December 31, 2020 and 2019. Intangible assets subject to amortization consisted of the follow as of December 31, 2020 and 2019, respectively(in thousands, except years): As of December 31, 2020 Gross Carrying Amount Accumulated Amortization Net Carrying Amount Remaining Weighted Average Useful Life Developed technology $ 2,921 $ (2,921) $ — 0 Customer relationships 7,400 (2,622) 4,778 3.7 Trademarks 5,400 (1,652) 3,748 3.7 Non-competition agreements 100 (100) — 0 Intangible assets – net $ 15,821 $ (7,295) $ 8,526 As of December 31, 2019 Gross Carrying Amount Accumulated Amortization Net Carrying Amount Remaining Weighted Average Useful Life Developed technology $ 2,921 $ (1,879) $ 1,042 0.7 Customer relationships 7,400 (990) 6,410 4.2 Trademarks 5,400 (631) 4,769 4.7 Non-competition agreements 100 (65) 35 0.7 Intangible assets – net $ 15,821 $ (3,565) $ 12,256 The Company also has domain name intangible assets, which are not subject to amortization, with a carrying amount of $0.2 million as of both December 31, 2020 and 2019, respectively. Amortization expense for intangible assets was $3.7 million, $2.9 million, and $0.6 million for the years ended December 31, 2020, 2019 and 2018, respectively. As of December 31, 2020, expected amortization of intangible assets is as follows: Fiscal Years (In thousands) 2021 $ 2,320 2022 2,320 2023 2,320 2024 1,566 Total $ 8,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Payables and Accruals [Abstract]</t>
        </is>
      </c>
    </row>
    <row r="4">
      <c r="A4" s="4" t="inlineStr">
        <is>
          <t>ACCOUNTS PAYABLE AND OTHER ACCRUED LIABILITIES</t>
        </is>
      </c>
      <c r="B4" s="4" t="inlineStr">
        <is>
          <t xml:space="preserve">ACCOUNTS PAYABLE AND OTHER ACCRUED LIABILITIES Accounts payable and accrued liabilities as of December 31, 2020 and 2019, consisted of the following (in thousands): 2020 2019 Accrued expenses due to vendors $ 11,002 $ 16,342 Accrued payroll and other employee related expenses 5,758 3,328 Accounts payable due to vendors 2,756 6,453 Accrued property and franchise taxes 733 5,739 Other 5,021 1,115 Total accounts payable and other accrued liabilities $ 25,270 $ 32,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12665</v>
      </c>
      <c r="C3" s="7" t="n">
        <v>405080</v>
      </c>
    </row>
    <row r="4">
      <c r="A4" s="4" t="inlineStr">
        <is>
          <t>Restricted cash</t>
        </is>
      </c>
      <c r="B4" s="6" t="n">
        <v>92863</v>
      </c>
      <c r="C4" s="6" t="n">
        <v>279742</v>
      </c>
    </row>
    <row r="5">
      <c r="A5" s="4" t="inlineStr">
        <is>
          <t>Marketable Securities</t>
        </is>
      </c>
      <c r="B5" s="6" t="n">
        <v>47637</v>
      </c>
      <c r="C5" s="6" t="n">
        <v>43576</v>
      </c>
    </row>
    <row r="6">
      <c r="A6" s="4" t="inlineStr">
        <is>
          <t>Mortgage loans held for sale pledged under agreements to repurchase</t>
        </is>
      </c>
      <c r="B6" s="6" t="n">
        <v>7529</v>
      </c>
      <c r="C6" s="6" t="n">
        <v>2116</v>
      </c>
    </row>
    <row r="7">
      <c r="A7" s="4" t="inlineStr">
        <is>
          <t>Escrow receivable</t>
        </is>
      </c>
      <c r="B7" s="6" t="n">
        <v>1494</v>
      </c>
      <c r="C7" s="6" t="n">
        <v>13882</v>
      </c>
    </row>
    <row r="8">
      <c r="A8" s="4" t="inlineStr">
        <is>
          <t>Real estate inventory, net</t>
        </is>
      </c>
      <c r="B8" s="6" t="n">
        <v>465936</v>
      </c>
      <c r="C8" s="6" t="n">
        <v>1312369</v>
      </c>
    </row>
    <row r="9">
      <c r="A9" s="4" t="inlineStr">
        <is>
          <t>Other current assets ($373 and $100 carried at fair value)</t>
        </is>
      </c>
      <c r="B9" s="6" t="n">
        <v>24987</v>
      </c>
      <c r="C9" s="6" t="n">
        <v>30879</v>
      </c>
    </row>
    <row r="10">
      <c r="A10" s="4" t="inlineStr">
        <is>
          <t>Total current assets</t>
        </is>
      </c>
      <c r="B10" s="6" t="n">
        <v>2053111</v>
      </c>
      <c r="C10" s="6" t="n">
        <v>2087644</v>
      </c>
    </row>
    <row r="11">
      <c r="A11" s="4" t="inlineStr">
        <is>
          <t>Property and equipment – net</t>
        </is>
      </c>
      <c r="B11" s="6" t="n">
        <v>29228</v>
      </c>
      <c r="C11" s="6" t="n">
        <v>34606</v>
      </c>
    </row>
    <row r="12">
      <c r="A12" s="4" t="inlineStr">
        <is>
          <t>RIGHT OF USE ASSETS</t>
        </is>
      </c>
      <c r="B12" s="6" t="n">
        <v>49517</v>
      </c>
      <c r="C12" s="6" t="n">
        <v>60681</v>
      </c>
    </row>
    <row r="13">
      <c r="A13" s="4" t="inlineStr">
        <is>
          <t>GOODWILL</t>
        </is>
      </c>
      <c r="B13" s="6" t="n">
        <v>30945</v>
      </c>
      <c r="C13" s="6" t="n">
        <v>30945</v>
      </c>
    </row>
    <row r="14">
      <c r="A14" s="4" t="inlineStr">
        <is>
          <t>INTANGIBLES – Net</t>
        </is>
      </c>
      <c r="B14" s="6" t="n">
        <v>8684</v>
      </c>
      <c r="C14" s="6" t="n">
        <v>12414</v>
      </c>
    </row>
    <row r="15">
      <c r="A15" s="4" t="inlineStr">
        <is>
          <t>OTHER ASSETS</t>
        </is>
      </c>
      <c r="B15" s="6" t="n">
        <v>4097</v>
      </c>
      <c r="C15" s="6" t="n">
        <v>5394</v>
      </c>
    </row>
    <row r="16">
      <c r="A16" s="4" t="inlineStr">
        <is>
          <t>Total assets</t>
        </is>
      </c>
      <c r="B16" s="6" t="n">
        <v>2175582</v>
      </c>
      <c r="C16" s="6" t="n">
        <v>2231684</v>
      </c>
    </row>
    <row r="17">
      <c r="A17" s="3" t="inlineStr">
        <is>
          <t>CURRENT LIABILITIES:</t>
        </is>
      </c>
    </row>
    <row r="18">
      <c r="A18" s="4" t="inlineStr">
        <is>
          <t>Accounts payable and other accrued liabilities</t>
        </is>
      </c>
      <c r="B18" s="6" t="n">
        <v>25270</v>
      </c>
      <c r="C18" s="6" t="n">
        <v>32977</v>
      </c>
    </row>
    <row r="19">
      <c r="A19" s="4" t="inlineStr">
        <is>
          <t>Current portion of credit facilities and other secured borrowings</t>
        </is>
      </c>
      <c r="B19" s="6" t="n">
        <v>346322</v>
      </c>
      <c r="C19" s="6" t="n">
        <v>1074125</v>
      </c>
    </row>
    <row r="20">
      <c r="A20" s="4" t="inlineStr">
        <is>
          <t>Interest payable</t>
        </is>
      </c>
      <c r="B20" s="6" t="n">
        <v>1081</v>
      </c>
      <c r="C20" s="6" t="n">
        <v>5808</v>
      </c>
    </row>
    <row r="21">
      <c r="A21" s="4" t="inlineStr">
        <is>
          <t>Lease liabilities, current portion</t>
        </is>
      </c>
      <c r="B21" s="6" t="n">
        <v>20716</v>
      </c>
      <c r="C21" s="6" t="n">
        <v>13472</v>
      </c>
    </row>
    <row r="22">
      <c r="A22" s="4" t="inlineStr">
        <is>
          <t>Total current liabilities</t>
        </is>
      </c>
      <c r="B22" s="6" t="n">
        <v>393389</v>
      </c>
      <c r="C22" s="6" t="n">
        <v>1126382</v>
      </c>
    </row>
    <row r="23">
      <c r="A23" s="4" t="inlineStr">
        <is>
          <t>CREDIT FACILITIES – Net of current portion</t>
        </is>
      </c>
      <c r="B23" s="6" t="n">
        <v>135467</v>
      </c>
      <c r="C23" s="6" t="n">
        <v>221929</v>
      </c>
    </row>
    <row r="24">
      <c r="A24" s="4" t="inlineStr">
        <is>
          <t>CONVERTIBLE NOTES</t>
        </is>
      </c>
      <c r="B24" s="6" t="n">
        <v>0</v>
      </c>
      <c r="C24" s="6" t="n">
        <v>140096</v>
      </c>
    </row>
    <row r="25">
      <c r="A25" s="4" t="inlineStr">
        <is>
          <t>DERIVATIVE AND WARRANT LIABILITIES</t>
        </is>
      </c>
      <c r="B25" s="6" t="n">
        <v>0</v>
      </c>
      <c r="C25" s="6" t="n">
        <v>46235</v>
      </c>
    </row>
    <row r="26">
      <c r="A26" s="4" t="inlineStr">
        <is>
          <t>LEASE LIABILITIES – Net of current portion</t>
        </is>
      </c>
      <c r="B26" s="6" t="n">
        <v>46625</v>
      </c>
      <c r="C26" s="6" t="n">
        <v>48435</v>
      </c>
    </row>
    <row r="27">
      <c r="A27" s="4" t="inlineStr">
        <is>
          <t>OTHER LIABILITIES</t>
        </is>
      </c>
      <c r="B27" s="6" t="n">
        <v>94</v>
      </c>
      <c r="C27" s="6" t="n">
        <v>208</v>
      </c>
    </row>
    <row r="28">
      <c r="A28" s="4" t="inlineStr">
        <is>
          <t>Total liabilities</t>
        </is>
      </c>
      <c r="B28" s="6" t="n">
        <v>575575</v>
      </c>
      <c r="C28" s="6" t="n">
        <v>1583285</v>
      </c>
    </row>
    <row r="29">
      <c r="A29" s="4" t="inlineStr">
        <is>
          <t>Commitments and Contingencies</t>
        </is>
      </c>
      <c r="B29" s="4" t="inlineStr">
        <is>
          <t xml:space="preserve"> </t>
        </is>
      </c>
      <c r="C29" s="4" t="inlineStr">
        <is>
          <t xml:space="preserve"> </t>
        </is>
      </c>
    </row>
    <row r="30">
      <c r="A30" s="3" t="inlineStr">
        <is>
          <t>TEMPORARY EQUITY:</t>
        </is>
      </c>
    </row>
    <row r="31">
      <c r="A31" s="4" t="inlineStr">
        <is>
          <t>Temporary Equity, Carrying Amount, Attributable to Parent</t>
        </is>
      </c>
      <c r="B31" s="6" t="n">
        <v>0</v>
      </c>
      <c r="C31" s="6" t="n">
        <v>1381502</v>
      </c>
    </row>
    <row r="32">
      <c r="A32" s="3" t="inlineStr">
        <is>
          <t>SHAREHOLDERS’ EQUITY (DEFICIT):</t>
        </is>
      </c>
    </row>
    <row r="33">
      <c r="A33" s="4" t="inlineStr">
        <is>
          <t>Common stock, $0.0001 and $0.00001 par value, respectively; 3,000,000,000 and 485,262,910 shares authorized, respectively; 540,714,692 and 83,748,443 shares issued and outstanding, respectively</t>
        </is>
      </c>
      <c r="B33" s="6" t="n">
        <v>54</v>
      </c>
      <c r="C33" s="6" t="n">
        <v>0</v>
      </c>
    </row>
    <row r="34">
      <c r="A34" s="4" t="inlineStr">
        <is>
          <t>Additional paid-in capital</t>
        </is>
      </c>
      <c r="B34" s="6" t="n">
        <v>2677155</v>
      </c>
      <c r="C34" s="6" t="n">
        <v>57362</v>
      </c>
    </row>
    <row r="35">
      <c r="A35" s="4" t="inlineStr">
        <is>
          <t>Accumulated deficit</t>
        </is>
      </c>
      <c r="B35" s="6" t="n">
        <v>-1077243</v>
      </c>
      <c r="C35" s="6" t="n">
        <v>-790483</v>
      </c>
    </row>
    <row r="36">
      <c r="A36" s="4" t="inlineStr">
        <is>
          <t>Accumulated other comprehensive income</t>
        </is>
      </c>
      <c r="B36" s="6" t="n">
        <v>41</v>
      </c>
      <c r="C36" s="6" t="n">
        <v>18</v>
      </c>
    </row>
    <row r="37">
      <c r="A37" s="4" t="inlineStr">
        <is>
          <t>Total shareholders’ equity (deficit)</t>
        </is>
      </c>
      <c r="B37" s="6" t="n">
        <v>1600007</v>
      </c>
      <c r="C37" s="6" t="n">
        <v>-733103</v>
      </c>
    </row>
    <row r="38">
      <c r="A38" s="4" t="inlineStr">
        <is>
          <t>TOTAL LIABILITIES, TEMPORARY EQUITY, AND SHAREHOLDERS’ EQUITY (DEFICIT)</t>
        </is>
      </c>
      <c r="B38" s="6" t="n">
        <v>2175582</v>
      </c>
      <c r="C38" s="6" t="n">
        <v>2231684</v>
      </c>
    </row>
    <row r="39">
      <c r="A39" s="4" t="inlineStr">
        <is>
          <t>Variable Interest Entity, Primary Beneficiary</t>
        </is>
      </c>
    </row>
    <row r="40">
      <c r="A40" s="3" t="inlineStr">
        <is>
          <t>CURRENT ASSETS:</t>
        </is>
      </c>
    </row>
    <row r="41">
      <c r="A41" s="4" t="inlineStr">
        <is>
          <t>Cash and Cash Equivalents</t>
        </is>
      </c>
      <c r="B41" s="6" t="n">
        <v>15849</v>
      </c>
      <c r="C41" s="6" t="n">
        <v>86526</v>
      </c>
    </row>
    <row r="42">
      <c r="A42" s="4" t="inlineStr">
        <is>
          <t>Restricted cash</t>
        </is>
      </c>
      <c r="B42" s="6" t="n">
        <v>81408</v>
      </c>
      <c r="C42" s="6" t="n">
        <v>268368</v>
      </c>
    </row>
    <row r="43">
      <c r="A43" s="4" t="inlineStr">
        <is>
          <t>Escrow receivable</t>
        </is>
      </c>
      <c r="B43" s="6" t="n">
        <v>1364</v>
      </c>
      <c r="C43" s="6" t="n">
        <v>13798</v>
      </c>
    </row>
    <row r="44">
      <c r="A44" s="4" t="inlineStr">
        <is>
          <t>Real estate inventory, net</t>
        </is>
      </c>
      <c r="B44" s="6" t="n">
        <v>460680</v>
      </c>
      <c r="C44" s="6" t="n">
        <v>1312194</v>
      </c>
    </row>
    <row r="45">
      <c r="A45" s="4" t="inlineStr">
        <is>
          <t>Other current assets ($373 and $100 carried at fair value)</t>
        </is>
      </c>
      <c r="B45" s="6" t="n">
        <v>5365</v>
      </c>
      <c r="C45" s="6" t="n">
        <v>11995</v>
      </c>
    </row>
    <row r="46">
      <c r="A46" s="4" t="inlineStr">
        <is>
          <t>Total assets</t>
        </is>
      </c>
      <c r="B46" s="6" t="n">
        <v>564666</v>
      </c>
      <c r="C46" s="6" t="n">
        <v>1692881</v>
      </c>
    </row>
    <row r="47">
      <c r="A47" s="3" t="inlineStr">
        <is>
          <t>CURRENT LIABILITIES:</t>
        </is>
      </c>
    </row>
    <row r="48">
      <c r="A48" s="4" t="inlineStr">
        <is>
          <t>Accounts payable and other accrued liabilities</t>
        </is>
      </c>
      <c r="B48" s="6" t="n">
        <v>2335</v>
      </c>
      <c r="C48" s="6" t="n">
        <v>9199</v>
      </c>
    </row>
    <row r="49">
      <c r="A49" s="4" t="inlineStr">
        <is>
          <t>Current portion of credit facilities and other secured borrowings</t>
        </is>
      </c>
      <c r="B49" s="6" t="n">
        <v>339173</v>
      </c>
      <c r="C49" s="6" t="n">
        <v>1042984</v>
      </c>
    </row>
    <row r="50">
      <c r="A50" s="4" t="inlineStr">
        <is>
          <t>Interest payable</t>
        </is>
      </c>
      <c r="B50" s="6" t="n">
        <v>1059</v>
      </c>
      <c r="C50" s="6" t="n">
        <v>5784</v>
      </c>
    </row>
    <row r="51">
      <c r="A51" s="4" t="inlineStr">
        <is>
          <t>CREDIT FACILITIES – Net of current portion</t>
        </is>
      </c>
      <c r="B51" s="6" t="n">
        <v>135467</v>
      </c>
      <c r="C51" s="6" t="n">
        <v>221929</v>
      </c>
    </row>
    <row r="52">
      <c r="A52" s="4" t="inlineStr">
        <is>
          <t>Total liabilities</t>
        </is>
      </c>
      <c r="B52" s="6" t="n">
        <v>478034</v>
      </c>
      <c r="C52" s="6" t="n">
        <v>1279896</v>
      </c>
    </row>
    <row r="53">
      <c r="A53" s="4" t="inlineStr">
        <is>
          <t>Series A Convertible Preferred Stock</t>
        </is>
      </c>
    </row>
    <row r="54">
      <c r="A54" s="3" t="inlineStr">
        <is>
          <t>TEMPORARY EQUITY:</t>
        </is>
      </c>
    </row>
    <row r="55">
      <c r="A55" s="4" t="inlineStr">
        <is>
          <t>Temporary Equity, Carrying Amount, Attributable to Parent</t>
        </is>
      </c>
      <c r="B55" s="6" t="n">
        <v>0</v>
      </c>
      <c r="C55" s="6" t="n">
        <v>9763</v>
      </c>
    </row>
    <row r="56">
      <c r="A56" s="4" t="inlineStr">
        <is>
          <t>Series B Convertible Preferred Stock</t>
        </is>
      </c>
    </row>
    <row r="57">
      <c r="A57" s="3" t="inlineStr">
        <is>
          <t>TEMPORARY EQUITY:</t>
        </is>
      </c>
    </row>
    <row r="58">
      <c r="A58" s="4" t="inlineStr">
        <is>
          <t>Temporary Equity, Carrying Amount, Attributable to Parent</t>
        </is>
      </c>
      <c r="B58" s="6" t="n">
        <v>0</v>
      </c>
      <c r="C58" s="6" t="n">
        <v>20049</v>
      </c>
    </row>
    <row r="59">
      <c r="A59" s="4" t="inlineStr">
        <is>
          <t>Series C Convertible Preferred Stock</t>
        </is>
      </c>
    </row>
    <row r="60">
      <c r="A60" s="3" t="inlineStr">
        <is>
          <t>TEMPORARY EQUITY:</t>
        </is>
      </c>
    </row>
    <row r="61">
      <c r="A61" s="4" t="inlineStr">
        <is>
          <t>Temporary Equity, Carrying Amount, Attributable to Parent</t>
        </is>
      </c>
      <c r="B61" s="6" t="n">
        <v>0</v>
      </c>
      <c r="C61" s="6" t="n">
        <v>80519</v>
      </c>
    </row>
    <row r="62">
      <c r="A62" s="4" t="inlineStr">
        <is>
          <t>Series D Convertible Preferred Stock</t>
        </is>
      </c>
    </row>
    <row r="63">
      <c r="A63" s="3" t="inlineStr">
        <is>
          <t>TEMPORARY EQUITY:</t>
        </is>
      </c>
    </row>
    <row r="64">
      <c r="A64" s="4" t="inlineStr">
        <is>
          <t>Temporary Equity, Carrying Amount, Attributable to Parent</t>
        </is>
      </c>
      <c r="B64" s="6" t="n">
        <v>0</v>
      </c>
      <c r="C64" s="6" t="n">
        <v>257951</v>
      </c>
    </row>
    <row r="65">
      <c r="A65" s="4" t="inlineStr">
        <is>
          <t>Series E Convertible Preferred Stock</t>
        </is>
      </c>
    </row>
    <row r="66">
      <c r="A66" s="3" t="inlineStr">
        <is>
          <t>TEMPORARY EQUITY:</t>
        </is>
      </c>
    </row>
    <row r="67">
      <c r="A67" s="4" t="inlineStr">
        <is>
          <t>Temporary Equity, Carrying Amount, Attributable to Parent</t>
        </is>
      </c>
      <c r="B67" s="7" t="n">
        <v>0</v>
      </c>
      <c r="C67" s="7" t="n">
        <v>1013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Common Stock On December 21, 2020, the Company’s common stock and warrants began trading on the Nasdaq Global Select Market under the ticker symbols “OPEN” and “OPENW,” respectively. Pursuant to the Company’s certificate of incorporation, the Company is authorized to issue 3,000,000,000 shares of common stock with a par value of $0.0001 per share. As of December 31, 2020, the Company had 540,714,692 shares of common stock issued and outstanding.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4.9 million shares of Opendoor Labs Inc. common stock on a one-for-one basis. Upon the Closing, Opendoor Labs Inc. common stock converted to Opendoor Technologies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0,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private placement warrants (“Sponsor Warrants”) and 13,800,000 public warrants (“Public Warrants” and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rading days within the thirty trading-day period ending on the third trading day prior to the date on which notice of the redemption is given.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As of December 31, 2020, there were 19,933,333 warrants outstanding and no warrants have been exercised.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December 31, 2020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December 31, 2020 there were no Series E Warrants outstanding. The Penny Warrants, the Warrant Commitment, and the Series E Warrants have been determined to be liabilities under ASC 480 as the underlying preferred shares have certain liquidation preferences in the event of a deemed liquidation. As of December 31, 2020, there are no warrants outstanding. The Company recorded an increase to the warrant fair value adjustments of $2.6 million and $6.2 million in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0</t>
        </is>
      </c>
    </row>
    <row r="3">
      <c r="A3" s="3" t="inlineStr">
        <is>
          <t>Share-based Payment Arrangement [Abstract]</t>
        </is>
      </c>
    </row>
    <row r="4">
      <c r="A4" s="4" t="inlineStr">
        <is>
          <t>SHARE-BASED AWARDS</t>
        </is>
      </c>
      <c r="B4" s="4" t="inlineStr">
        <is>
          <t>SHARE-BASED AWARDS 2014 Stock Plan Our 2014 Stock Plan (the “2014 Plan”), as last amended and approved by the board of directors on February 6, 2020, allowed the Company to grant up to 106,320,623 shares of common stock to employees, directors, and non-employees pursuant to awards of stock options, restricted stock or restricted stock units (“RSUs”) granted under the 2014 Plan. Upon the Closing, the remaining unallocated share reserve under the 2014 Plan was cancelled and no new awards will be granted under the 2014 Plan. Awards outstanding under the 2014 Plan were assumed by Opendoor Technologies upon the Closing and continue to be governed by the terms of the 2014 Plan. 2020 Equity Incentive Plans In connection with the close of the Business Combination, the Company adopted the 2020 Incentive Award Plan (the “2020 Plan”) under which 43,508,048 shares of common stock were initially reserved for issuance. The 2020 Plan allows for the issuance of stock options, stock appreciation rights, restricted stock, restricted stock units, dividend equivalents and other stock or cash based awards. The number of shares of the Company’s common stock available for issuance under the 2020 Plan automatically increases on the first day of each calendar year, beginning January 1, 2022 and ending on and including January 1, 2030, by the lesser of (a) a number equal to the excess (if any) of (1) 5% of the aggregate number of shares of common Stock outstanding on the final day of the immediately preceding calendar year over (2) the number of shares of common Stock then reserved for issuance under the 2020 Plan as of such date, and (b) such smaller number of shares determined by the Company’s board of directors. As of December 31, 2020, no awards have been granted under the 2020 Plan. In connection with the close of the Business Combination, the Company’s board of directors approved the 2020 Employee Stock Purchase Plan (“ESPP”). There are 5,438,506 shares of common stock initially reserved for issuance under the ESPP. The number of shares of the Company’s common stock available for issuance under the ESPP automatically increases on the first day of each calendar year, beginning January 1, 2022 and ending on and including January 1, 2030, by the lesser of (a) 1% of the total number of shares of common stock outstanding on December 31 of the immediately preceding calendar year and (b) such number of shares as is determined by the Company’s board of directors; provided that, no more than 54,385,060 shares may be issued under the ESPP. As of December 31, 2020, no shares have been issued under the ESPP.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year ended December 31, 2020, is as follows: Number of Options (in thousands) Weighted- Average Exercise Price Weighted- Average Remaining Contractual Term (in years) Aggregate Intrinsic Value (in thousands) Balance – December 31, 2019 22,633 $ 3.00 6.9 $ 110,481 Retroactive conversion of shares due to Business Combination 13,976 (1.15) Balance – December 31, 2019, as converted 36,609 $ 1.85 6.9 $ 110,481 Granted — Exercised (5,649) 1.33 Forfeited (5,513) 2.04 Expired (1,289) 2.22 Balance – December 31, 2020 24,158 1.91 5.4 $ 502,767 Exercisable – December 31, 2020 18,961 1.55 4.6 $ 401,436 Aggregate intrinsic value represents the difference between the exercise price of the options and the estimated fair value of the Company’s common stock. The total intrinsic value of options exercised for the years ended December 31, 2020, 2019 and 2018, was $46.2 million, $9.7 million, and $39.2 million, respectively. The weighted-average grant date fair value per option granted for the years ended December 31, 2019 and 2018 were $1.50 and $1.11, respectively. There were no options granted during the year ended December 31, 2020. RSUs typically vest upon both a service-based requirement, generally over a four Note 21 — Subsequent Events”. If a participant terminates service, any portion of an RSU unit that has met the service-based requirement will remain outstanding and remain eligible to vest when the performance condition has been satisfied. The vesting requirements of the RSUs typically have a maximum term of seven years from the date of grant. A summary of the RSU activity for the year ended December 31, 2020, is as follows: Number of RSUs (in thousands) Weighted- Average Grant-Date Fair Value Unvested and outstanding – December 31, 2019 14,070 6.79 Retroactive conversion of shares due to Business Combination 8,689 (2.59) Unvested and outstanding – December 31, 2019, as converted 22,759 $ 4.20 Granted 29,189 15.67 Forfeited (5,423) 4.33 Unvested and outstanding – December 31, 2020 46,525 $ 10.88 Vested and outstanding – December 31, 2020 — — Restricted Shares We have granted Restricted Shares to certain continuing employees, primarily in connection with acquisitions. The Restricted Shares vest upon satisfaction of a service condition, which generally ranges from three A summary of the Restricted Shares activity for the year ended December 31, 2020 is as follows: Number of Restricted Shares (in thousands) Average Grant-Date Fair Value Unvested – December 31, 2019 2,156 $ 5.98 Retroactive conversion of shares due to Business Combination 1,331 $ (2.28) Unvested – December 31, 2019, as converted 3,487 $ 3.70 Granted — — Vested (1,339) 3.63 Unvested – December 31, 2020 2,148 $ 3.74 Vested and outstanding – December 31, 2020 — — The total intrinsic value of Restricted Shares vested for the years ended December 31, 2020, 2019, and 2018 was $8.9 million, $1.5 million, and $0.1 million respectively. Stock-based compensation expense Stock-based compensation expense is allocated based on the cost center to which the award holder belongs. The following table summarizes total stock-based compensation expense by function as presented in the statements of operations for the years ended December 31, 2020, 2019 and 2018, as follows (in thousands): 2020 2019 2018 General and administrative $ 33,020 $ 6,456 $ 8,424 Sales, marketing and operations 1,203 1,767 1,905 Technology and development 3,782 4,973 4,645 Total stock-based compensation expense $ 38,005 $ 13,196 $ 14,974 During 2020, the Company issued market condition RSUs to certain executives. The grant-date fair value for the awards is $357.4 million, which will be recognized over a requisite service period ranging from 6 months to 3.5 years. The Company recognized $19.9 million of compensation expense in 2020 related to the executive’s awards. As of December 31, 2020, there was $13.5 million of unamortized stock-based compensation costs related to unvested stock options and Restricted Shares for which vesting is not contingent on a qualifying event. The unamortized compensation costs are expected to be recognized over a weighted-average period of approximately 1.8 years. As of December 31, 2020, there was $503.0 million of unrecognized stock-based compensation costs relating to unvested RSUs. Of this amount, $80.2 million relates to awards for which the time-based vesting condition had been satisfied or partially satisfied and will be recognized by completion of the liquidity event performance condition; as of December 31, 2020, there were 9,201,201 RSUs which had fully satisfied the time-based vesting condition. Valuation of options The Black-Scholes Model used to value stock options incorporates the following assumptions: Fair Value of Common Stock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The expected stock price volatilities are estimated based on the historical and implied volatilities of comparable publicly traded companies as the Company does not have sufficient history of trading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The range of assumptions used in the Black-Scholes Model for employee and non-employee stock options for 2019, and 2018 are as follows: 2019 Range 2018 Range Fair value $4.22– $4.29 $1.42 – $3.02 Volatility 32% – 45% 32% – 34% Risk-free rate 1.63% – 2.34% 2.68% – 3.17% Expected life (in years) 5 – 7 5 – 7 Expected dividend $— $—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contemporaneous valuations of common stock performed by an independent valuation specialist; developments in the Company’s business and stage of development; the Company’s operational and financial performance and condition; issuances of preferred stock and the rights and preferences of preferred stock relative to common stock; current condition of capital markets and the likelihood of achieving a liquidity event, such as an initial public offering or sale of the Company; and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On December 21, 2020, the Company’s common stock and warrants began trading on the Nasdaq Global Select Market under the ticker symbols “OPEN” and “OPENW,” respectively. Pursuant to the Company’s certificate of incorporation, the Company is authorized to issue 3,000,000,000 shares of common stock with a par value of $0.0001 per share. As of December 31, 2020, the Company had 540,714,692 shares of common stock issued and outstanding.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4.9 million shares of Opendoor Labs Inc. common stock on a one-for-one basis. Upon the Closing, Opendoor Labs Inc. common stock converted to Opendoor Technologies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0,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private placement warrants (“Sponsor Warrants”) and 13,800,000 public warrants (“Public Warrants” and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rading days within the thirty trading-day period ending on the third trading day prior to the date on which notice of the redemption is given.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As of December 31, 2020, there were 19,933,333 warrants outstanding and no warrants have been exercised.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0 thousand. As of December 31, 2020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2 million. As of December 31, 2020 there were no Series E Warrants outstanding. The Penny Warrants, the Warrant Commitment, and the Series E Warrants have been determined to be liabilities under ASC 480 as the underlying preferred shares have certain liquidation preferences in the event of a deemed liquidation. As of December 31, 2020, there are no warrants outstanding. The Company recorded an increase to the warrant fair value adjustments of $2.6 million and $6.2 million in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consisted entirely of losses from domestic operations of $286.7 million, $338.9 million and $239.6 million for the years ended December 31, 2020, 2019, and 2018, respectively. For the years ended December 31, 2020, 2019, and 2018, the Company did not record any federal income tax expense or benefit due to the full valuation allowance. For the years ended December 31, 2020, 2019 and 2018, the Company incurred state income tax expense of $0.1 million, $0.3 million and $0.4 million, respectively. The following table summarizes the components of the Company’s provision for income taxes for the periods presented (in thousands): Year Ended December 31, 2020 2019 2018 Current income tax expense: Federal $ — $ — $ — State 63 252 377 Total current income tax expense 63 252 377 Deferred income tax benefit: Federal — — — State — — — Total deferred income tax benefit — — — Income Tax Provision $ 63 $ 252 $ 377 Effective Tax Rate The following table presents a reconciliation of the U.S. federal statutory income tax rates to the Company’s effective income tax rate for the periods presented: Year Ended December 31, 2020 2019 2018 U. S. Federal tax benefit at statutory rate 21.0 % 21.0 % 21.0 % State income taxes, net of federal benefit 3.0 3.2 2.6 Non-deductible expenses and other 0.3 (0.1) (0.9) Non-deductible warrant expenses — 0.4 (1.6) Loss on convertible note exchange (2.0) — — Share-based compensation 0.3 (0.4) 0.4 Deduction limitation on executive compensation (1.8) — — Change in valuation allowance, net (21.0) (25.2) (22.6) Research and development credits 0.1 1.0 0.9 Effective tax rate (0.1) % (0.1) % (0.2) % For the years ended December 31, 2020, 2019 and 2018, the Company’s effective tax rate differs from the amount computed by applying the U.S. federal statutory and state income tax rates to net loss before income tax, primarily as the result of state income taxes, loss on convertible note exchange, deduction limitation on executive compensation, and changes in the Company’s valuation allowance. Deferred Taxes 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0 and 2019, are as follows (in thousands): December 31, 2020 December 31, 2019 Deferred tax assets: Accrued and reserves $ 4,008 $ 4,231 Inventory 10,554 15,181 Tax credits 12,953 10,880 Lease Liabilities 16,262 14,800 Net operating loss 205,995 149,141 Total gross deferred tax assets 249,772 194,233 Depreciation and amortization (2,746) (4,749) Goodwill (290) (114) Right-of-use assets (11,562) (14,507) Valuation allowance (235,174) (174,863) Net deferred tax assets $ — $ —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235.2 million as of December 31, 2020 and a full valuation allowance on its net deferred tax assets of $174.9 million as of December 31, 2019. The valuation allowance increased by $60.3 million and $86.2 million for 2020 and 2019, respectively primarily as a result of current year losses. As of December 31, 2020, the Company had U.S. federal and state net operating loss (“NOL”) carryforwards of $870.2 million and $585.9 million, respectively, which will each begin to expire in 2034 if not utilized. For NOLs arising after December 31, 2017, the Tax Cuts and Jobs Act of 2017 limits a taxpayer’s ability to utilize NOL carryforwards to 80% of taxable income and can be carried forward indefinitely (carryback is generally prohibited). In the Company’s case this would apply to federal NOLs generated in 2020, 2019 and 2018 of $236.1 million, $350.6 million, and $166.9 million, respectively. NOLs generated in tax years beginning before January 1, 2018 will not be subject to the taxable income limitation and will continue to have a two-year carryback and twenty-year carryforward period. California NOLs have a carryover period of 20 taxable years following the year of the loss. Additionally, the Company has U.S. federal research tax credit carryforwards of $11.0 million that begin to expire in 2034. The Company also has state research tax credit carryforwards of $9.4 million that have an indefinite carryforward period.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The Company performed an ownership analysis and identified three previous ownership changes in 2014, 2016 and 2020, as defined under Section 382 and 383 of the IRC, however none of the previous ownership changes resulted in a material limitation that will reduce the total amount of net operating loss carryforwards and credits that can be utilized. Unrecognized Tax Benefits The following is a tabular reconciliation of the total amounts of unrecognized tax benefits (in thousands): Year Ended December 31, 2020 2019 2018 Unrecognized tax benefits as of the beginning of the year $ 5,033 $ 2,433 $ 862 Increases related to prior year tax provisions 182 383 197 Decrease related to prior year tax provisions (888) (247) — Increase related to current year tax provisions 1,812 2,464 1,374 Unrecognized tax benefits as of the end of the year $ 6,139 $ 5,033 $ 2,433 Due to the full valuation allowance at December 31, 2020, current adjustments to the unrecognized tax benefit will have no impact on the Company’s effective income tax rate. There would be an impact of $5.5 million to the effective tax rate if adjustments are made after the valuation allowance is released. The Company does not anticipate any significant change in its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is subject to income tax in the U.S. and in various states. Due to the history of net operating losses, the Company is subject to U.S. federal, state and local examinations by tax authorities for all years since incorporation but as of December 31, 2020 are not currently under any au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Prior to the Business Combination, one of the Preferred Stock investors held more than a 10% interest in the Company and had one seat as a member of the board of directors and another seat as an observer of the board of directors. In 2019, an executive early exercised their option to purchase 1,479,459 shares of unvested common stock at a price per share of $1.01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the Company acquired OSN. See “Note 2 — Business Combination” for further information on the acquisition and the pro forma results of operations, reflecting OSN as if it had been acquired January 1, 2018. Prior to the acquisition, OSN conducted business with the Company as the noncontrolling member of the Company’s Title Companies. The Company paid the member title and due diligence fees in the member’s capacity as a title and escrow agent. Additionally, the Company paid the member management and administrative service fees, rent, and purchases of fixed assets in the member’s capacity as management and administrative service provider and lessor to the subsidiaries of OD Title Holdings and OD Title Sidec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The Company uses the two-class method to calculate basic net loss per share and apply the more dilutive of the two-class method, treasury stock method or if-converted method to calculate diluted net loss per share. No dividends were declared or paid for the years ended December 31, 2020, 2019 or 2018.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is no contractual obligation for the Preferred Stock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years ended December 31, 2020, 2019, and 2018 (in thousands): Year Ended December 31, 2020 2019 2018 Basic net loss per share: Numerator: Net loss $ (286,760) $ (339,170) $ (239,929) Minus: Deemed dividend — $ — 7,224 Minus: Net income attributable to noncontrolling interests $ — $ 1,847 $ 1,362 Net loss attributable to common shareholders – basic $ (286,760) $ (341,017) $ (248,515) Denominator: Weighted average shares outstanding – basic and diluted 109,301 79,977 78,564 Basic net loss per share $ (2.62) $ (4.26) $ (3.16) Diluted net loss per share: Numerator: Net loss $ (286,760) $ (339,170) $ (239,929) Minus: Deemed dividend — $ — 7,224 Minus: Net income attributable to noncontrolling interests $ — $ 1,847 $ 1,362 Minus: Gain on liability-classified warrants $ — 8,132 — Net loss attributable to common shareholders – diluted $ (286,760) $ (349,149) $ (248,515) Denominator: Weighted average shares outstanding – basic and diluted 109,301 79,977 78,564 Diluted net loss per share $ (2.62) $ (4.37) $ (3.16) There were no preferred dividends declared or accumulated for the period. In determining diluted EPS for the year ended December 31, 2019,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0 2019 2018 Common Stock Warrants 19,933 3,370 3,366 Series D Preferred Stock Warrants — 485 9,090 Series E Preferred Stock Warrants — 121 — RSUs 46,525 22,758 912 Options 24,158 36,609 44,066 Unvested Shares from Early Exercise 57 187 1,120 Restricted Shares 2,148 3,689 2,994 Redeemable convertible preferred stock — 314,424 271,490 Total anti-dilutive securities 92,821 381,643 333,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December 31, 2020, the Company was in contract to purchase 1,742 homes for an aggregate purchase price of $466.4 mill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RESTRUCTURING On April 15, 2020, the Company initiated a reduction in workforce of 600 employees to achieve a more resilient cost structure in response to the uncertainties caused by COVID-19. As a result, for the year ended December 31, 2020, the Company recorded $11.4 million of restructuring charges for employee termination benefits. All employee termination benefits were paid prior to December 31, 2020. Additionally, the Company incurred $18.4 million of costs related to the exiting of certain non-cancelable leases with no future benefits to the Company. This includes the Company’s exercise of the early termination option related to the Company’s San Francisco space as discussed in Note 10 — Leases as well as the termination of other real estat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9, 2021, the Company completed an underwritten public offering (the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Offering of approximately $859.5 million after deducting underwriting discounts and commissions and offering expenses payable by the Company. The Offering satisfied the liquidity event vesting condition of certain RSUs. This caused the Company to recognize $80.2 million in compensation expense in the first quarter of 2021 for RSUs for which the time-based vesting condition had been satisfied or partially satisfied as of December 31, 2020 . For further information on the RSUs, see “ Note 14 — Share-Based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FINANCIAL INFORMATION (UNAUDITED) The following tables contain selected unaudited financial information for each of the eight quarters ended December 31, 2020.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in thousands, except per share data): Quarter Ended December 31, 2020 September 30, 2020 June 30, 2020 March 31, 2020 Revenue $ 248,886 $ 338,613 $ 739,827 $ 1,255,795 Gross profit $ 38,365 $ 35,811 $ 54,574 $ 91,047 Net loss $ (87,792) $ (80,853) $ (55,919) $ (62,196) Net loss per share: Basic $ (0.49) $ (0.91) $ (0.66) $ (0.74) Diluted $ (0.49) $ (0.91) $ (0.66) $ (0.74) Quarter Ended December 31, 2019 September 30, 2019 June 30, 2019 March 31, 2019 Revenue $ 1,255,654 $ 1,210,645 $ 1,260,312 $ 1,013,972 Gross profit $ 73,961 $ 77,160 $ 81,547 $ 68,582 Net loss $ (91,722) $ (89,736) $ (75,139) $ (82,573) Net loss per share: Basic $ (1.10) $ (1.12) $ (0.96) $ (1.07) Diluted $ (1.11) $ (1.15) $ (1.03) $ (1.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Other current assets, carried at fair value</t>
        </is>
      </c>
      <c r="B2" s="7" t="n">
        <v>373</v>
      </c>
      <c r="C2" s="7" t="n">
        <v>100</v>
      </c>
    </row>
    <row r="3">
      <c r="A3" s="4" t="inlineStr">
        <is>
          <t>Common stock, par value (in dollars per share)</t>
        </is>
      </c>
      <c r="B3" s="8" t="n">
        <v>0.0001</v>
      </c>
      <c r="C3" s="9" t="n">
        <v>1e-05</v>
      </c>
    </row>
    <row r="4">
      <c r="A4" s="4" t="inlineStr">
        <is>
          <t>Common stock authorized (in shares)</t>
        </is>
      </c>
      <c r="B4" s="6" t="n">
        <v>3000000000</v>
      </c>
      <c r="C4" s="6" t="n">
        <v>485262910</v>
      </c>
    </row>
    <row r="5">
      <c r="A5" s="4" t="inlineStr">
        <is>
          <t>Common stock issued (in dollars per share)</t>
        </is>
      </c>
      <c r="B5" s="6" t="n">
        <v>540714692</v>
      </c>
      <c r="C5" s="6" t="n">
        <v>83748443</v>
      </c>
    </row>
    <row r="6">
      <c r="A6" s="4" t="inlineStr">
        <is>
          <t>Common stock outstanding (in dollars per share)</t>
        </is>
      </c>
      <c r="B6" s="6" t="n">
        <v>540714692</v>
      </c>
      <c r="C6" s="6" t="n">
        <v>83748443</v>
      </c>
    </row>
    <row r="7">
      <c r="A7" s="4" t="inlineStr">
        <is>
          <t>Series A Convertible Preferred Stock</t>
        </is>
      </c>
    </row>
    <row r="8">
      <c r="A8" s="4" t="inlineStr">
        <is>
          <t>Temporary equity, shares authorized (in shares)</t>
        </is>
      </c>
      <c r="B8" s="6" t="n">
        <v>0</v>
      </c>
      <c r="C8" s="6" t="n">
        <v>40089513</v>
      </c>
    </row>
    <row r="9">
      <c r="A9" s="4" t="inlineStr">
        <is>
          <t>Temporary equity, shares issued (in shares)</t>
        </is>
      </c>
      <c r="B9" s="6" t="n">
        <v>0</v>
      </c>
      <c r="C9" s="6" t="n">
        <v>40089513</v>
      </c>
    </row>
    <row r="10">
      <c r="A10" s="4" t="inlineStr">
        <is>
          <t>Temporary equity, shares outstanding (in shares)</t>
        </is>
      </c>
      <c r="B10" s="6" t="n">
        <v>0</v>
      </c>
      <c r="C10" s="6" t="n">
        <v>40089513</v>
      </c>
    </row>
    <row r="11">
      <c r="A11" s="4" t="inlineStr">
        <is>
          <t>Temporary equity, liquidation preference</t>
        </is>
      </c>
      <c r="B11" s="7" t="n">
        <v>0</v>
      </c>
      <c r="C11" s="7" t="n">
        <v>9807</v>
      </c>
    </row>
    <row r="12">
      <c r="A12" s="4" t="inlineStr">
        <is>
          <t>Series B Convertible Preferred Stock</t>
        </is>
      </c>
    </row>
    <row r="13">
      <c r="A13" s="4" t="inlineStr">
        <is>
          <t>Temporary equity, shares authorized (in shares)</t>
        </is>
      </c>
      <c r="B13" s="6" t="n">
        <v>0</v>
      </c>
      <c r="C13" s="6" t="n">
        <v>23840816</v>
      </c>
    </row>
    <row r="14">
      <c r="A14" s="4" t="inlineStr">
        <is>
          <t>Temporary equity, shares issued (in shares)</t>
        </is>
      </c>
      <c r="B14" s="6" t="n">
        <v>0</v>
      </c>
      <c r="C14" s="6" t="n">
        <v>23840816</v>
      </c>
    </row>
    <row r="15">
      <c r="A15" s="4" t="inlineStr">
        <is>
          <t>Temporary equity, shares outstanding (in shares)</t>
        </is>
      </c>
      <c r="B15" s="6" t="n">
        <v>0</v>
      </c>
      <c r="C15" s="6" t="n">
        <v>23840816</v>
      </c>
    </row>
    <row r="16">
      <c r="A16" s="4" t="inlineStr">
        <is>
          <t>Temporary equity, liquidation preference</t>
        </is>
      </c>
      <c r="B16" s="7" t="n">
        <v>0</v>
      </c>
      <c r="C16" s="7" t="n">
        <v>20182</v>
      </c>
    </row>
    <row r="17">
      <c r="A17" s="4" t="inlineStr">
        <is>
          <t>Series C Convertible Preferred Stock</t>
        </is>
      </c>
    </row>
    <row r="18">
      <c r="A18" s="4" t="inlineStr">
        <is>
          <t>Temporary equity, shares authorized (in shares)</t>
        </is>
      </c>
      <c r="B18" s="6" t="n">
        <v>0</v>
      </c>
      <c r="C18" s="6" t="n">
        <v>29070700</v>
      </c>
    </row>
    <row r="19">
      <c r="A19" s="4" t="inlineStr">
        <is>
          <t>Temporary equity, shares issued (in shares)</t>
        </is>
      </c>
      <c r="B19" s="6" t="n">
        <v>0</v>
      </c>
      <c r="C19" s="6" t="n">
        <v>29070700</v>
      </c>
    </row>
    <row r="20">
      <c r="A20" s="4" t="inlineStr">
        <is>
          <t>Temporary equity, shares outstanding (in shares)</t>
        </is>
      </c>
      <c r="B20" s="6" t="n">
        <v>0</v>
      </c>
      <c r="C20" s="6" t="n">
        <v>29070700</v>
      </c>
    </row>
    <row r="21">
      <c r="A21" s="4" t="inlineStr">
        <is>
          <t>Temporary equity, liquidation preference</t>
        </is>
      </c>
      <c r="B21" s="7" t="n">
        <v>0</v>
      </c>
      <c r="C21" s="7" t="n">
        <v>77160</v>
      </c>
    </row>
    <row r="22">
      <c r="A22" s="4" t="inlineStr">
        <is>
          <t>Series D Convertible Preferred Stock</t>
        </is>
      </c>
    </row>
    <row r="23">
      <c r="A23" s="4" t="inlineStr">
        <is>
          <t>Temporary equity, shares authorized (in shares)</t>
        </is>
      </c>
      <c r="B23" s="6" t="n">
        <v>0</v>
      </c>
      <c r="C23" s="6" t="n">
        <v>63956147</v>
      </c>
    </row>
    <row r="24">
      <c r="A24" s="4" t="inlineStr">
        <is>
          <t>Temporary equity, shares issued (in shares)</t>
        </is>
      </c>
      <c r="B24" s="6" t="n">
        <v>0</v>
      </c>
      <c r="C24" s="6" t="n">
        <v>63470884</v>
      </c>
    </row>
    <row r="25">
      <c r="A25" s="4" t="inlineStr">
        <is>
          <t>Temporary equity, shares outstanding (in shares)</t>
        </is>
      </c>
      <c r="B25" s="6" t="n">
        <v>0</v>
      </c>
      <c r="C25" s="6" t="n">
        <v>63470884</v>
      </c>
    </row>
    <row r="26">
      <c r="A26" s="4" t="inlineStr">
        <is>
          <t>Temporary equity, liquidation preference</t>
        </is>
      </c>
      <c r="B26" s="7" t="n">
        <v>0</v>
      </c>
      <c r="C26" s="7" t="n">
        <v>248333</v>
      </c>
    </row>
    <row r="27">
      <c r="A27" s="4" t="inlineStr">
        <is>
          <t>Series E Convertible Preferred Stock</t>
        </is>
      </c>
    </row>
    <row r="28">
      <c r="A28" s="4" t="inlineStr">
        <is>
          <t>Temporary equity, shares authorized (in shares)</t>
        </is>
      </c>
      <c r="B28" s="6" t="n">
        <v>0</v>
      </c>
      <c r="C28" s="6" t="n">
        <v>165941619</v>
      </c>
    </row>
    <row r="29">
      <c r="A29" s="4" t="inlineStr">
        <is>
          <t>Temporary equity, shares issued (in shares)</t>
        </is>
      </c>
      <c r="B29" s="6" t="n">
        <v>0</v>
      </c>
      <c r="C29" s="6" t="n">
        <v>157952523</v>
      </c>
    </row>
    <row r="30">
      <c r="A30" s="4" t="inlineStr">
        <is>
          <t>Temporary equity, shares outstanding (in shares)</t>
        </is>
      </c>
      <c r="B30" s="6" t="n">
        <v>0</v>
      </c>
      <c r="C30" s="6" t="n">
        <v>157952523</v>
      </c>
    </row>
    <row r="31">
      <c r="A31" s="4" t="inlineStr">
        <is>
          <t>Temporary equity, liquidation preference</t>
        </is>
      </c>
      <c r="B31" s="7" t="n">
        <v>0</v>
      </c>
      <c r="C31" s="7" t="n">
        <v>1011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As of December 31, 2020, the Company had completed over 80,000 home transactions in 21 markets across the United States. The Company was incorporated in Delaware on December 30, 2013.</t>
        </is>
      </c>
    </row>
    <row r="5">
      <c r="A5" s="4" t="inlineStr">
        <is>
          <t>Basis of Presentation and Principles of Consolidation</t>
        </is>
      </c>
      <c r="B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20 and 2019 and for the years ended December 31, 2020, 2019 and 2018 include the accounts of Opendoor, its wholly owned subsidiaries and VIEs where the Company is the primary beneficiary.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Certain prior period amounts have been reclassified to conform to the current period’s presentation. As a result of the Business Combination completed on December 18, 2020, prior period share and per share amounts presented in the accompanying consolidated financial statements and these related notes have been retroactively converted. See “ Note 2— Business Combination” for additional inform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all of the states in which the Company operates. In response to the developments of COVID-19, the Company paused making new offers to purchase homes beginning in March and significantly reduced the Company’s home inventory balance during the second and third quarters of 2020. The Company relaunched offers to purchase homes in select markets in May 2020 and resumed operations across all of its markets by the end of August 2020. The extent to which COVID-19 will impact our operations will depend on further developments, which are highly uncertain and cannot be predicted at this time. See “Note 20 — Restructuring” for further discussion.</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9">
      <c r="A9" s="4" t="inlineStr">
        <is>
          <t>Reclassifications</t>
        </is>
      </c>
      <c r="B9" s="4" t="inlineStr">
        <is>
          <t>Reclassifications In 2020, the Company changed its presentation of Mortgage loans held for sale pledged under agreements to repurchase on its Consolidated Balance Sheets as of December 31, 2019, by reclassifying the $2.1 million balance from Other current assets to Mortgage loans held for sale pledged under agreements to repurchase. These changes had no effect on previously reported total assets and total liabilities, net loss or to the classifications of cash flow activities. The Company has modified its disclosures, including comparative disclosures, for MLHFS and related mortgage activity.</t>
        </is>
      </c>
    </row>
    <row r="10">
      <c r="A10" s="4" t="inlineStr">
        <is>
          <t>Segment Reporting</t>
        </is>
      </c>
      <c r="B10" s="4" t="inlineStr">
        <is>
          <t>Segment Reporting For the years ended December 31, 2020, 2019, and 2018,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t>
        </is>
      </c>
    </row>
    <row r="11">
      <c r="A11" s="4" t="inlineStr">
        <is>
          <t>Cash and Cash Equivalents</t>
        </is>
      </c>
      <c r="B11"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12">
      <c r="A12" s="4" t="inlineStr">
        <is>
          <t>Restricted Cash</t>
        </is>
      </c>
      <c r="B12" s="4" t="inlineStr">
        <is>
          <t>Restricted Cash Restricted cash consists primarily of funds held in operating, collection, disbursement and reserve accounts related to the Company’s credit facilities and entities established for such credit facilities.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t>
        </is>
      </c>
    </row>
    <row r="13">
      <c r="A13" s="4" t="inlineStr">
        <is>
          <t>Marketable Securities</t>
        </is>
      </c>
      <c r="B13" s="4" t="inlineStr">
        <is>
          <t>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t>
        </is>
      </c>
    </row>
    <row r="14">
      <c r="A14" s="4" t="inlineStr">
        <is>
          <t>Real Estate Inventory</t>
        </is>
      </c>
      <c r="B14" s="4" t="inlineStr">
        <is>
          <t>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 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t>
        </is>
      </c>
    </row>
    <row r="15">
      <c r="A15" s="4" t="inlineStr">
        <is>
          <t>Derivative Instruments</t>
        </is>
      </c>
      <c r="B15" s="4" t="inlineStr">
        <is>
          <t>Derivative Instruments 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See “Note 5 — Derivative Instruments” for further discussion.</t>
        </is>
      </c>
    </row>
    <row r="16">
      <c r="A16" s="4" t="inlineStr">
        <is>
          <t>Escrow Receivable</t>
        </is>
      </c>
      <c r="B16" s="4" t="inlineStr">
        <is>
          <t>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0 and 2019, the Company did not have any material write-offs and did not record an allowance for credit losses. No customers accounted for 10% or more of the Company’s Escrow Receivable as of December 31, 2020 or 2019, respectively.</t>
        </is>
      </c>
    </row>
    <row r="17">
      <c r="A17" s="4" t="inlineStr">
        <is>
          <t>Property and Equipment</t>
        </is>
      </c>
      <c r="B17" s="4" t="inlineStr">
        <is>
          <t>Property and Equipment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t>
        </is>
      </c>
    </row>
    <row r="18">
      <c r="A18" s="4" t="inlineStr">
        <is>
          <t>Leases</t>
        </is>
      </c>
      <c r="B18"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For operating leases, the Company recognizes straight-line rent expense. For finance leases, the Company recognizes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t>
        </is>
      </c>
    </row>
    <row r="19">
      <c r="A19" s="4" t="inlineStr">
        <is>
          <t>Internally Developed Software</t>
        </is>
      </c>
      <c r="B19" s="4" t="inlineStr">
        <is>
          <t>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0">
      <c r="A20" s="4" t="inlineStr">
        <is>
          <t>Goodwill</t>
        </is>
      </c>
      <c r="B20" s="4" t="inlineStr">
        <is>
          <t>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1">
      <c r="A21" s="4" t="inlineStr">
        <is>
          <t>Intangible Assets</t>
        </is>
      </c>
      <c r="B21" s="4" t="inlineStr">
        <is>
          <t>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t>
        </is>
      </c>
    </row>
    <row r="22">
      <c r="A22" s="4" t="inlineStr">
        <is>
          <t>Impairment of Long-Lived Assets</t>
        </is>
      </c>
      <c r="B22" s="4" t="inlineStr">
        <is>
          <t>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20, 2019, and 2018.</t>
        </is>
      </c>
    </row>
    <row r="23">
      <c r="A23" s="4" t="inlineStr">
        <is>
          <t>Revenue Recognition</t>
        </is>
      </c>
      <c r="B23" s="4" t="inlineStr">
        <is>
          <t>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0, 2019 or 2018.</t>
        </is>
      </c>
    </row>
    <row r="24">
      <c r="A24" s="4" t="inlineStr">
        <is>
          <t>Cost of Revenue</t>
        </is>
      </c>
      <c r="B24" s="4" t="inlineStr">
        <is>
          <t xml:space="preserve">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the </t>
        </is>
      </c>
    </row>
    <row r="25">
      <c r="A25" s="4" t="inlineStr">
        <is>
          <t>Sales, Marketing and Operations Expense</t>
        </is>
      </c>
      <c r="B25"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0, 2019, and 2018, expenses attributable to advertising totaled $33.1 million, $75.2 million, and $38.9 million, respectively.</t>
        </is>
      </c>
    </row>
    <row r="26">
      <c r="A26" s="4" t="inlineStr">
        <is>
          <t>Technology and Development</t>
        </is>
      </c>
      <c r="B26"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t>
        </is>
      </c>
    </row>
    <row r="27">
      <c r="A27" s="4" t="inlineStr">
        <is>
          <t>Stock-Based Compensation</t>
        </is>
      </c>
      <c r="B27" s="4" t="inlineStr">
        <is>
          <t>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 forfeitures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t>
        </is>
      </c>
    </row>
    <row r="28">
      <c r="A28" s="4" t="inlineStr">
        <is>
          <t>Income Taxes</t>
        </is>
      </c>
      <c r="B28"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29">
      <c r="A29" s="4" t="inlineStr">
        <is>
          <t>Consolidation of Variable Interest Entities</t>
        </is>
      </c>
      <c r="B29"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t>
        </is>
      </c>
    </row>
    <row r="30">
      <c r="A30" s="4" t="inlineStr">
        <is>
          <t>Recently Issued Accounting Standards</t>
        </is>
      </c>
      <c r="B30" s="4" t="inlineStr">
        <is>
          <t>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has not yet adopted this standard nor has the Company determined the impact the adoption of this guidance will have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 Fair Value Of Consideration Transferred</t>
        </is>
      </c>
      <c r="B4" s="4" t="inlineStr">
        <is>
          <t xml:space="preserve">The acquisition-date fair value of the consideration transferred consisted of the following (in thousands): Cash consideration $ 34,300 Equity consideration – common stock 6,700 Total consideration transferred $ 41,000 The acquisition-date fair value of the consideration transferred consisted of the following (in thousands): Cash consideration $ 9,370 Equity consideration 6,150 Total consideration transferred $ 15,520 </t>
        </is>
      </c>
    </row>
    <row r="5">
      <c r="A5" s="4" t="inlineStr">
        <is>
          <t>Business Acquisition, Pro Forma Information</t>
        </is>
      </c>
      <c r="B5" s="4" t="inlineStr">
        <is>
          <t>Year Ended December 31, (unaudited) 2019 2018 Revenue $ 4,763,716 $ 1,883,129 Net loss (340,667) (231,8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0 and 2019, consisted of the following (in thousands): 2020 2019 Internally developed software $ 47,823 $ 33,765 Computers 5,511 7,777 Furniture and fixtures 3,279 2,843 Leasehold improvements 2,456 2,748 Office equipment 2,056 1,794 Software implementation costs 1,680 1,214 Security systems 681 4,927 Total 63,486 55,068 Accumulated depreciation and amortization (34,258) (20,462) Property and equipment – net $ 29,228 $ 34,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 (Tables)</t>
        </is>
      </c>
      <c r="B1" s="2" t="inlineStr">
        <is>
          <t>12 Months Ended</t>
        </is>
      </c>
    </row>
    <row r="2">
      <c r="B2" s="2" t="inlineStr">
        <is>
          <t>Dec. 31, 2020</t>
        </is>
      </c>
    </row>
    <row r="3">
      <c r="A3" s="3" t="inlineStr">
        <is>
          <t>Inventory Disclosure [Abstract]</t>
        </is>
      </c>
    </row>
    <row r="4">
      <c r="A4" s="4" t="inlineStr">
        <is>
          <t>Real Estate Inventory</t>
        </is>
      </c>
      <c r="B4" s="4" t="inlineStr">
        <is>
          <t xml:space="preserve">The following table presents the components of inventory, net of applicable real estate inventory valuation adjustments, as of the dates presented (in thousands): December 31, 2020 December 31, 2019 Work-in-process $ 183,004 $ 179,419 Finished goods 282,932 1,132,950 Total real estate inventory $ 465,936 $ 1,312,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chedule of Available-for-sale Securities Reconciliation</t>
        </is>
      </c>
      <c r="B4" s="4" t="inlineStr">
        <is>
          <t xml:space="preserve">The amortized cost, gross unrealized gains and losses, and fair value of cash, cash equivalents, and marketable securities as of December 31, 2020 and 2019, are as follows (in thousands): December 31, 2020 Cost Basis Unrealized Gains Unrealized Losses Fair Value Cash and Cash Equivalents Marketable Cash $ 709,924 $ — $ — $ 709,924 $ 709,924 $ — Money market funds 618,197 — — 618,197 618,197 — Commercial paper 81,037 1 — 81,038 81,038 — Corporate debt securities 29,891 26 (2) 29,915 3,506 26,409 Asset-backed securities 12,518 19 (4) 12,533 — 12,533 U.S. agency securities 6,993 2 — 6,995 — 6,995 U.S. Treasury securities 1,700 — — 1,700 — 1,700 Total $ 1,460,260 $ 48 $ (6) $ 1,460,302 $ 1,412,665 $ 47,637 December 31, 2019 Cost Basis Unrealized Gains Unrealized Losses Fair Value Cash and Cash Equivalents Marketable Securities Cash $ 366,358 $ — $ — $ 366,358 $ 366,358 $ — Money market funds 30,935 — — 30,935 30,935 — Commercial paper 19,997 1 (4) 19,994 7,038 12,956 Corporate debt securities 16,417 12 (1) 16,428 — 16,428 Asset-backed securities 12,482 12 (2) 12,492 — 12,492 U.S. agency securities 749 — — 749 749 — U.S. Treasury securities 1,000 — — 1,000 — 1,000 Non-U.S. securities 700 — — 700 — 700 Total $ 448,638 $ 25 $ (7) $ 448,656 $ 405,080 $ 43,576 </t>
        </is>
      </c>
    </row>
    <row r="5">
      <c r="A5" s="4" t="inlineStr">
        <is>
          <t>Schedule of Unrealized Loss on Investments</t>
        </is>
      </c>
      <c r="B5" s="4" t="inlineStr">
        <is>
          <t>A summary of debt securities with unrealized losses aggregated by period of continuous unrealized loss is as follows (in thousands): Less than 12 Months 12 Months or Greater Total December 31, 2020 Fair Value Unrealized Losses Fair Value Unrealized Losses Fair Value Unrealized Losses Commercial paper $ 19,296 $ — $ — $ — $ 19,296 $ — Corporate debt securities 7,538 (2) — — 7,538 (2) Asset-backed securities 4,611 (4) — — 4,611 (4) Total $ 31,445 $ (6) $ — $ — $ 31,445 $ (6) Less than 12 Months 12 Months or Greater Total December 31, 2019 Fair Value Unrealized Losses Fair Value Unrealized Losses Fair Value Unrealized Losses Commercial paper $ 15,059 $ (4) $ — $ — $ 15,059 $ (4) Corporate debt securities 3,166 (1) — — 3,166 (1) Asset-backed securities 4,258 (2) — — 4,258 (2) Non-U.S. securities 700 — — — 700 — Total $ 23,183 $ (7) $ — $ — $ 23,183 $ (7)</t>
        </is>
      </c>
    </row>
    <row r="6">
      <c r="A6" s="4" t="inlineStr">
        <is>
          <t>Investments Classified by Contractual Maturity Date</t>
        </is>
      </c>
      <c r="B6" s="4" t="inlineStr">
        <is>
          <t xml:space="preserve">The scheduled contractual maturities of debt securities as of December 31, 2020 are as follows (in thousands): December 31, 2020 Fair Value Within After 1 Year through 5 Years Commercial paper $ 81,038 $ 81,038 $ — Corporate-debt securities 29,915 29,915 — Asset-backed securities 12,533 12,533 — U.S. agency securities 6,995 6,995 — U.S. Treasury securities 1,700 1,700 — Total $ 132,181 $ 132,18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total notional amounts and fair values for the Company’s derivatives (in thousands): Notional Amount Fair Value Derivatives As of December 31, 2020 Asset Liability Interest rate lock commitments $ 15,130 $ 373 $ — Notional Amount Fair Value Derivatives As of December 31, 2019 Asset Liability Interest rate caps $ 100,000 $ 4 $ — Interest rate lock commitments $ 3,429 $ 95 $ — Embedded conversion options $ 180,252 $ — $ 41,697 </t>
        </is>
      </c>
    </row>
    <row r="5">
      <c r="A5" s="4" t="inlineStr">
        <is>
          <t>Schedule of Net Gains and Losses</t>
        </is>
      </c>
      <c r="B5" s="4" t="inlineStr">
        <is>
          <t xml:space="preserve">The following table presents the net gains and losses recognized on derivatives within the respective line items in the statement of operations for the periods indicated (in thousands): Year Ended December 31, 2020 2019 2018 Revenue $ 278 $ 95 $ — Derivative and warrant fair value adjustment $ (23,317) $ — $ — Other income, net $ (4) $ (773) $ 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following table summarizes the assets and liabilities related to the VIEs consolidated by the Company from the Company’s Credit Facility Vehicles as of December 31, 2020 and December 31, 2019 (in thousands): December 31, 2020 December 31, 2019 Assets Cash and cash equivalents $ 15,849 $ 86,526 Restricted cash 81,408 268,368 Real estate inventory 460,680 1,312,194 Other (1) 6,729 25,793 Total assets $ 564,666 $ 1,692,881 Liabilities Credit facilities $ 474,640 $ 1,264,913 Other (2) 3,394 14,983 Total liabilities $ 478,034 $ 1,279,896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summarizes certain details related to the Company’s credit facilities outstanding as of December 31, 2020 and 2019 (in thousands, except interest rates): As of December 31, 2020 Borrowing Capacity Outstanding Amount Weighted Average Interest Rate End of Revolving Period Final Maturity Date Revolving Facility 2018-1 $ 250,000 $ — 4.28 % February 10, 2021 May 10, 2021 Revolving Facility 2018-2 750,000 — 4.36 % September 23, 2022 December 23, 2022 Revolving Facility 2018-3 100,000 25,385 4.19 % June 1, 2023 June 1, 2023 Revolving Facility 2019-1 300,000 32,535 3.58 % March 4, 2022 March 4, 2022 Revolving Facility 2019-2 1,030,000 230,352 3.08 % July 8, 2021 July 7, 2022 Revolving Facility 2019-3 475,000 50,901 3.60 % August 22, 2022 August 21, 2023 Total $ 2,905,000 $ 339,173 As of December 31, 2019 Outstanding Amount Weighted Average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 As of December 31, 2020 Borrowing Capacity Outstanding Amount Interest Rate End of Draw Period Final Maturity Date Term Debt Facility 2016-M1 $ 149,000 $ 40,000 10.00 % October 31, 2022 April 30, 2024 Term Debt Facility 2020-M1 300,000 100,000 10.00 % January 23, 2023 January 23, 2026 Total $ 449,000 $ 140,000 Issuance Costs (4,533) Carrying Value $ 135,467 The following tables summarize certain details related to the Company’s mortgage financing (in thousands, except interest rates): As of December 31, 2020 Borrowing Capacity Outstanding Amount Weighted Average Interest Rate End of Revolving Period Final Maturity Date Repo Facility 2019-R1 $ 50,000 $ 7,149 1.94 % April 29, 2021 April 29, 2021 As of December 31, 2019 Outstanding Amount Weighted Average Interest Rate Repo Facility 2019-R1 $ 2,021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air Value Disclosur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thousands). Fair Value as of December 31, 2020 Level 1 Level 2 Level 3 Marketable securities: Corporate debt securities $ 26,409 $ — $ 26,409 $ — Asset-backed securities 12,533 — 12,533 — U.S. agency securities 6,995 — 6,995 — U.S. Treasury securities 1,700 — 1,700 — Mortgage loans held for sale pledged under agreements to repurchase 7,529 — 7,529 — Other current assets: Interest rate lock commitments 373 373 Total assets $ 55,539 $ — $ 55,539 $ —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 95 — Total assets $ 45,791 $ — $ 45,791 $ — Derivative and warrant liabilities: Warrants 4,538 — — 4,538 Embedded conversion options 41,697 — — 41,697 Total liabilities $ 46,235 $ — $ — $ 46,235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thousands). As of December 31, 2020 Carrying Value Fair Value Level 1 Level 2 Assets: Cash and cash equivalents $ 1,412,665 $ 1,412,665 $ 1,412,665 $ — Restricted cash 92,863 92,863 92,863 — Liabilities: Credit facilities and other secured borrowings $ 481,789 $ 486,322 $ — $ 486,322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
        </is>
      </c>
    </row>
    <row r="7">
      <c r="A7" s="4" t="inlineStr">
        <is>
          <t>Fair Value, Liabilities Measured on Recurring Basis, Unobservable Input Reconciliation</t>
        </is>
      </c>
      <c r="B7" s="4" t="inlineStr">
        <is>
          <t xml:space="preserve">The following table shows a reconciliation from the opening balances to the closing balances for Level 3 Fair values (in thousands): Warrants Embedded Conversion Option Balance as of December 31, 2018 $ 18,022 $ — Net change in fair value (7,413) — Issuances 1,170 41,697 Exercise of warrants (7,241) — Balance as of December 31, 2019 4,538 41,697 Net change in fair value 2,623 23,317 Issuances — — Settlement of convertible notes — (65,014) Exercise of warrants (7,161) — Balance as of December 31, 202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0 and 2019, consisted of the following (in thousands): 2020 2019 Internally developed software $ 47,823 $ 33,765 Computers 5,511 7,777 Furniture and fixtures 3,279 2,843 Leasehold improvements 2,456 2,748 Office equipment 2,056 1,794 Software implementation costs 1,680 1,214 Security systems 681 4,927 Total 63,486 55,068 Accumulated depreciation and amortization (34,258) (20,462) Property and equipment – net $ 29,228 $ 34,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2583121</v>
      </c>
      <c r="C4" s="7" t="n">
        <v>4740583</v>
      </c>
      <c r="D4" s="7" t="n">
        <v>1838066</v>
      </c>
    </row>
    <row r="5">
      <c r="A5" s="3" t="inlineStr">
        <is>
          <t>COST OF REVENUE</t>
        </is>
      </c>
    </row>
    <row r="6">
      <c r="A6" s="4" t="inlineStr">
        <is>
          <t>COST OF REVENUE</t>
        </is>
      </c>
      <c r="B6" s="6" t="n">
        <v>2363324</v>
      </c>
      <c r="C6" s="6" t="n">
        <v>4439333</v>
      </c>
      <c r="D6" s="6" t="n">
        <v>1704638</v>
      </c>
    </row>
    <row r="7">
      <c r="A7" s="4" t="inlineStr">
        <is>
          <t>GROSS PROFIT</t>
        </is>
      </c>
      <c r="B7" s="6" t="n">
        <v>219797</v>
      </c>
      <c r="C7" s="6" t="n">
        <v>301250</v>
      </c>
      <c r="D7" s="6" t="n">
        <v>133428</v>
      </c>
    </row>
    <row r="8">
      <c r="A8" s="3" t="inlineStr">
        <is>
          <t>OPERATING EXPENSES:</t>
        </is>
      </c>
    </row>
    <row r="9">
      <c r="A9" s="4" t="inlineStr">
        <is>
          <t>Sales, marketing and operations</t>
        </is>
      </c>
      <c r="B9" s="6" t="n">
        <v>194721</v>
      </c>
      <c r="C9" s="6" t="n">
        <v>384416</v>
      </c>
      <c r="D9" s="6" t="n">
        <v>196292</v>
      </c>
    </row>
    <row r="10">
      <c r="A10" s="4" t="inlineStr">
        <is>
          <t>General and administrative</t>
        </is>
      </c>
      <c r="B10" s="6" t="n">
        <v>152769</v>
      </c>
      <c r="C10" s="6" t="n">
        <v>113446</v>
      </c>
      <c r="D10" s="6" t="n">
        <v>72350</v>
      </c>
    </row>
    <row r="11">
      <c r="A11" s="4" t="inlineStr">
        <is>
          <t>Technology and development</t>
        </is>
      </c>
      <c r="B11" s="6" t="n">
        <v>58172</v>
      </c>
      <c r="C11" s="6" t="n">
        <v>51222</v>
      </c>
      <c r="D11" s="6" t="n">
        <v>28458</v>
      </c>
    </row>
    <row r="12">
      <c r="A12" s="4" t="inlineStr">
        <is>
          <t>Total operating expenses</t>
        </is>
      </c>
      <c r="B12" s="6" t="n">
        <v>405662</v>
      </c>
      <c r="C12" s="6" t="n">
        <v>549084</v>
      </c>
      <c r="D12" s="6" t="n">
        <v>297100</v>
      </c>
    </row>
    <row r="13">
      <c r="A13" s="4" t="inlineStr">
        <is>
          <t>LOSS FROM OPERATIONS</t>
        </is>
      </c>
      <c r="B13" s="6" t="n">
        <v>-185865</v>
      </c>
      <c r="C13" s="6" t="n">
        <v>-247834</v>
      </c>
      <c r="D13" s="6" t="n">
        <v>-163672</v>
      </c>
    </row>
    <row r="14">
      <c r="A14" s="4" t="inlineStr">
        <is>
          <t>DERIVATIVE AND WARRANT FAIR VALUE ADJUSTMENT</t>
        </is>
      </c>
      <c r="B14" s="6" t="n">
        <v>-25941</v>
      </c>
      <c r="C14" s="6" t="n">
        <v>6243</v>
      </c>
      <c r="D14" s="6" t="n">
        <v>-18022</v>
      </c>
    </row>
    <row r="15">
      <c r="A15" s="4" t="inlineStr">
        <is>
          <t>LOSS ON EXTINGUISHMENT OF DEBT</t>
        </is>
      </c>
      <c r="B15" s="6" t="n">
        <v>-11356</v>
      </c>
      <c r="C15" s="6" t="n">
        <v>0</v>
      </c>
      <c r="D15" s="6" t="n">
        <v>0</v>
      </c>
    </row>
    <row r="16">
      <c r="A16" s="4" t="inlineStr">
        <is>
          <t>INTEREST EXPENSE</t>
        </is>
      </c>
      <c r="B16" s="6" t="n">
        <v>-67806</v>
      </c>
      <c r="C16" s="6" t="n">
        <v>-109728</v>
      </c>
      <c r="D16" s="6" t="n">
        <v>-60456</v>
      </c>
    </row>
    <row r="17">
      <c r="A17" s="4" t="inlineStr">
        <is>
          <t>OTHER INCOME – Net</t>
        </is>
      </c>
      <c r="B17" s="6" t="n">
        <v>4271</v>
      </c>
      <c r="C17" s="6" t="n">
        <v>12401</v>
      </c>
      <c r="D17" s="6" t="n">
        <v>2598</v>
      </c>
    </row>
    <row r="18">
      <c r="A18" s="4" t="inlineStr">
        <is>
          <t>LOSS BEFORE INCOME TAXES</t>
        </is>
      </c>
      <c r="B18" s="6" t="n">
        <v>-286697</v>
      </c>
      <c r="C18" s="6" t="n">
        <v>-338918</v>
      </c>
      <c r="D18" s="6" t="n">
        <v>-239552</v>
      </c>
    </row>
    <row r="19">
      <c r="A19" s="4" t="inlineStr">
        <is>
          <t>INCOME TAX EXPENSE</t>
        </is>
      </c>
      <c r="B19" s="6" t="n">
        <v>-63</v>
      </c>
      <c r="C19" s="6" t="n">
        <v>-252</v>
      </c>
      <c r="D19" s="6" t="n">
        <v>-377</v>
      </c>
    </row>
    <row r="20">
      <c r="A20" s="4" t="inlineStr">
        <is>
          <t>Net loss</t>
        </is>
      </c>
      <c r="B20" s="6" t="n">
        <v>-286760</v>
      </c>
      <c r="C20" s="6" t="n">
        <v>-339170</v>
      </c>
      <c r="D20" s="6" t="n">
        <v>-239929</v>
      </c>
    </row>
    <row r="21">
      <c r="A21" s="4" t="inlineStr">
        <is>
          <t>LESS NET INCOME ATTRIBUTABLE TO NONCONTROLLING INTERESTS</t>
        </is>
      </c>
      <c r="B21" s="6" t="n">
        <v>0</v>
      </c>
      <c r="C21" s="6" t="n">
        <v>1847</v>
      </c>
      <c r="D21" s="6" t="n">
        <v>1362</v>
      </c>
    </row>
    <row r="22">
      <c r="A22" s="4" t="inlineStr">
        <is>
          <t>NET LOSS ATTRIBUTABLE TO OPENDOOR TECHNOLOGIES INC.</t>
        </is>
      </c>
      <c r="B22" s="7" t="n">
        <v>-286760</v>
      </c>
      <c r="C22" s="7" t="n">
        <v>-341017</v>
      </c>
      <c r="D22" s="7" t="n">
        <v>-241291</v>
      </c>
    </row>
    <row r="23">
      <c r="A23" s="3" t="inlineStr">
        <is>
          <t>Net loss per share attributable to common shareholders:</t>
        </is>
      </c>
    </row>
    <row r="24">
      <c r="A24" s="4" t="inlineStr">
        <is>
          <t>Basic (in dollars per share)</t>
        </is>
      </c>
      <c r="B24" s="10" t="n">
        <v>-2.62</v>
      </c>
      <c r="C24" s="10" t="n">
        <v>-4.26</v>
      </c>
      <c r="D24" s="10" t="n">
        <v>-3.16</v>
      </c>
    </row>
    <row r="25">
      <c r="A25" s="4" t="inlineStr">
        <is>
          <t>Diluted (in dollars per share)</t>
        </is>
      </c>
      <c r="B25" s="10" t="n">
        <v>-2.62</v>
      </c>
      <c r="C25" s="10" t="n">
        <v>-4.37</v>
      </c>
      <c r="D25" s="10" t="n">
        <v>-3.16</v>
      </c>
    </row>
    <row r="26">
      <c r="A26" s="3" t="inlineStr">
        <is>
          <t>Weighted-average shares outstanding:</t>
        </is>
      </c>
    </row>
    <row r="27">
      <c r="A27" s="4" t="inlineStr">
        <is>
          <t>Basic (in shares)</t>
        </is>
      </c>
      <c r="B27" s="6" t="n">
        <v>109301</v>
      </c>
      <c r="C27" s="6" t="n">
        <v>79977</v>
      </c>
      <c r="D27" s="6" t="n">
        <v>78564</v>
      </c>
    </row>
    <row r="28">
      <c r="A28" s="4" t="inlineStr">
        <is>
          <t>Diluted (in shares)</t>
        </is>
      </c>
      <c r="B28" s="6" t="n">
        <v>109301</v>
      </c>
      <c r="C28" s="6" t="n">
        <v>79977</v>
      </c>
      <c r="D28" s="6" t="n">
        <v>785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y of Operating Lease Liabilities</t>
        </is>
      </c>
      <c r="B4" s="4" t="inlineStr">
        <is>
          <t xml:space="preserve">Maturity of operating lease liabilities as of December 31, 2020 are as follows (in thousands): 2021 $ 25,536 2022 9,151 2023 8,504 2024 8,920 2025 7,555 Thereafter 33,864 Total undiscounted future cash flows $ 93,530 Less: Imputed interest 26,189 Total lease liabilities $ 67,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subject to amortization consisted of the follow as of December 31, 2020 and 2019, respectively(in thousands, except years): As of December 31, 2020 Gross Carrying Amount Accumulated Amortization Net Carrying Amount Remaining Weighted Average Useful Life Developed technology $ 2,921 $ (2,921) $ — 0 Customer relationships 7,400 (2,622) 4,778 3.7 Trademarks 5,400 (1,652) 3,748 3.7 Non-competition agreements 100 (100) — 0 Intangible assets – net $ 15,821 $ (7,295) $ 8,526 As of December 31, 2019 Gross Carrying Amount Accumulated Amortization Net Carrying Amount Remaining Weighted Average Useful Life Developed technology $ 2,921 $ (1,879) $ 1,042 0.7 Customer relationships 7,400 (990) 6,410 4.2 Trademarks 5,400 (631) 4,769 4.7 Non-competition agreements 100 (65) 35 0.7 Intangible assets – net $ 15,821 $ (3,565) $ 12,256 </t>
        </is>
      </c>
    </row>
    <row r="5">
      <c r="A5" s="4" t="inlineStr">
        <is>
          <t>Schedule of Finite-Lived Intangible Assets, Future Amortization Expense</t>
        </is>
      </c>
      <c r="B5" s="4" t="inlineStr">
        <is>
          <t xml:space="preserve">As of December 31, 2020, expected amortization of intangible assets is as follows: Fiscal Years (In thousands) 2021 $ 2,320 2022 2,320 2023 2,320 2024 1,566 Total $ 8,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Payables and Accruals [Abstract]</t>
        </is>
      </c>
    </row>
    <row r="4">
      <c r="A4" s="4" t="inlineStr">
        <is>
          <t>Accounts Payable and Other Accrued Liabilities</t>
        </is>
      </c>
      <c r="B4" s="4" t="inlineStr">
        <is>
          <t xml:space="preserve">Accounts payable and accrued liabilities as of December 31, 2020 and 2019, consisted of the following (in thousands): 2020 2019 Accrued expenses due to vendors $ 11,002 $ 16,342 Accrued payroll and other employee related expenses 5,758 3,328 Accounts payable due to vendors 2,756 6,453 Accrued property and franchise taxes 733 5,739 Other 5,021 1,115 Total accounts payable and other accrued liabilities $ 25,270 $ 32,9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0</t>
        </is>
      </c>
    </row>
    <row r="3">
      <c r="A3" s="3" t="inlineStr">
        <is>
          <t>Share-based Payment Arrangement [Abstract]</t>
        </is>
      </c>
    </row>
    <row r="4">
      <c r="A4" s="4" t="inlineStr">
        <is>
          <t>Summary of the Stock Option Activity</t>
        </is>
      </c>
      <c r="B4" s="4" t="inlineStr">
        <is>
          <t xml:space="preserve">A summary of the stock option activity for the year ended December 31, 2020, is as follows: Number of Options (in thousands) Weighted- Average Exercise Price Weighted- Average Remaining Contractual Term (in years) Aggregate Intrinsic Value (in thousands) Balance – December 31, 2019 22,633 $ 3.00 6.9 $ 110,481 Retroactive conversion of shares due to Business Combination 13,976 (1.15) Balance – December 31, 2019, as converted 36,609 $ 1.85 6.9 $ 110,481 Granted — Exercised (5,649) 1.33 Forfeited (5,513) 2.04 Expired (1,289) 2.22 Balance – December 31, 2020 24,158 1.91 5.4 $ 502,767 Exercisable – December 31, 2020 18,961 1.55 4.6 $ 401,436 </t>
        </is>
      </c>
    </row>
    <row r="5">
      <c r="A5" s="4" t="inlineStr">
        <is>
          <t>Summary of the RSU Activity</t>
        </is>
      </c>
      <c r="B5" s="4" t="inlineStr">
        <is>
          <t xml:space="preserve">A summary of the RSU activity for the year ended December 31, 2020, is as follows: Number of RSUs (in thousands) Weighted- Average Grant-Date Fair Value Unvested and outstanding – December 31, 2019 14,070 6.79 Retroactive conversion of shares due to Business Combination 8,689 (2.59) Unvested and outstanding – December 31, 2019, as converted 22,759 $ 4.20 Granted 29,189 15.67 Forfeited (5,423) 4.33 Unvested and outstanding – December 31, 2020 46,525 $ 10.88 Vested and outstanding – December 31, 2020 — — </t>
        </is>
      </c>
    </row>
    <row r="6">
      <c r="A6" s="4" t="inlineStr">
        <is>
          <t>Summary of the Restricted Shares Activity</t>
        </is>
      </c>
      <c r="B6" s="4" t="inlineStr">
        <is>
          <t xml:space="preserve">A summary of the Restricted Shares activity for the year ended December 31, 2020 is as follows: Number of Restricted Shares (in thousands) Average Grant-Date Fair Value Unvested – December 31, 2019 2,156 $ 5.98 Retroactive conversion of shares due to Business Combination 1,331 $ (2.28) Unvested – December 31, 2019, as converted 3,487 $ 3.70 Granted — — Vested (1,339) 3.63 Unvested – December 31, 2020 2,148 $ 3.74 Vested and outstanding – December 31, 2020 — — </t>
        </is>
      </c>
    </row>
    <row r="7">
      <c r="A7" s="4" t="inlineStr">
        <is>
          <t>Summary of Stock-Based Compensation Expense in the Statements of Operations</t>
        </is>
      </c>
      <c r="B7" s="4" t="inlineStr">
        <is>
          <t xml:space="preserve">The following table summarizes total stock-based compensation expense by function as presented in the statements of operations for the years ended December 31, 2020, 2019 and 2018, as follows (in thousands): 2020 2019 2018 General and administrative $ 33,020 $ 6,456 $ 8,424 Sales, marketing and operations 1,203 1,767 1,905 Technology and development 3,782 4,973 4,645 Total stock-based compensation expense $ 38,005 $ 13,196 $ 14,974 </t>
        </is>
      </c>
    </row>
    <row r="8">
      <c r="A8" s="4" t="inlineStr">
        <is>
          <t>Summary of Assumptions Used in the Black-Scholes Model for Employee and non-Employee Stock Options</t>
        </is>
      </c>
      <c r="B8" s="4" t="inlineStr">
        <is>
          <t>The range of assumptions used in the Black-Scholes Model for employee and non-employee stock options for 2019, and 2018 are as follows: 2019 Range 2018 Range Fair value $4.22– $4.29 $1.42 – $3.02 Volatility 32% – 45% 32% – 34% Risk-free rate 1.63% – 2.34% 2.68% – 3.17% Expected life (in years) 5 – 7 5 – 7 Expected dividen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summarizes the components of the Company’s provision for income taxes for the periods presented (in thousands): Year Ended December 31, 2020 2019 2018 Current income tax expense: Federal $ — $ — $ — State 63 252 377 Total current income tax expense 63 252 377 Deferred income tax benefit: Federal — — — State — — — Total deferred income tax benefit — — — Income Tax Provision $ 63 $ 252 $ 377 </t>
        </is>
      </c>
    </row>
    <row r="5">
      <c r="A5" s="4" t="inlineStr">
        <is>
          <t>Schedule of Effective Income Tax Rate Reconciliation</t>
        </is>
      </c>
      <c r="B5" s="4" t="inlineStr">
        <is>
          <t>The following table presents a reconciliation of the U.S. federal statutory income tax rates to the Company’s effective income tax rate for the periods presented: Year Ended December 31, 2020 2019 2018 U. S. Federal tax benefit at statutory rate 21.0 % 21.0 % 21.0 % State income taxes, net of federal benefit 3.0 3.2 2.6 Non-deductible expenses and other 0.3 (0.1) (0.9) Non-deductible warrant expenses — 0.4 (1.6) Loss on convertible note exchange (2.0) — — Share-based compensation 0.3 (0.4) 0.4 Deduction limitation on executive compensation (1.8) — — Change in valuation allowance, net (21.0) (25.2) (22.6) Research and development credits 0.1 1.0 0.9 Effective tax rate (0.1) % (0.1) % (0.2) %</t>
        </is>
      </c>
    </row>
    <row r="6">
      <c r="A6" s="4" t="inlineStr">
        <is>
          <t>Schedule of Deferred Tax Assets and Liabilities</t>
        </is>
      </c>
      <c r="B6" s="4" t="inlineStr">
        <is>
          <t xml:space="preserve">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0 and 2019, are as follows (in thousands): December 31, 2020 December 31, 2019 Deferred tax assets: Accrued and reserves $ 4,008 $ 4,231 Inventory 10,554 15,181 Tax credits 12,953 10,880 Lease Liabilities 16,262 14,800 Net operating loss 205,995 149,141 Total gross deferred tax assets 249,772 194,233 Depreciation and amortization (2,746) (4,749) Goodwill (290) (114) Right-of-use assets (11,562) (14,507) Valuation allowance (235,174) (174,863) Net deferred tax assets $ — $ — </t>
        </is>
      </c>
    </row>
    <row r="7">
      <c r="A7" s="4" t="inlineStr">
        <is>
          <t>Schedule of Unrecognized Tax Benefits Roll Forward</t>
        </is>
      </c>
      <c r="B7" s="4" t="inlineStr">
        <is>
          <t xml:space="preserve">The following is a tabular reconciliation of the total amounts of unrecognized tax benefits (in thousands): Year Ended December 31, 2020 2019 2018 Unrecognized tax benefits as of the beginning of the year $ 5,033 $ 2,433 $ 862 Increases related to prior year tax provisions 182 383 197 Decrease related to prior year tax provisions (888) (247) — Increase related to current year tax provisions 1,812 2,464 1,374 Unrecognized tax benefits as of the end of the year $ 6,139 $ 5,033 $ 2,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hareholders for the years ended December 31, 2020, 2019, and 2018 (in thousands): Year Ended December 31, 2020 2019 2018 Basic net loss per share: Numerator: Net loss $ (286,760) $ (339,170) $ (239,929) Minus: Deemed dividend — $ — 7,224 Minus: Net income attributable to noncontrolling interests $ — $ 1,847 $ 1,362 Net loss attributable to common shareholders – basic $ (286,760) $ (341,017) $ (248,515) Denominator: Weighted average shares outstanding – basic and diluted 109,301 79,977 78,564 Basic net loss per share $ (2.62) $ (4.26) $ (3.16) Diluted net loss per share: Numerator: Net loss $ (286,760) $ (339,170) $ (239,929) Minus: Deemed dividend — $ — 7,224 Minus: Net income attributable to noncontrolling interests $ — $ 1,847 $ 1,362 Minus: Gain on liability-classified warrants $ — 8,132 — Net loss attributable to common shareholders – diluted $ (286,760) $ (349,149) $ (248,515) Denominator: Weighted average shares outstanding – basic and diluted 109,301 79,977 78,564 Diluted net loss per share $ (2.62) $ (4.37) $ (3.16)</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0 2019 2018 Common Stock Warrants 19,933 3,370 3,366 Series D Preferred Stock Warrants — 485 9,090 Series E Preferred Stock Warrants — 121 — RSUs 46,525 22,758 912 Options 24,158 36,609 44,066 Unvested Shares from Early Exercise 57 187 1,120 Restricted Shares 2,148 3,689 2,994 Redeemable convertible preferred stock — 314,424 271,490 Total anti-dilutive securities 92,821 381,643 333,0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operating results for any quarter are not necessarily indicative of results for any future period. Unaudited quarterly results are as follows (in thousands, except per share data): Quarter Ended December 31, 2020 September 30, 2020 June 30, 2020 March 31, 2020 Revenue $ 248,886 $ 338,613 $ 739,827 $ 1,255,795 Gross profit $ 38,365 $ 35,811 $ 54,574 $ 91,047 Net loss $ (87,792) $ (80,853) $ (55,919) $ (62,196) Net loss per share: Basic $ (0.49) $ (0.91) $ (0.66) $ (0.74) Diluted $ (0.49) $ (0.91) $ (0.66) $ (0.74) Quarter Ended December 31, 2019 September 30, 2019 June 30, 2019 March 31, 2019 Revenue $ 1,255,654 $ 1,210,645 $ 1,260,312 $ 1,013,972 Gross profit $ 73,961 $ 77,160 $ 81,547 $ 68,582 Net loss $ (91,722) $ (89,736) $ (75,139) $ (82,573) Net loss per share: Basic $ (1.10) $ (1.12) $ (0.96) $ (1.07) Diluted $ (1.11) $ (1.15) $ (1.03) $ (1.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 $ / shares in Units, $ in Thousands</t>
        </is>
      </c>
      <c r="B1" s="2" t="inlineStr">
        <is>
          <t>Dec. 18, 2020</t>
        </is>
      </c>
      <c r="C1" s="2" t="inlineStr">
        <is>
          <t>Sep. 04, 2019</t>
        </is>
      </c>
      <c r="D1" s="2" t="inlineStr">
        <is>
          <t>Sep. 10, 2018</t>
        </is>
      </c>
      <c r="E1" s="2" t="inlineStr">
        <is>
          <t>Dec. 31, 2019</t>
        </is>
      </c>
      <c r="F1" s="2" t="inlineStr">
        <is>
          <t>Dec. 31, 2018</t>
        </is>
      </c>
      <c r="G1" s="2" t="inlineStr">
        <is>
          <t>Dec. 31, 2020</t>
        </is>
      </c>
      <c r="H1" s="2" t="inlineStr">
        <is>
          <t>Dec. 31, 2019</t>
        </is>
      </c>
      <c r="I1" s="2" t="inlineStr">
        <is>
          <t>Dec. 31, 2018</t>
        </is>
      </c>
    </row>
    <row r="2">
      <c r="A2" s="4" t="inlineStr">
        <is>
          <t>Common Stock</t>
        </is>
      </c>
    </row>
    <row r="3">
      <c r="A3" s="3" t="inlineStr">
        <is>
          <t>Business Combination [Line Items]</t>
        </is>
      </c>
    </row>
    <row r="4">
      <c r="A4" s="4" t="inlineStr">
        <is>
          <t>Issuance of Common Stock</t>
        </is>
      </c>
      <c r="G4" s="7" t="n">
        <v>43449</v>
      </c>
      <c r="H4" s="7" t="n">
        <v>0</v>
      </c>
      <c r="I4" s="7" t="n">
        <v>0</v>
      </c>
    </row>
    <row r="5">
      <c r="A5" s="4" t="inlineStr">
        <is>
          <t>Transaction with Social Capital Hedosophia Holdings Corp. II I Common Stock</t>
        </is>
      </c>
    </row>
    <row r="6">
      <c r="A6" s="3" t="inlineStr">
        <is>
          <t>Business Combination [Line Items]</t>
        </is>
      </c>
    </row>
    <row r="7">
      <c r="A7" s="4" t="inlineStr">
        <is>
          <t>Consideration received due to reverse recapitalization</t>
        </is>
      </c>
      <c r="B7" s="7" t="n">
        <v>376600</v>
      </c>
    </row>
    <row r="8">
      <c r="A8" s="4" t="inlineStr">
        <is>
          <t>PIPE shares issued by Social Capital Hedosophia Holdings Corp. II</t>
        </is>
      </c>
      <c r="B8" s="6" t="n">
        <v>60005000</v>
      </c>
    </row>
    <row r="9">
      <c r="A9" s="4" t="inlineStr">
        <is>
          <t>Common stock price per PIPE Shares (in usd per share)</t>
        </is>
      </c>
      <c r="B9" s="7" t="n">
        <v>10</v>
      </c>
    </row>
    <row r="10">
      <c r="A10" s="4" t="inlineStr">
        <is>
          <t>Total PIPE shares investment</t>
        </is>
      </c>
      <c r="B10" s="7" t="n">
        <v>600100</v>
      </c>
    </row>
    <row r="11">
      <c r="A11" s="4" t="inlineStr">
        <is>
          <t>OS National LLC</t>
        </is>
      </c>
    </row>
    <row r="12">
      <c r="A12" s="3" t="inlineStr">
        <is>
          <t>Business Combination [Line Items]</t>
        </is>
      </c>
    </row>
    <row r="13">
      <c r="A13" s="4" t="inlineStr">
        <is>
          <t>Total PIPE shares investment</t>
        </is>
      </c>
      <c r="C13" s="7" t="n">
        <v>41000</v>
      </c>
    </row>
    <row r="14">
      <c r="A14" s="4" t="inlineStr">
        <is>
          <t>Acquisition of outstanding equity (in percent)</t>
        </is>
      </c>
      <c r="C14" s="4" t="inlineStr">
        <is>
          <t>100.00%</t>
        </is>
      </c>
    </row>
    <row r="15">
      <c r="A15" s="4" t="inlineStr">
        <is>
          <t>Fair value of noncontrolling interest</t>
        </is>
      </c>
      <c r="C15" s="7" t="n">
        <v>4900</v>
      </c>
    </row>
    <row r="16">
      <c r="A16" s="4" t="inlineStr">
        <is>
          <t>Remaining Weighted Average Useful Life (Years)</t>
        </is>
      </c>
      <c r="G16" s="4" t="inlineStr">
        <is>
          <t>5 years</t>
        </is>
      </c>
    </row>
    <row r="17">
      <c r="A17" s="4" t="inlineStr">
        <is>
          <t>Revenue from acquisition</t>
        </is>
      </c>
      <c r="E17" s="7" t="n">
        <v>12800</v>
      </c>
    </row>
    <row r="18">
      <c r="A18" s="4" t="inlineStr">
        <is>
          <t>Net loss from acquisition</t>
        </is>
      </c>
      <c r="E18" s="7" t="n">
        <v>4200</v>
      </c>
    </row>
    <row r="19">
      <c r="A19" s="4" t="inlineStr">
        <is>
          <t>Open Listings Co</t>
        </is>
      </c>
    </row>
    <row r="20">
      <c r="A20" s="3" t="inlineStr">
        <is>
          <t>Business Combination [Line Items]</t>
        </is>
      </c>
    </row>
    <row r="21">
      <c r="A21" s="4" t="inlineStr">
        <is>
          <t>Total PIPE shares investment</t>
        </is>
      </c>
      <c r="D21" s="7" t="n">
        <v>15520</v>
      </c>
    </row>
    <row r="22">
      <c r="A22" s="4" t="inlineStr">
        <is>
          <t>Acquisition of outstanding equity (in percent)</t>
        </is>
      </c>
      <c r="D22" s="4" t="inlineStr">
        <is>
          <t>100.00%</t>
        </is>
      </c>
    </row>
    <row r="23">
      <c r="A23" s="4" t="inlineStr">
        <is>
          <t>Remaining Weighted Average Useful Life (Years)</t>
        </is>
      </c>
      <c r="G23" s="4" t="inlineStr">
        <is>
          <t>2 years</t>
        </is>
      </c>
    </row>
    <row r="24">
      <c r="A24" s="4" t="inlineStr">
        <is>
          <t>Revenue from acquisition</t>
        </is>
      </c>
      <c r="F24" s="7" t="n">
        <v>2000</v>
      </c>
    </row>
    <row r="25">
      <c r="A25" s="4" t="inlineStr">
        <is>
          <t>Net loss from acquisition</t>
        </is>
      </c>
      <c r="F25" s="7" t="n">
        <v>2300</v>
      </c>
    </row>
    <row r="26">
      <c r="A26" s="4" t="inlineStr">
        <is>
          <t>Opendoor Technologies Inc. Common Stock | Common Stock</t>
        </is>
      </c>
    </row>
    <row r="27">
      <c r="A27" s="3" t="inlineStr">
        <is>
          <t>Business Combination [Line Items]</t>
        </is>
      </c>
    </row>
    <row r="28">
      <c r="A28" s="4" t="inlineStr">
        <is>
          <t>Issuance of Common Stock</t>
        </is>
      </c>
      <c r="B28" s="7" t="n">
        <v>43600</v>
      </c>
    </row>
    <row r="29">
      <c r="A29" s="4" t="inlineStr">
        <is>
          <t>Trademarks | OS National LLC</t>
        </is>
      </c>
    </row>
    <row r="30">
      <c r="A30" s="3" t="inlineStr">
        <is>
          <t>Business Combination [Line Items]</t>
        </is>
      </c>
    </row>
    <row r="31">
      <c r="A31" s="4" t="inlineStr">
        <is>
          <t>Acquired intangible assets</t>
        </is>
      </c>
      <c r="C31" s="6" t="n">
        <v>5100</v>
      </c>
    </row>
    <row r="32">
      <c r="A32" s="4" t="inlineStr">
        <is>
          <t>Trademarks | Open Listings Co</t>
        </is>
      </c>
    </row>
    <row r="33">
      <c r="A33" s="3" t="inlineStr">
        <is>
          <t>Business Combination [Line Items]</t>
        </is>
      </c>
    </row>
    <row r="34">
      <c r="A34" s="4" t="inlineStr">
        <is>
          <t>Acquired intangible assets</t>
        </is>
      </c>
      <c r="D34" s="7" t="n">
        <v>300</v>
      </c>
    </row>
    <row r="35">
      <c r="A35" s="4" t="inlineStr">
        <is>
          <t>Customer Relationships | OS National LLC</t>
        </is>
      </c>
    </row>
    <row r="36">
      <c r="A36" s="3" t="inlineStr">
        <is>
          <t>Business Combination [Line Items]</t>
        </is>
      </c>
    </row>
    <row r="37">
      <c r="A37" s="4" t="inlineStr">
        <is>
          <t>Acquired intangible assets</t>
        </is>
      </c>
      <c r="C37" s="7" t="n">
        <v>6500</v>
      </c>
    </row>
    <row r="38">
      <c r="A38" s="4" t="inlineStr">
        <is>
          <t>Customer Relationships | Open Listings Co</t>
        </is>
      </c>
    </row>
    <row r="39">
      <c r="A39" s="3" t="inlineStr">
        <is>
          <t>Business Combination [Line Items]</t>
        </is>
      </c>
    </row>
    <row r="40">
      <c r="A40" s="4" t="inlineStr">
        <is>
          <t>Acquired intangible assets</t>
        </is>
      </c>
      <c r="D40" s="6" t="n">
        <v>900</v>
      </c>
    </row>
    <row r="41">
      <c r="A41" s="4" t="inlineStr">
        <is>
          <t>Non-Competition Agreements | Open Listings Co</t>
        </is>
      </c>
    </row>
    <row r="42">
      <c r="A42" s="3" t="inlineStr">
        <is>
          <t>Business Combination [Line Items]</t>
        </is>
      </c>
    </row>
    <row r="43">
      <c r="A43" s="4" t="inlineStr">
        <is>
          <t>Acquired intangible assets</t>
        </is>
      </c>
      <c r="D43" s="6" t="n">
        <v>100</v>
      </c>
    </row>
    <row r="44">
      <c r="A44" s="4" t="inlineStr">
        <is>
          <t>Developed Technology Rights | Open Listings Co</t>
        </is>
      </c>
    </row>
    <row r="45">
      <c r="A45" s="3" t="inlineStr">
        <is>
          <t>Business Combination [Line Items]</t>
        </is>
      </c>
    </row>
    <row r="46">
      <c r="A46" s="4" t="inlineStr">
        <is>
          <t>Acquired intangible assets</t>
        </is>
      </c>
      <c r="D46" s="7" t="n">
        <v>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USINESS COMBINATIONS - Opendoor Labs Inc. (Details)</t>
        </is>
      </c>
      <c r="B1" s="2" t="inlineStr">
        <is>
          <t>Dec. 18, 2020ratio</t>
        </is>
      </c>
    </row>
    <row r="2">
      <c r="A2" s="4" t="inlineStr">
        <is>
          <t>Transaction with Social Capital Hedosophia Holdings Corp. II I Common Stock</t>
        </is>
      </c>
    </row>
    <row r="3">
      <c r="A3" s="3" t="inlineStr">
        <is>
          <t>Opendoor Labs Inc.</t>
        </is>
      </c>
    </row>
    <row r="4">
      <c r="A4" s="4" t="inlineStr">
        <is>
          <t>Exchange ratio upon Business Combination with Social Capital Hedosophia Holdings Corp. II</t>
        </is>
      </c>
      <c r="B4" s="11" t="n">
        <v>1.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the Consideration Transferred (Details) - USD ($) $ in Thousands</t>
        </is>
      </c>
      <c r="B1" s="2" t="inlineStr">
        <is>
          <t>Sep. 04, 2019</t>
        </is>
      </c>
      <c r="C1" s="2" t="inlineStr">
        <is>
          <t>Sep. 10, 2018</t>
        </is>
      </c>
    </row>
    <row r="2">
      <c r="A2" s="4" t="inlineStr">
        <is>
          <t>OS National LLC</t>
        </is>
      </c>
    </row>
    <row r="3">
      <c r="A3" s="3" t="inlineStr">
        <is>
          <t>Business Combination [Line Items]</t>
        </is>
      </c>
    </row>
    <row r="4">
      <c r="A4" s="4" t="inlineStr">
        <is>
          <t>Cash consideration</t>
        </is>
      </c>
      <c r="B4" s="7" t="n">
        <v>34300</v>
      </c>
    </row>
    <row r="5">
      <c r="A5" s="4" t="inlineStr">
        <is>
          <t>Equity consideration – common stock</t>
        </is>
      </c>
      <c r="B5" s="6" t="n">
        <v>6700</v>
      </c>
    </row>
    <row r="6">
      <c r="A6" s="4" t="inlineStr">
        <is>
          <t>Total consideration transferred</t>
        </is>
      </c>
      <c r="B6" s="7" t="n">
        <v>41000</v>
      </c>
    </row>
    <row r="7">
      <c r="A7" s="4" t="inlineStr">
        <is>
          <t>Open Listings Co</t>
        </is>
      </c>
    </row>
    <row r="8">
      <c r="A8" s="3" t="inlineStr">
        <is>
          <t>Business Combination [Line Items]</t>
        </is>
      </c>
    </row>
    <row r="9">
      <c r="A9" s="4" t="inlineStr">
        <is>
          <t>Cash consideration</t>
        </is>
      </c>
      <c r="C9" s="7" t="n">
        <v>9370</v>
      </c>
    </row>
    <row r="10">
      <c r="A10" s="4" t="inlineStr">
        <is>
          <t>Equity consideration – common stock</t>
        </is>
      </c>
      <c r="C10" s="6" t="n">
        <v>6150</v>
      </c>
    </row>
    <row r="11">
      <c r="A11" s="4" t="inlineStr">
        <is>
          <t>Total consideration transferred</t>
        </is>
      </c>
      <c r="C11" s="7" t="n">
        <v>15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loss</t>
        </is>
      </c>
      <c r="B4" s="7" t="n">
        <v>-286760</v>
      </c>
      <c r="C4" s="7" t="n">
        <v>-339170</v>
      </c>
      <c r="D4" s="7" t="n">
        <v>-239929</v>
      </c>
    </row>
    <row r="5">
      <c r="A5" s="3" t="inlineStr">
        <is>
          <t>OTHER COMPREHENSIVE INCOME:</t>
        </is>
      </c>
    </row>
    <row r="6">
      <c r="A6" s="4" t="inlineStr">
        <is>
          <t>Unrealized gains on marketable securities</t>
        </is>
      </c>
      <c r="B6" s="6" t="n">
        <v>23</v>
      </c>
      <c r="C6" s="6" t="n">
        <v>20</v>
      </c>
      <c r="D6" s="6" t="n">
        <v>25</v>
      </c>
    </row>
    <row r="7">
      <c r="A7" s="4" t="inlineStr">
        <is>
          <t>COMPREHENSIVE LOSS</t>
        </is>
      </c>
      <c r="B7" s="6" t="n">
        <v>-286737</v>
      </c>
      <c r="C7" s="6" t="n">
        <v>-339150</v>
      </c>
      <c r="D7" s="6" t="n">
        <v>-239904</v>
      </c>
    </row>
    <row r="8">
      <c r="A8" s="4" t="inlineStr">
        <is>
          <t>LESS COMPREHENSIVE INCOME ATTRIBUTABLE TO NONCONTROLLING INTERESTS</t>
        </is>
      </c>
      <c r="B8" s="6" t="n">
        <v>0</v>
      </c>
      <c r="C8" s="6" t="n">
        <v>1847</v>
      </c>
      <c r="D8" s="6" t="n">
        <v>1362</v>
      </c>
    </row>
    <row r="9">
      <c r="A9" s="4" t="inlineStr">
        <is>
          <t>COMPREHENSIVE LOSS ATTRIBUTABLE TO OPENDOOR TECHNOLOGIES INC.</t>
        </is>
      </c>
      <c r="B9" s="7" t="n">
        <v>-286737</v>
      </c>
      <c r="C9" s="7" t="n">
        <v>-340997</v>
      </c>
      <c r="D9" s="7" t="n">
        <v>-241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COMBINATIONS - Pro Forma Adjustments, Revenue and Net Loss (Details) - USD ($)</t>
        </is>
      </c>
      <c r="B1" s="2" t="inlineStr">
        <is>
          <t>12 Months Ended</t>
        </is>
      </c>
    </row>
    <row r="2">
      <c r="B2" s="2" t="inlineStr">
        <is>
          <t>Dec. 31, 2019</t>
        </is>
      </c>
      <c r="C2" s="2" t="inlineStr">
        <is>
          <t>Dec. 31, 2018</t>
        </is>
      </c>
    </row>
    <row r="3">
      <c r="A3" s="3" t="inlineStr">
        <is>
          <t>Business Combinations [Abstract]</t>
        </is>
      </c>
    </row>
    <row r="4">
      <c r="A4" s="4" t="inlineStr">
        <is>
          <t>Revenue</t>
        </is>
      </c>
      <c r="B4" s="7" t="n">
        <v>4763716000</v>
      </c>
      <c r="C4" s="7" t="n">
        <v>1883129000</v>
      </c>
    </row>
    <row r="5">
      <c r="A5" s="4" t="inlineStr">
        <is>
          <t>Net loss</t>
        </is>
      </c>
      <c r="B5" s="7" t="n">
        <v>-340667000</v>
      </c>
      <c r="C5" s="7" t="n">
        <v>-23186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ACCOUNTING POLICIES - Description of Business (Details)</t>
        </is>
      </c>
      <c r="B1" s="2" t="inlineStr">
        <is>
          <t>12 Months Ended</t>
        </is>
      </c>
    </row>
    <row r="2">
      <c r="B2" s="2" t="inlineStr">
        <is>
          <t>Dec. 31, 2020home</t>
        </is>
      </c>
    </row>
    <row r="3">
      <c r="A3" s="3" t="inlineStr">
        <is>
          <t>Accounting Policies [Abstract]</t>
        </is>
      </c>
    </row>
    <row r="4">
      <c r="A4" s="4" t="inlineStr">
        <is>
          <t>Number of home transactions completed</t>
        </is>
      </c>
      <c r="B4" s="6" t="n">
        <v>80000</v>
      </c>
    </row>
    <row r="5">
      <c r="A5" s="4" t="inlineStr">
        <is>
          <t>Number of currently operated markets</t>
        </is>
      </c>
      <c r="B5" s="6"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 Reclassifications (Details) - USD ($) $ in Thousands</t>
        </is>
      </c>
      <c r="B1" s="2" t="inlineStr">
        <is>
          <t>Dec. 31, 2020</t>
        </is>
      </c>
      <c r="C1" s="2" t="inlineStr">
        <is>
          <t>Dec. 31, 2019</t>
        </is>
      </c>
    </row>
    <row r="2">
      <c r="A2" s="4" t="inlineStr">
        <is>
          <t>Mortgage loans held for sale pledged under agreements to repurchase</t>
        </is>
      </c>
      <c r="B2" s="7" t="n">
        <v>7529</v>
      </c>
      <c r="C2" s="7" t="n">
        <v>2116</v>
      </c>
    </row>
    <row r="3">
      <c r="A3" s="4" t="inlineStr">
        <is>
          <t>Scenario, Adjustment</t>
        </is>
      </c>
    </row>
    <row r="4">
      <c r="A4" s="4" t="inlineStr">
        <is>
          <t>Mortgage loans held for sale pledged under agreements to repurchase</t>
        </is>
      </c>
      <c r="C4" s="7" t="n">
        <v>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Marketable Securit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Temporary impairment losses</t>
        </is>
      </c>
      <c r="B4" s="7" t="n">
        <v>0</v>
      </c>
      <c r="C4" s="7" t="n">
        <v>0</v>
      </c>
      <c r="D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Property, Plant and Equipment (Details)</t>
        </is>
      </c>
      <c r="B1" s="2" t="inlineStr">
        <is>
          <t>12 Months Ended</t>
        </is>
      </c>
    </row>
    <row r="2">
      <c r="B2" s="2" t="inlineStr">
        <is>
          <t>Dec. 31, 2020</t>
        </is>
      </c>
    </row>
    <row r="3">
      <c r="A3" s="4" t="inlineStr">
        <is>
          <t>Internally developed software</t>
        </is>
      </c>
    </row>
    <row r="4">
      <c r="A4" s="3" t="inlineStr">
        <is>
          <t>Property, Plant and Equipment [Line Items]</t>
        </is>
      </c>
    </row>
    <row r="5">
      <c r="A5" s="4" t="inlineStr">
        <is>
          <t>Useful life</t>
        </is>
      </c>
      <c r="B5" s="4" t="inlineStr">
        <is>
          <t>2 years</t>
        </is>
      </c>
    </row>
    <row r="6">
      <c r="A6" s="4" t="inlineStr">
        <is>
          <t>Software implementation costs</t>
        </is>
      </c>
    </row>
    <row r="7">
      <c r="A7" s="3" t="inlineStr">
        <is>
          <t>Property, Plant and Equipment [Line Items]</t>
        </is>
      </c>
    </row>
    <row r="8">
      <c r="A8" s="4" t="inlineStr">
        <is>
          <t>Useful life</t>
        </is>
      </c>
      <c r="B8" s="4" t="inlineStr">
        <is>
          <t>3 years</t>
        </is>
      </c>
    </row>
    <row r="9">
      <c r="A9" s="4" t="inlineStr">
        <is>
          <t>Computers</t>
        </is>
      </c>
    </row>
    <row r="10">
      <c r="A10" s="3" t="inlineStr">
        <is>
          <t>Property, Plant and Equipment [Line Items]</t>
        </is>
      </c>
    </row>
    <row r="11">
      <c r="A11" s="4" t="inlineStr">
        <is>
          <t>Useful life</t>
        </is>
      </c>
      <c r="B11" s="4" t="inlineStr">
        <is>
          <t>2 years</t>
        </is>
      </c>
    </row>
    <row r="12">
      <c r="A12" s="4" t="inlineStr">
        <is>
          <t>Security systems</t>
        </is>
      </c>
    </row>
    <row r="13">
      <c r="A13" s="3" t="inlineStr">
        <is>
          <t>Property, Plant and Equipment [Line Items]</t>
        </is>
      </c>
    </row>
    <row r="14">
      <c r="A14" s="4" t="inlineStr">
        <is>
          <t>Useful life</t>
        </is>
      </c>
      <c r="B14" s="4" t="inlineStr">
        <is>
          <t>1 year</t>
        </is>
      </c>
    </row>
    <row r="15">
      <c r="A15" s="4" t="inlineStr">
        <is>
          <t>Furniture and fixtures</t>
        </is>
      </c>
    </row>
    <row r="16">
      <c r="A16" s="3" t="inlineStr">
        <is>
          <t>Property, Plant and Equipment [Line Items]</t>
        </is>
      </c>
    </row>
    <row r="17">
      <c r="A17" s="4" t="inlineStr">
        <is>
          <t>Useful life</t>
        </is>
      </c>
      <c r="B17" s="4" t="inlineStr">
        <is>
          <t>5 years</t>
        </is>
      </c>
    </row>
    <row r="18">
      <c r="A18" s="4" t="inlineStr">
        <is>
          <t>Office equipment</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DESCRIPTION OF BUSINESS AND ACCOUNTING POLICIES - Intangible Assets (Details)</t>
        </is>
      </c>
      <c r="B1" s="2" t="inlineStr">
        <is>
          <t>12 Months Ended</t>
        </is>
      </c>
    </row>
    <row r="2">
      <c r="B2" s="2" t="inlineStr">
        <is>
          <t>Dec. 31, 2020</t>
        </is>
      </c>
    </row>
    <row r="3">
      <c r="A3" s="4" t="inlineStr">
        <is>
          <t>Minimum</t>
        </is>
      </c>
    </row>
    <row r="4">
      <c r="A4" s="3" t="inlineStr">
        <is>
          <t>Indefinite-lived Intangible Assets [Line Items]</t>
        </is>
      </c>
    </row>
    <row r="5">
      <c r="A5" s="4" t="inlineStr">
        <is>
          <t>Remaining Weighted Average Useful Life (Years)</t>
        </is>
      </c>
      <c r="B5" s="4" t="inlineStr">
        <is>
          <t>2 years</t>
        </is>
      </c>
    </row>
    <row r="6">
      <c r="A6" s="4" t="inlineStr">
        <is>
          <t>Maximum</t>
        </is>
      </c>
    </row>
    <row r="7">
      <c r="A7" s="3" t="inlineStr">
        <is>
          <t>Indefinite-lived Intangible Assets [Line Items]</t>
        </is>
      </c>
    </row>
    <row r="8">
      <c r="A8" s="4" t="inlineStr">
        <is>
          <t>Remaining Weighted Average Useful Life (Years)</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Impairment of Long-Lived Asse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long-lived assets held-for-use</t>
        </is>
      </c>
      <c r="B4" s="7" t="n">
        <v>0</v>
      </c>
      <c r="C4" s="7" t="n">
        <v>0</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Revenue Recognition (Details)</t>
        </is>
      </c>
      <c r="B1" s="2" t="inlineStr">
        <is>
          <t>12 Months Ended</t>
        </is>
      </c>
    </row>
    <row r="2">
      <c r="B2" s="2" t="inlineStr">
        <is>
          <t>Dec. 31, 2020</t>
        </is>
      </c>
    </row>
    <row r="3">
      <c r="A3" s="3" t="inlineStr">
        <is>
          <t>Accounting Policies [Abstract]</t>
        </is>
      </c>
    </row>
    <row r="4">
      <c r="A4" s="4" t="inlineStr">
        <is>
          <t>Number of days of guarantee on home sales</t>
        </is>
      </c>
      <c r="B4"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Sales, Marketing and Operations Expens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33.1</v>
      </c>
      <c r="C4" s="5" t="n">
        <v>75.2</v>
      </c>
      <c r="D4" s="5" t="n">
        <v>3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Dec. 31, 2020</t>
        </is>
      </c>
      <c r="C1" s="2" t="inlineStr">
        <is>
          <t>Dec. 31, 2019</t>
        </is>
      </c>
    </row>
    <row r="2">
      <c r="A2" s="3" t="inlineStr">
        <is>
          <t>Inventory Disclosure [Abstract]</t>
        </is>
      </c>
    </row>
    <row r="3">
      <c r="A3" s="4" t="inlineStr">
        <is>
          <t>Work-in-process</t>
        </is>
      </c>
      <c r="B3" s="7" t="n">
        <v>183004</v>
      </c>
      <c r="C3" s="7" t="n">
        <v>179419</v>
      </c>
    </row>
    <row r="4">
      <c r="A4" s="4" t="inlineStr">
        <is>
          <t>Finished goods</t>
        </is>
      </c>
      <c r="B4" s="6" t="n">
        <v>282932</v>
      </c>
      <c r="C4" s="6" t="n">
        <v>1132950</v>
      </c>
    </row>
    <row r="5">
      <c r="A5" s="4" t="inlineStr">
        <is>
          <t>Total real estate inventory</t>
        </is>
      </c>
      <c r="B5" s="7" t="n">
        <v>465936</v>
      </c>
      <c r="C5" s="7" t="n">
        <v>1312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46" customWidth="1" min="6" max="6"/>
    <col width="27" customWidth="1" min="7" max="7"/>
    <col width="37" customWidth="1" min="8" max="8"/>
    <col width="49" customWidth="1" min="9" max="9"/>
    <col width="63" customWidth="1" min="10" max="10"/>
    <col width="56" customWidth="1" min="11" max="11"/>
    <col width="37" customWidth="1" min="12" max="12"/>
    <col width="56" customWidth="1" min="13" max="13"/>
    <col width="37" customWidth="1" min="14" max="14"/>
    <col width="37" customWidth="1" min="15" max="15"/>
    <col width="63" customWidth="1" min="16" max="16"/>
    <col width="56" customWidth="1" min="17" max="17"/>
    <col width="37" customWidth="1" min="18" max="18"/>
    <col width="63" customWidth="1" min="19" max="19"/>
    <col width="39" customWidth="1" min="20" max="20"/>
    <col width="39" customWidth="1" min="21" max="21"/>
  </cols>
  <sheetData>
    <row r="1">
      <c r="A1" s="1" t="inlineStr">
        <is>
          <t>CONSOLIDATED STATEMENTS OF CHANGES IN TEMPORARY EQUITY AND SHAREHOLDERS’ EQUITY (DEFICIT)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 controlling interests</t>
        </is>
      </c>
      <c r="H1" s="2" t="inlineStr">
        <is>
          <t>Series A Convertible Preferred Stock</t>
        </is>
      </c>
      <c r="I1" s="2" t="inlineStr">
        <is>
          <t>Series A Convertible Preferred StockCommon Stock</t>
        </is>
      </c>
      <c r="J1" s="2" t="inlineStr">
        <is>
          <t>Series A Convertible Preferred StockAdditional Paid-in Capital</t>
        </is>
      </c>
      <c r="K1" s="2" t="inlineStr">
        <is>
          <t>Series A Convertible Preferred StockAccumulated Deficit</t>
        </is>
      </c>
      <c r="L1" s="2" t="inlineStr">
        <is>
          <t>Series B Convertible Preferred Stock</t>
        </is>
      </c>
      <c r="M1" s="2" t="inlineStr">
        <is>
          <t>Series B Convertible Preferred StockAccumulated Deficit</t>
        </is>
      </c>
      <c r="N1" s="2" t="inlineStr">
        <is>
          <t>Series C Convertible Preferred Stock</t>
        </is>
      </c>
      <c r="O1" s="2" t="inlineStr">
        <is>
          <t>Series D Convertible Preferred Stock</t>
        </is>
      </c>
      <c r="P1" s="2" t="inlineStr">
        <is>
          <t>Series D Convertible Preferred StockAdditional Paid-in Capital</t>
        </is>
      </c>
      <c r="Q1" s="2" t="inlineStr">
        <is>
          <t>Series D Convertible Preferred StockAccumulated Deficit</t>
        </is>
      </c>
      <c r="R1" s="2" t="inlineStr">
        <is>
          <t>Series E Convertible Preferred Stock</t>
        </is>
      </c>
      <c r="S1" s="2" t="inlineStr">
        <is>
          <t>Series E Convertible Preferred StockAdditional Paid-in Capital</t>
        </is>
      </c>
      <c r="T1" s="2" t="inlineStr">
        <is>
          <t>Series E-1 Convertible Preferred Stock</t>
        </is>
      </c>
      <c r="U1" s="2" t="inlineStr">
        <is>
          <t>Series E-2 Convertible Preferred Stock</t>
        </is>
      </c>
    </row>
    <row r="2">
      <c r="A2" s="3" t="inlineStr">
        <is>
          <t>TEMPORARY EQUITY:</t>
        </is>
      </c>
    </row>
    <row r="3">
      <c r="A3" s="4" t="inlineStr">
        <is>
          <t>Retroactive Conversion of shares due to Business Combination (in shares)</t>
        </is>
      </c>
      <c r="H3" s="6" t="n">
        <v>15733178</v>
      </c>
      <c r="L3" s="6" t="n">
        <v>9281576</v>
      </c>
      <c r="N3" s="6" t="n">
        <v>11098566</v>
      </c>
      <c r="O3" s="6" t="n">
        <v>20957901</v>
      </c>
    </row>
    <row r="4">
      <c r="A4" s="4" t="inlineStr">
        <is>
          <t>Temporary equity, shares outstanding, as converted (in shares)</t>
        </is>
      </c>
      <c r="H4" s="6" t="n">
        <v>41210234</v>
      </c>
      <c r="L4" s="6" t="n">
        <v>24311422</v>
      </c>
      <c r="N4" s="6" t="n">
        <v>29070700</v>
      </c>
      <c r="O4" s="6" t="n">
        <v>54895457</v>
      </c>
      <c r="R4" s="6" t="n">
        <v>0</v>
      </c>
    </row>
    <row r="5">
      <c r="A5" s="3" t="inlineStr">
        <is>
          <t>Increase (Decrease) in Stockholders' Equity [Roll Forward]</t>
        </is>
      </c>
    </row>
    <row r="6">
      <c r="A6" s="4" t="inlineStr">
        <is>
          <t>Retroactive Conversion of shares due to Business Combination (in shares)</t>
        </is>
      </c>
      <c r="C6" s="6" t="n">
        <v>27600509</v>
      </c>
    </row>
    <row r="7">
      <c r="A7" s="4" t="inlineStr">
        <is>
          <t>Shares outstanding, as converted, beginning balance (in shares)</t>
        </is>
      </c>
      <c r="C7" s="6" t="n">
        <v>72294575</v>
      </c>
    </row>
    <row r="8">
      <c r="A8" s="4" t="inlineStr">
        <is>
          <t>Temporary equity, shares outstanding, beginning balance (in shares) at Dec. 31, 2017</t>
        </is>
      </c>
      <c r="H8" s="6" t="n">
        <v>25477056</v>
      </c>
      <c r="L8" s="6" t="n">
        <v>15029846</v>
      </c>
      <c r="N8" s="6" t="n">
        <v>17972134</v>
      </c>
      <c r="O8" s="6" t="n">
        <v>33937556</v>
      </c>
      <c r="R8" s="6" t="n">
        <v>0</v>
      </c>
    </row>
    <row r="9">
      <c r="A9" s="4" t="inlineStr">
        <is>
          <t>Temporary equity, beginning balance at Dec. 31, 2017</t>
        </is>
      </c>
      <c r="H9" s="7" t="n">
        <v>10037000</v>
      </c>
      <c r="L9" s="7" t="n">
        <v>20448000</v>
      </c>
      <c r="N9" s="7" t="n">
        <v>80519000</v>
      </c>
      <c r="O9" s="7" t="n">
        <v>223072000</v>
      </c>
      <c r="R9" s="7" t="n">
        <v>0</v>
      </c>
    </row>
    <row r="10">
      <c r="A10" s="3" t="inlineStr">
        <is>
          <t>TEMPORARY EQUITY:</t>
        </is>
      </c>
    </row>
    <row r="11">
      <c r="A11" s="4" t="inlineStr">
        <is>
          <t>Issuance of preferred stock (Series E, Series E-1) (in shares)</t>
        </is>
      </c>
      <c r="R11" s="6" t="n">
        <v>119601567</v>
      </c>
      <c r="T11" s="6" t="n">
        <v>4022117</v>
      </c>
    </row>
    <row r="12">
      <c r="A12" s="4" t="inlineStr">
        <is>
          <t>Issuance of preferred stock (Series E, Series E-1)</t>
        </is>
      </c>
      <c r="R12" s="7" t="n">
        <v>706766000</v>
      </c>
      <c r="T12" s="7" t="n">
        <v>23816000</v>
      </c>
    </row>
    <row r="13">
      <c r="A13" s="4" t="inlineStr">
        <is>
          <t>Repurchase of preferred stock (Series A, Series B, Series D) (in shares)</t>
        </is>
      </c>
      <c r="H13" s="6" t="n">
        <v>-1120721</v>
      </c>
      <c r="L13" s="6" t="n">
        <v>-470606</v>
      </c>
      <c r="O13" s="6" t="n">
        <v>-29963</v>
      </c>
    </row>
    <row r="14">
      <c r="A14" s="4" t="inlineStr">
        <is>
          <t>Repurchase of preferred stock (Series A, Series B, Series D)</t>
        </is>
      </c>
      <c r="H14" s="7" t="n">
        <v>-274000</v>
      </c>
      <c r="L14" s="7" t="n">
        <v>-399000</v>
      </c>
      <c r="O14" s="7" t="n">
        <v>-121000</v>
      </c>
    </row>
    <row r="15">
      <c r="A15" s="4" t="inlineStr">
        <is>
          <t>Temporary equity, shares outstanding, ending balance (in shares) at Dec. 31, 2018</t>
        </is>
      </c>
      <c r="H15" s="6" t="n">
        <v>40089513</v>
      </c>
      <c r="L15" s="6" t="n">
        <v>23840816</v>
      </c>
      <c r="N15" s="6" t="n">
        <v>29070700</v>
      </c>
      <c r="O15" s="6" t="n">
        <v>54865494</v>
      </c>
      <c r="R15" s="6" t="n">
        <v>123623684</v>
      </c>
    </row>
    <row r="16">
      <c r="A16" s="4" t="inlineStr">
        <is>
          <t>Temporary equity, ending balance at Dec. 31, 2018</t>
        </is>
      </c>
      <c r="H16" s="7" t="n">
        <v>9763000</v>
      </c>
      <c r="L16" s="7" t="n">
        <v>20049000</v>
      </c>
      <c r="N16" s="7" t="n">
        <v>80519000</v>
      </c>
      <c r="O16" s="7" t="n">
        <v>222951000</v>
      </c>
      <c r="R16" s="7" t="n">
        <v>730582000</v>
      </c>
    </row>
    <row r="17">
      <c r="A17" s="4" t="inlineStr">
        <is>
          <t>Shares outstanding, beginning balance (in shares) at Dec. 31, 2017</t>
        </is>
      </c>
      <c r="C17" s="6" t="n">
        <v>44694066</v>
      </c>
    </row>
    <row r="18">
      <c r="A18" s="4" t="inlineStr">
        <is>
          <t>Shareholders' deficit, beginning balance at Dec. 31, 2017</t>
        </is>
      </c>
      <c r="B18" s="7" t="n">
        <v>-150630000</v>
      </c>
      <c r="C18" s="7" t="n">
        <v>0</v>
      </c>
      <c r="D18" s="7" t="n">
        <v>10702000</v>
      </c>
      <c r="E18" s="7" t="n">
        <v>-161434000</v>
      </c>
      <c r="F18" s="7" t="n">
        <v>-27000</v>
      </c>
      <c r="G18" s="7" t="n">
        <v>129000</v>
      </c>
    </row>
    <row r="19">
      <c r="A19" s="3" t="inlineStr">
        <is>
          <t>Increase (Decrease) in Stockholders' Equity [Roll Forward]</t>
        </is>
      </c>
    </row>
    <row r="20">
      <c r="A20" s="4" t="inlineStr">
        <is>
          <t>Issuance of common stock in connection with acquisition (in shares)</t>
        </is>
      </c>
      <c r="C20" s="6" t="n">
        <v>2666809</v>
      </c>
    </row>
    <row r="21">
      <c r="A21" s="4" t="inlineStr">
        <is>
          <t>Issuance of common stock in connection with acquisition</t>
        </is>
      </c>
      <c r="B21" s="6" t="n">
        <v>7922000</v>
      </c>
      <c r="D21" s="6" t="n">
        <v>7922000</v>
      </c>
    </row>
    <row r="22">
      <c r="A22" s="4" t="inlineStr">
        <is>
          <t>Vesting of restricted stock (in shares)</t>
        </is>
      </c>
      <c r="C22" s="6" t="n">
        <v>4133158</v>
      </c>
    </row>
    <row r="23">
      <c r="A23" s="4" t="inlineStr">
        <is>
          <t>Vesting of restricted stock</t>
        </is>
      </c>
      <c r="B23" s="6" t="n">
        <v>2388000</v>
      </c>
      <c r="D23" s="6" t="n">
        <v>2388000</v>
      </c>
    </row>
    <row r="24">
      <c r="A24" s="4" t="inlineStr">
        <is>
          <t>Exercise of stock options (in shares)</t>
        </is>
      </c>
      <c r="C24" s="6" t="n">
        <v>8366487</v>
      </c>
    </row>
    <row r="25">
      <c r="A25" s="4" t="inlineStr">
        <is>
          <t>Exercise of stock options</t>
        </is>
      </c>
      <c r="B25" s="6" t="n">
        <v>5201000</v>
      </c>
      <c r="D25" s="6" t="n">
        <v>5201000</v>
      </c>
    </row>
    <row r="26">
      <c r="A26" s="4" t="inlineStr">
        <is>
          <t>Repurchase of Series A, Series B and Series D preferred stock (in shares)</t>
        </is>
      </c>
      <c r="I26" s="6" t="n">
        <v>-9597173</v>
      </c>
    </row>
    <row r="27">
      <c r="A27" s="4" t="inlineStr">
        <is>
          <t>Repurchase of Series A, Series B and Series D preferred stock</t>
        </is>
      </c>
      <c r="B27" s="6" t="n">
        <v>-46092000</v>
      </c>
      <c r="D27" s="6" t="n">
        <v>-9986000</v>
      </c>
      <c r="E27" s="6" t="n">
        <v>-36106000</v>
      </c>
      <c r="H27" s="7" t="n">
        <v>-5269000</v>
      </c>
      <c r="J27" s="7" t="n">
        <v>0</v>
      </c>
      <c r="K27" s="7" t="n">
        <v>-5269000</v>
      </c>
      <c r="L27" s="7" t="n">
        <v>-1930000</v>
      </c>
      <c r="M27" s="7" t="n">
        <v>-1930000</v>
      </c>
      <c r="O27" s="7" t="n">
        <v>-26000</v>
      </c>
      <c r="Q27" s="7" t="n">
        <v>-26000</v>
      </c>
    </row>
    <row r="28">
      <c r="A28" s="4" t="inlineStr">
        <is>
          <t>Stock-based compensation</t>
        </is>
      </c>
      <c r="B28" s="6" t="n">
        <v>14974000</v>
      </c>
      <c r="D28" s="6" t="n">
        <v>14974000</v>
      </c>
      <c r="E28" s="6" t="n">
        <v>0</v>
      </c>
    </row>
    <row r="29">
      <c r="A29" s="4" t="inlineStr">
        <is>
          <t>Other comprehensive income</t>
        </is>
      </c>
      <c r="B29" s="6" t="n">
        <v>25000</v>
      </c>
      <c r="F29" s="6" t="n">
        <v>25000</v>
      </c>
    </row>
    <row r="30">
      <c r="A30" s="4" t="inlineStr">
        <is>
          <t>Net income (loss)</t>
        </is>
      </c>
      <c r="B30" s="6" t="n">
        <v>-239929000</v>
      </c>
      <c r="E30" s="6" t="n">
        <v>-241291000</v>
      </c>
      <c r="G30" s="6" t="n">
        <v>1362000</v>
      </c>
    </row>
    <row r="31">
      <c r="A31" s="4" t="inlineStr">
        <is>
          <t>Shares outstanding, ending balance (in shares) at Dec. 31, 2018</t>
        </is>
      </c>
      <c r="C31" s="6" t="n">
        <v>77863856</v>
      </c>
    </row>
    <row r="32">
      <c r="A32" s="4" t="inlineStr">
        <is>
          <t>Shareholders' deficit, ending balance at Dec. 31, 2018</t>
        </is>
      </c>
      <c r="B32" s="6" t="n">
        <v>-413366000</v>
      </c>
      <c r="C32" s="7" t="n">
        <v>0</v>
      </c>
      <c r="D32" s="6" t="n">
        <v>31201000</v>
      </c>
      <c r="E32" s="6" t="n">
        <v>-446056000</v>
      </c>
      <c r="F32" s="6" t="n">
        <v>-2000</v>
      </c>
      <c r="G32" s="6" t="n">
        <v>1491000</v>
      </c>
    </row>
    <row r="33">
      <c r="A33" s="3" t="inlineStr">
        <is>
          <t>TEMPORARY EQUITY:</t>
        </is>
      </c>
    </row>
    <row r="34">
      <c r="A34" s="4" t="inlineStr">
        <is>
          <t>Issuance of preferred stock (Series E, Series E-1) (in shares)</t>
        </is>
      </c>
      <c r="O34" s="6" t="n">
        <v>8605390</v>
      </c>
      <c r="U34" s="6" t="n">
        <v>34328839</v>
      </c>
    </row>
    <row r="35">
      <c r="A35" s="4" t="inlineStr">
        <is>
          <t>Issuance of preferred stock (Series E, Series E-1)</t>
        </is>
      </c>
      <c r="O35" s="7" t="n">
        <v>35000000</v>
      </c>
      <c r="U35" s="7" t="n">
        <v>282638000</v>
      </c>
    </row>
    <row r="36">
      <c r="A36" s="4" t="inlineStr">
        <is>
          <t>Temporary equity, shares outstanding, ending balance (in shares) at Dec. 31, 2019</t>
        </is>
      </c>
      <c r="H36" s="6" t="n">
        <v>40089513</v>
      </c>
      <c r="L36" s="6" t="n">
        <v>23840816</v>
      </c>
      <c r="N36" s="6" t="n">
        <v>29070700</v>
      </c>
      <c r="O36" s="6" t="n">
        <v>63470884</v>
      </c>
      <c r="R36" s="6" t="n">
        <v>157952523</v>
      </c>
    </row>
    <row r="37">
      <c r="A37" s="4" t="inlineStr">
        <is>
          <t>Temporary equity, ending balance at Dec. 31, 2019</t>
        </is>
      </c>
      <c r="B37" s="6" t="n">
        <v>1381502000</v>
      </c>
      <c r="H37" s="7" t="n">
        <v>9763000</v>
      </c>
      <c r="L37" s="7" t="n">
        <v>20049000</v>
      </c>
      <c r="N37" s="7" t="n">
        <v>80519000</v>
      </c>
      <c r="O37" s="7" t="n">
        <v>257951000</v>
      </c>
      <c r="R37" s="7" t="n">
        <v>1013220000</v>
      </c>
    </row>
    <row r="38">
      <c r="A38" s="3" t="inlineStr">
        <is>
          <t>Increase (Decrease) in Stockholders' Equity [Roll Forward]</t>
        </is>
      </c>
    </row>
    <row r="39">
      <c r="A39" s="4" t="inlineStr">
        <is>
          <t>Issuance of common stock in connection with acquisition (in shares)</t>
        </is>
      </c>
      <c r="C39" s="6" t="n">
        <v>1550059</v>
      </c>
    </row>
    <row r="40">
      <c r="A40" s="4" t="inlineStr">
        <is>
          <t>Issuance of common stock in connection with acquisition</t>
        </is>
      </c>
      <c r="B40" s="6" t="n">
        <v>6650000</v>
      </c>
      <c r="D40" s="6" t="n">
        <v>6650000</v>
      </c>
    </row>
    <row r="41">
      <c r="A41" s="4" t="inlineStr">
        <is>
          <t>Vesting of restricted stock (in shares)</t>
        </is>
      </c>
      <c r="C41" s="6" t="n">
        <v>2106144</v>
      </c>
    </row>
    <row r="42">
      <c r="A42" s="4" t="inlineStr">
        <is>
          <t>Vesting of restricted stock</t>
        </is>
      </c>
      <c r="B42" s="6" t="n">
        <v>1061000</v>
      </c>
      <c r="D42" s="6" t="n">
        <v>1061000</v>
      </c>
    </row>
    <row r="43">
      <c r="A43" s="4" t="inlineStr">
        <is>
          <t>Exercise of stock options (in shares)</t>
        </is>
      </c>
      <c r="C43" s="6" t="n">
        <v>3037155</v>
      </c>
    </row>
    <row r="44">
      <c r="A44" s="4" t="inlineStr">
        <is>
          <t>Exercise of stock options</t>
        </is>
      </c>
      <c r="B44" s="6" t="n">
        <v>3450000</v>
      </c>
      <c r="D44" s="6" t="n">
        <v>3450000</v>
      </c>
    </row>
    <row r="45">
      <c r="A45" s="4" t="inlineStr">
        <is>
          <t>Repurchase of Series A, Series B and Series D preferred stock (in shares)</t>
        </is>
      </c>
      <c r="C45" s="6" t="n">
        <v>-808771</v>
      </c>
    </row>
    <row r="46">
      <c r="A46" s="4" t="inlineStr">
        <is>
          <t>Repurchase of Series A, Series B and Series D preferred stock</t>
        </is>
      </c>
      <c r="B46" s="6" t="n">
        <v>-4000000</v>
      </c>
      <c r="D46" s="6" t="n">
        <v>-590000</v>
      </c>
      <c r="E46" s="6" t="n">
        <v>-3410000</v>
      </c>
    </row>
    <row r="47">
      <c r="A47" s="4" t="inlineStr">
        <is>
          <t>Stock-based compensation</t>
        </is>
      </c>
      <c r="B47" s="6" t="n">
        <v>13196000</v>
      </c>
      <c r="D47" s="6" t="n">
        <v>13196000</v>
      </c>
    </row>
    <row r="48">
      <c r="A48" s="4" t="inlineStr">
        <is>
          <t>Other comprehensive income</t>
        </is>
      </c>
      <c r="B48" s="6" t="n">
        <v>20000</v>
      </c>
      <c r="F48" s="6" t="n">
        <v>20000</v>
      </c>
    </row>
    <row r="49">
      <c r="A49" s="4" t="inlineStr">
        <is>
          <t>Issuance of stock</t>
        </is>
      </c>
      <c r="O49" s="7" t="n">
        <v>7241000</v>
      </c>
      <c r="P49" s="7" t="n">
        <v>7241000</v>
      </c>
    </row>
    <row r="50">
      <c r="A50" s="4" t="inlineStr">
        <is>
          <t>Purchase of non- controlling interests</t>
        </is>
      </c>
      <c r="B50" s="6" t="n">
        <v>-4909000</v>
      </c>
      <c r="D50" s="6" t="n">
        <v>-4847000</v>
      </c>
      <c r="G50" s="6" t="n">
        <v>-62000</v>
      </c>
    </row>
    <row r="51">
      <c r="A51" s="4" t="inlineStr">
        <is>
          <t>Capital distribution of non-controlling interests</t>
        </is>
      </c>
      <c r="B51" s="6" t="n">
        <v>-3276000</v>
      </c>
      <c r="G51" s="6" t="n">
        <v>-3276000</v>
      </c>
    </row>
    <row r="52">
      <c r="A52" s="4" t="inlineStr">
        <is>
          <t>Net income (loss)</t>
        </is>
      </c>
      <c r="B52" s="6" t="n">
        <v>-339170000</v>
      </c>
      <c r="E52" s="6" t="n">
        <v>-341017000</v>
      </c>
      <c r="G52" s="6" t="n">
        <v>1847000</v>
      </c>
    </row>
    <row r="53">
      <c r="A53" s="4" t="inlineStr">
        <is>
          <t>Shares outstanding, ending balance (in shares) at Dec. 31, 2019</t>
        </is>
      </c>
      <c r="C53" s="6" t="n">
        <v>83748443</v>
      </c>
    </row>
    <row r="54">
      <c r="A54" s="4" t="inlineStr">
        <is>
          <t>Shareholders' deficit, ending balance at Dec. 31, 2019</t>
        </is>
      </c>
      <c r="B54" s="7" t="n">
        <v>-733103000</v>
      </c>
      <c r="C54" s="7" t="n">
        <v>0</v>
      </c>
      <c r="D54" s="6" t="n">
        <v>57362000</v>
      </c>
      <c r="E54" s="6" t="n">
        <v>-790483000</v>
      </c>
      <c r="F54" s="6" t="n">
        <v>18000</v>
      </c>
      <c r="G54" s="6" t="n">
        <v>0</v>
      </c>
    </row>
    <row r="55">
      <c r="A55" s="3" t="inlineStr">
        <is>
          <t>TEMPORARY EQUITY:</t>
        </is>
      </c>
    </row>
    <row r="56">
      <c r="A56" s="4" t="inlineStr">
        <is>
          <t>Issuance of preferred stock (Series E, Series E-1) (in shares)</t>
        </is>
      </c>
      <c r="O56" s="6" t="n">
        <v>485262</v>
      </c>
      <c r="R56" s="6" t="n">
        <v>364070</v>
      </c>
    </row>
    <row r="57">
      <c r="A57" s="4" t="inlineStr">
        <is>
          <t>Issuance of preferred stock (Series E, Series E-1)</t>
        </is>
      </c>
      <c r="O57" s="7" t="n">
        <v>1974000</v>
      </c>
      <c r="R57" s="7" t="n">
        <v>2156000</v>
      </c>
    </row>
    <row r="58">
      <c r="A58" s="4" t="inlineStr">
        <is>
          <t>Conversion of convertible securities (in shares)</t>
        </is>
      </c>
      <c r="B58" s="6" t="n">
        <v>194900000</v>
      </c>
      <c r="C58" s="6" t="n">
        <v>315273768</v>
      </c>
      <c r="H58" s="6" t="n">
        <v>-40089513</v>
      </c>
      <c r="L58" s="6" t="n">
        <v>-23840816</v>
      </c>
      <c r="N58" s="6" t="n">
        <v>-29070700</v>
      </c>
      <c r="O58" s="6" t="n">
        <v>-63956146</v>
      </c>
      <c r="R58" s="6" t="n">
        <v>-158316593</v>
      </c>
    </row>
    <row r="59">
      <c r="A59" s="4" t="inlineStr">
        <is>
          <t>Conversion of preferred stock to common stock</t>
        </is>
      </c>
      <c r="B59" s="7" t="n">
        <v>1385632000</v>
      </c>
      <c r="C59" s="7" t="n">
        <v>2000</v>
      </c>
      <c r="D59" s="6" t="n">
        <v>1385630000</v>
      </c>
      <c r="H59" s="7" t="n">
        <v>-9763000</v>
      </c>
      <c r="L59" s="7" t="n">
        <v>-20049000</v>
      </c>
      <c r="N59" s="7" t="n">
        <v>-80519000</v>
      </c>
      <c r="O59" s="7" t="n">
        <v>-259925000</v>
      </c>
      <c r="R59" s="7" t="n">
        <v>-1015376000</v>
      </c>
    </row>
    <row r="60">
      <c r="A60" s="4" t="inlineStr">
        <is>
          <t>Temporary equity, shares outstanding, ending balance (in shares) at Dec. 31, 2020</t>
        </is>
      </c>
      <c r="H60" s="6" t="n">
        <v>0</v>
      </c>
      <c r="L60" s="6" t="n">
        <v>0</v>
      </c>
      <c r="N60" s="6" t="n">
        <v>0</v>
      </c>
      <c r="O60" s="6" t="n">
        <v>0</v>
      </c>
      <c r="R60" s="6" t="n">
        <v>0</v>
      </c>
    </row>
    <row r="61">
      <c r="A61" s="4" t="inlineStr">
        <is>
          <t>Temporary equity, ending balance at Dec. 31, 2020</t>
        </is>
      </c>
      <c r="B61" s="6" t="n">
        <v>0</v>
      </c>
      <c r="H61" s="7" t="n">
        <v>0</v>
      </c>
      <c r="L61" s="7" t="n">
        <v>0</v>
      </c>
      <c r="N61" s="7" t="n">
        <v>0</v>
      </c>
      <c r="O61" s="7" t="n">
        <v>0</v>
      </c>
      <c r="R61" s="7" t="n">
        <v>0</v>
      </c>
    </row>
    <row r="62">
      <c r="A62" s="3" t="inlineStr">
        <is>
          <t>Increase (Decrease) in Stockholders' Equity [Roll Forward]</t>
        </is>
      </c>
    </row>
    <row r="63">
      <c r="A63" s="4" t="inlineStr">
        <is>
          <t>Issuance of common stock in connection with acquisition (in shares)</t>
        </is>
      </c>
      <c r="C63" s="6" t="n">
        <v>111742632</v>
      </c>
    </row>
    <row r="64">
      <c r="A64" s="4" t="inlineStr">
        <is>
          <t>Issuance of common stock in connection with acquisition</t>
        </is>
      </c>
      <c r="B64" s="6" t="n">
        <v>970295000</v>
      </c>
      <c r="C64" s="7" t="n">
        <v>52000</v>
      </c>
      <c r="D64" s="6" t="n">
        <v>970243000</v>
      </c>
    </row>
    <row r="65">
      <c r="A65" s="4" t="inlineStr">
        <is>
          <t>Vesting of restricted stock (in shares)</t>
        </is>
      </c>
      <c r="C65" s="6" t="n">
        <v>1461844</v>
      </c>
    </row>
    <row r="66">
      <c r="A66" s="4" t="inlineStr">
        <is>
          <t>Vesting of restricted stock</t>
        </is>
      </c>
      <c r="B66" s="7" t="n">
        <v>133000</v>
      </c>
      <c r="D66" s="6" t="n">
        <v>133000</v>
      </c>
    </row>
    <row r="67">
      <c r="A67" s="4" t="inlineStr">
        <is>
          <t>Exercise of stock options (in shares)</t>
        </is>
      </c>
      <c r="B67" s="6" t="n">
        <v>5649000</v>
      </c>
      <c r="C67" s="6" t="n">
        <v>5638019</v>
      </c>
    </row>
    <row r="68">
      <c r="A68" s="4" t="inlineStr">
        <is>
          <t>Exercise of stock options</t>
        </is>
      </c>
      <c r="B68" s="7" t="n">
        <v>7652000</v>
      </c>
      <c r="D68" s="6" t="n">
        <v>7652000</v>
      </c>
    </row>
    <row r="69">
      <c r="A69" s="4" t="inlineStr">
        <is>
          <t>Stock-based compensation</t>
        </is>
      </c>
      <c r="B69" s="6" t="n">
        <v>38005000</v>
      </c>
      <c r="D69" s="6" t="n">
        <v>38005000</v>
      </c>
    </row>
    <row r="70">
      <c r="A70" s="4" t="inlineStr">
        <is>
          <t>Other comprehensive income</t>
        </is>
      </c>
      <c r="B70" s="6" t="n">
        <v>23000</v>
      </c>
      <c r="F70" s="6" t="n">
        <v>23000</v>
      </c>
    </row>
    <row r="71">
      <c r="A71" s="4" t="inlineStr">
        <is>
          <t>Issuance of stock (in shares)</t>
        </is>
      </c>
      <c r="C71" s="6" t="n">
        <v>1389585</v>
      </c>
    </row>
    <row r="72">
      <c r="A72" s="4" t="inlineStr">
        <is>
          <t>Issuance of stock</t>
        </is>
      </c>
      <c r="B72" s="6" t="n">
        <v>889000</v>
      </c>
      <c r="D72" s="6" t="n">
        <v>889000</v>
      </c>
      <c r="O72" s="7" t="n">
        <v>2841000</v>
      </c>
      <c r="P72" s="6" t="n">
        <v>2841000</v>
      </c>
      <c r="R72" s="7" t="n">
        <v>1460000</v>
      </c>
      <c r="S72" s="7" t="n">
        <v>1460000</v>
      </c>
    </row>
    <row r="73">
      <c r="A73" s="4" t="inlineStr">
        <is>
          <t>Issuance of issuer stock rights in extinguishment of convertible notes</t>
        </is>
      </c>
      <c r="B73" s="6" t="n">
        <v>212940000</v>
      </c>
      <c r="P73" s="7" t="n">
        <v>212940000</v>
      </c>
    </row>
    <row r="74">
      <c r="A74" s="4" t="inlineStr">
        <is>
          <t>Issuance of common stock in exchange for issuer stock rights (in shares)</t>
        </is>
      </c>
      <c r="C74" s="6" t="n">
        <v>21460401</v>
      </c>
    </row>
    <row r="75">
      <c r="A75" s="4" t="inlineStr">
        <is>
          <t>Net income (loss)</t>
        </is>
      </c>
      <c r="B75" s="6" t="n">
        <v>-286760000</v>
      </c>
      <c r="E75" s="6" t="n">
        <v>-286760000</v>
      </c>
      <c r="G75" s="6" t="n">
        <v>0</v>
      </c>
    </row>
    <row r="76">
      <c r="A76" s="4" t="inlineStr">
        <is>
          <t>Shares outstanding, ending balance (in shares) at Dec. 31, 2020</t>
        </is>
      </c>
      <c r="C76" s="6" t="n">
        <v>540714692</v>
      </c>
    </row>
    <row r="77">
      <c r="A77" s="4" t="inlineStr">
        <is>
          <t>Shareholders' deficit, ending balance at Dec. 31, 2020</t>
        </is>
      </c>
      <c r="B77" s="7" t="n">
        <v>1600007000</v>
      </c>
      <c r="C77" s="7" t="n">
        <v>54000</v>
      </c>
      <c r="D77" s="7" t="n">
        <v>2677155000</v>
      </c>
      <c r="E77" s="7" t="n">
        <v>-1077243000</v>
      </c>
      <c r="F77" s="7" t="n">
        <v>41000</v>
      </c>
      <c r="G77" s="7" t="n">
        <v>0</v>
      </c>
    </row>
    <row r="78">
      <c r="A78" s="3" t="inlineStr">
        <is>
          <t>Increase (Decrease) in Stockholders' Equity [Roll Forward]</t>
        </is>
      </c>
    </row>
    <row r="79">
      <c r="A79" s="4" t="inlineStr">
        <is>
          <t>Retroactive Conversion of shares due to Business Combination (in shares)</t>
        </is>
      </c>
      <c r="B79"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Amortized Cost (Details) - USD ($) $ in Thousands</t>
        </is>
      </c>
      <c r="B1" s="2" t="inlineStr">
        <is>
          <t>Dec. 31, 2020</t>
        </is>
      </c>
      <c r="C1" s="2" t="inlineStr">
        <is>
          <t>Dec. 31, 2019</t>
        </is>
      </c>
      <c r="D1" s="2" t="inlineStr">
        <is>
          <t>Dec. 31, 2018</t>
        </is>
      </c>
    </row>
    <row r="2">
      <c r="A2" s="3" t="inlineStr">
        <is>
          <t>Cash and Cash Equivalents [Line Items]</t>
        </is>
      </c>
    </row>
    <row r="3">
      <c r="A3" s="4" t="inlineStr">
        <is>
          <t>Cash and Cash Equivalents</t>
        </is>
      </c>
      <c r="B3" s="7" t="n">
        <v>1412665</v>
      </c>
      <c r="C3" s="7" t="n">
        <v>405080</v>
      </c>
      <c r="D3" s="7" t="n">
        <v>262368</v>
      </c>
    </row>
    <row r="4">
      <c r="A4" s="4" t="inlineStr">
        <is>
          <t>Total cost basis</t>
        </is>
      </c>
      <c r="B4" s="6" t="n">
        <v>1460260</v>
      </c>
      <c r="C4" s="6" t="n">
        <v>448638</v>
      </c>
    </row>
    <row r="5">
      <c r="A5" s="4" t="inlineStr">
        <is>
          <t>Unrealized Gains</t>
        </is>
      </c>
      <c r="B5" s="6" t="n">
        <v>48</v>
      </c>
      <c r="C5" s="6" t="n">
        <v>25</v>
      </c>
    </row>
    <row r="6">
      <c r="A6" s="4" t="inlineStr">
        <is>
          <t>Unrealized Losses</t>
        </is>
      </c>
      <c r="B6" s="6" t="n">
        <v>-6</v>
      </c>
      <c r="C6" s="6" t="n">
        <v>-7</v>
      </c>
    </row>
    <row r="7">
      <c r="A7" s="4" t="inlineStr">
        <is>
          <t>Fair Value</t>
        </is>
      </c>
      <c r="B7" s="6" t="n">
        <v>132181</v>
      </c>
    </row>
    <row r="8">
      <c r="A8" s="4" t="inlineStr">
        <is>
          <t>Total fair value</t>
        </is>
      </c>
      <c r="B8" s="6" t="n">
        <v>1460302</v>
      </c>
      <c r="C8" s="6" t="n">
        <v>448656</v>
      </c>
    </row>
    <row r="9">
      <c r="A9" s="4" t="inlineStr">
        <is>
          <t>Cash and Cash Equivalents</t>
        </is>
      </c>
      <c r="B9" s="6" t="n">
        <v>1412665</v>
      </c>
      <c r="C9" s="6" t="n">
        <v>405080</v>
      </c>
    </row>
    <row r="10">
      <c r="A10" s="4" t="inlineStr">
        <is>
          <t>Marketable Securities</t>
        </is>
      </c>
      <c r="B10" s="6" t="n">
        <v>47637</v>
      </c>
      <c r="C10" s="6" t="n">
        <v>43576</v>
      </c>
    </row>
    <row r="11">
      <c r="A11" s="4" t="inlineStr">
        <is>
          <t>Commercial paper</t>
        </is>
      </c>
    </row>
    <row r="12">
      <c r="A12" s="3" t="inlineStr">
        <is>
          <t>Cash and Cash Equivalents [Line Items]</t>
        </is>
      </c>
    </row>
    <row r="13">
      <c r="A13" s="4" t="inlineStr">
        <is>
          <t>Cost Basis</t>
        </is>
      </c>
      <c r="B13" s="6" t="n">
        <v>81037</v>
      </c>
      <c r="C13" s="6" t="n">
        <v>19997</v>
      </c>
    </row>
    <row r="14">
      <c r="A14" s="4" t="inlineStr">
        <is>
          <t>Unrealized Gains</t>
        </is>
      </c>
      <c r="B14" s="6" t="n">
        <v>1</v>
      </c>
      <c r="C14" s="6" t="n">
        <v>1</v>
      </c>
    </row>
    <row r="15">
      <c r="A15" s="4" t="inlineStr">
        <is>
          <t>Unrealized Losses</t>
        </is>
      </c>
      <c r="B15" s="6" t="n">
        <v>0</v>
      </c>
      <c r="C15" s="6" t="n">
        <v>-4</v>
      </c>
    </row>
    <row r="16">
      <c r="A16" s="4" t="inlineStr">
        <is>
          <t>Fair Value</t>
        </is>
      </c>
      <c r="B16" s="6" t="n">
        <v>81038</v>
      </c>
      <c r="C16" s="6" t="n">
        <v>19994</v>
      </c>
    </row>
    <row r="17">
      <c r="A17" s="4" t="inlineStr">
        <is>
          <t>Cash and Cash Equivalents</t>
        </is>
      </c>
      <c r="B17" s="6" t="n">
        <v>81038</v>
      </c>
      <c r="C17" s="6" t="n">
        <v>7038</v>
      </c>
    </row>
    <row r="18">
      <c r="A18" s="4" t="inlineStr">
        <is>
          <t>Marketable Securities</t>
        </is>
      </c>
      <c r="C18" s="6" t="n">
        <v>12956</v>
      </c>
    </row>
    <row r="19">
      <c r="A19" s="4" t="inlineStr">
        <is>
          <t>Corporate debt securities</t>
        </is>
      </c>
    </row>
    <row r="20">
      <c r="A20" s="3" t="inlineStr">
        <is>
          <t>Cash and Cash Equivalents [Line Items]</t>
        </is>
      </c>
    </row>
    <row r="21">
      <c r="A21" s="4" t="inlineStr">
        <is>
          <t>Cost Basis</t>
        </is>
      </c>
      <c r="B21" s="6" t="n">
        <v>29891</v>
      </c>
      <c r="C21" s="6" t="n">
        <v>16417</v>
      </c>
    </row>
    <row r="22">
      <c r="A22" s="4" t="inlineStr">
        <is>
          <t>Unrealized Gains</t>
        </is>
      </c>
      <c r="B22" s="6" t="n">
        <v>26</v>
      </c>
      <c r="C22" s="6" t="n">
        <v>12</v>
      </c>
    </row>
    <row r="23">
      <c r="A23" s="4" t="inlineStr">
        <is>
          <t>Unrealized Losses</t>
        </is>
      </c>
      <c r="B23" s="6" t="n">
        <v>-2</v>
      </c>
      <c r="C23" s="6" t="n">
        <v>-1</v>
      </c>
    </row>
    <row r="24">
      <c r="A24" s="4" t="inlineStr">
        <is>
          <t>Fair Value</t>
        </is>
      </c>
      <c r="B24" s="6" t="n">
        <v>29915</v>
      </c>
      <c r="C24" s="6" t="n">
        <v>16428</v>
      </c>
    </row>
    <row r="25">
      <c r="A25" s="4" t="inlineStr">
        <is>
          <t>Cash and Cash Equivalents</t>
        </is>
      </c>
      <c r="B25" s="6" t="n">
        <v>3506</v>
      </c>
      <c r="C25" s="6" t="n">
        <v>0</v>
      </c>
    </row>
    <row r="26">
      <c r="A26" s="4" t="inlineStr">
        <is>
          <t>Marketable Securities</t>
        </is>
      </c>
      <c r="B26" s="6" t="n">
        <v>26409</v>
      </c>
      <c r="C26" s="6" t="n">
        <v>16428</v>
      </c>
    </row>
    <row r="27">
      <c r="A27" s="4" t="inlineStr">
        <is>
          <t>Asset-backed securities</t>
        </is>
      </c>
    </row>
    <row r="28">
      <c r="A28" s="3" t="inlineStr">
        <is>
          <t>Cash and Cash Equivalents [Line Items]</t>
        </is>
      </c>
    </row>
    <row r="29">
      <c r="A29" s="4" t="inlineStr">
        <is>
          <t>Cost Basis</t>
        </is>
      </c>
      <c r="B29" s="6" t="n">
        <v>12518</v>
      </c>
      <c r="C29" s="6" t="n">
        <v>12482</v>
      </c>
    </row>
    <row r="30">
      <c r="A30" s="4" t="inlineStr">
        <is>
          <t>Unrealized Gains</t>
        </is>
      </c>
      <c r="B30" s="6" t="n">
        <v>19</v>
      </c>
      <c r="C30" s="6" t="n">
        <v>12</v>
      </c>
    </row>
    <row r="31">
      <c r="A31" s="4" t="inlineStr">
        <is>
          <t>Unrealized Losses</t>
        </is>
      </c>
      <c r="B31" s="6" t="n">
        <v>-4</v>
      </c>
      <c r="C31" s="6" t="n">
        <v>-2</v>
      </c>
    </row>
    <row r="32">
      <c r="A32" s="4" t="inlineStr">
        <is>
          <t>Fair Value</t>
        </is>
      </c>
      <c r="B32" s="6" t="n">
        <v>12533</v>
      </c>
      <c r="C32" s="6" t="n">
        <v>12492</v>
      </c>
    </row>
    <row r="33">
      <c r="A33" s="4" t="inlineStr">
        <is>
          <t>Cash and Cash Equivalents</t>
        </is>
      </c>
      <c r="B33" s="6" t="n">
        <v>0</v>
      </c>
      <c r="C33" s="6" t="n">
        <v>0</v>
      </c>
    </row>
    <row r="34">
      <c r="A34" s="4" t="inlineStr">
        <is>
          <t>Marketable Securities</t>
        </is>
      </c>
      <c r="B34" s="6" t="n">
        <v>12533</v>
      </c>
      <c r="C34" s="6" t="n">
        <v>12492</v>
      </c>
    </row>
    <row r="35">
      <c r="A35" s="4" t="inlineStr">
        <is>
          <t>U.S. agency securities</t>
        </is>
      </c>
    </row>
    <row r="36">
      <c r="A36" s="3" t="inlineStr">
        <is>
          <t>Cash and Cash Equivalents [Line Items]</t>
        </is>
      </c>
    </row>
    <row r="37">
      <c r="A37" s="4" t="inlineStr">
        <is>
          <t>Cost Basis</t>
        </is>
      </c>
      <c r="B37" s="6" t="n">
        <v>6993</v>
      </c>
      <c r="C37" s="6" t="n">
        <v>749</v>
      </c>
    </row>
    <row r="38">
      <c r="A38" s="4" t="inlineStr">
        <is>
          <t>Unrealized Gains</t>
        </is>
      </c>
      <c r="B38" s="6" t="n">
        <v>2</v>
      </c>
      <c r="C38" s="6" t="n">
        <v>0</v>
      </c>
    </row>
    <row r="39">
      <c r="A39" s="4" t="inlineStr">
        <is>
          <t>Unrealized Losses</t>
        </is>
      </c>
      <c r="B39" s="6" t="n">
        <v>0</v>
      </c>
      <c r="C39" s="6" t="n">
        <v>0</v>
      </c>
    </row>
    <row r="40">
      <c r="A40" s="4" t="inlineStr">
        <is>
          <t>Fair Value</t>
        </is>
      </c>
      <c r="B40" s="6" t="n">
        <v>6995</v>
      </c>
      <c r="C40" s="6" t="n">
        <v>749</v>
      </c>
    </row>
    <row r="41">
      <c r="A41" s="4" t="inlineStr">
        <is>
          <t>Cash and Cash Equivalents</t>
        </is>
      </c>
      <c r="B41" s="6" t="n">
        <v>0</v>
      </c>
      <c r="C41" s="6" t="n">
        <v>749</v>
      </c>
    </row>
    <row r="42">
      <c r="A42" s="4" t="inlineStr">
        <is>
          <t>Marketable Securities</t>
        </is>
      </c>
      <c r="B42" s="6" t="n">
        <v>6995</v>
      </c>
      <c r="C42" s="6" t="n">
        <v>0</v>
      </c>
    </row>
    <row r="43">
      <c r="A43" s="4" t="inlineStr">
        <is>
          <t>U.S. Treasury securities</t>
        </is>
      </c>
    </row>
    <row r="44">
      <c r="A44" s="3" t="inlineStr">
        <is>
          <t>Cash and Cash Equivalents [Line Items]</t>
        </is>
      </c>
    </row>
    <row r="45">
      <c r="A45" s="4" t="inlineStr">
        <is>
          <t>Cost Basis</t>
        </is>
      </c>
      <c r="B45" s="6" t="n">
        <v>1700</v>
      </c>
      <c r="C45" s="6" t="n">
        <v>1000</v>
      </c>
    </row>
    <row r="46">
      <c r="A46" s="4" t="inlineStr">
        <is>
          <t>Unrealized Gains</t>
        </is>
      </c>
      <c r="B46" s="6" t="n">
        <v>0</v>
      </c>
      <c r="C46" s="6" t="n">
        <v>0</v>
      </c>
    </row>
    <row r="47">
      <c r="A47" s="4" t="inlineStr">
        <is>
          <t>Unrealized Losses</t>
        </is>
      </c>
      <c r="B47" s="6" t="n">
        <v>0</v>
      </c>
      <c r="C47" s="6" t="n">
        <v>0</v>
      </c>
    </row>
    <row r="48">
      <c r="A48" s="4" t="inlineStr">
        <is>
          <t>Fair Value</t>
        </is>
      </c>
      <c r="B48" s="6" t="n">
        <v>1700</v>
      </c>
      <c r="C48" s="6" t="n">
        <v>1000</v>
      </c>
    </row>
    <row r="49">
      <c r="A49" s="4" t="inlineStr">
        <is>
          <t>Cash and Cash Equivalents</t>
        </is>
      </c>
      <c r="B49" s="6" t="n">
        <v>0</v>
      </c>
      <c r="C49" s="6" t="n">
        <v>0</v>
      </c>
    </row>
    <row r="50">
      <c r="A50" s="4" t="inlineStr">
        <is>
          <t>Marketable Securities</t>
        </is>
      </c>
      <c r="B50" s="6" t="n">
        <v>1700</v>
      </c>
      <c r="C50" s="6" t="n">
        <v>1000</v>
      </c>
    </row>
    <row r="51">
      <c r="A51" s="4" t="inlineStr">
        <is>
          <t>Non-U.S. securities</t>
        </is>
      </c>
    </row>
    <row r="52">
      <c r="A52" s="3" t="inlineStr">
        <is>
          <t>Cash and Cash Equivalents [Line Items]</t>
        </is>
      </c>
    </row>
    <row r="53">
      <c r="A53" s="4" t="inlineStr">
        <is>
          <t>Cost Basis</t>
        </is>
      </c>
      <c r="C53" s="6" t="n">
        <v>700</v>
      </c>
    </row>
    <row r="54">
      <c r="A54" s="4" t="inlineStr">
        <is>
          <t>Unrealized Gains</t>
        </is>
      </c>
      <c r="C54" s="6" t="n">
        <v>0</v>
      </c>
    </row>
    <row r="55">
      <c r="A55" s="4" t="inlineStr">
        <is>
          <t>Unrealized Losses</t>
        </is>
      </c>
      <c r="C55" s="6" t="n">
        <v>0</v>
      </c>
    </row>
    <row r="56">
      <c r="A56" s="4" t="inlineStr">
        <is>
          <t>Fair Value</t>
        </is>
      </c>
      <c r="C56" s="6" t="n">
        <v>700</v>
      </c>
    </row>
    <row r="57">
      <c r="A57" s="4" t="inlineStr">
        <is>
          <t>Cash and Cash Equivalents</t>
        </is>
      </c>
      <c r="C57" s="6" t="n">
        <v>0</v>
      </c>
    </row>
    <row r="58">
      <c r="A58" s="4" t="inlineStr">
        <is>
          <t>Marketable Securities</t>
        </is>
      </c>
      <c r="C58" s="6" t="n">
        <v>700</v>
      </c>
    </row>
    <row r="59">
      <c r="A59" s="4" t="inlineStr">
        <is>
          <t>Cash</t>
        </is>
      </c>
    </row>
    <row r="60">
      <c r="A60" s="3" t="inlineStr">
        <is>
          <t>Cash and Cash Equivalents [Line Items]</t>
        </is>
      </c>
    </row>
    <row r="61">
      <c r="A61" s="4" t="inlineStr">
        <is>
          <t>Cash and Cash Equivalents</t>
        </is>
      </c>
      <c r="B61" s="6" t="n">
        <v>709924</v>
      </c>
      <c r="C61" s="6" t="n">
        <v>366358</v>
      </c>
    </row>
    <row r="62">
      <c r="A62" s="4" t="inlineStr">
        <is>
          <t>Money market funds</t>
        </is>
      </c>
    </row>
    <row r="63">
      <c r="A63" s="3" t="inlineStr">
        <is>
          <t>Cash and Cash Equivalents [Line Items]</t>
        </is>
      </c>
    </row>
    <row r="64">
      <c r="A64" s="4" t="inlineStr">
        <is>
          <t>Cash and Cash Equivalents</t>
        </is>
      </c>
      <c r="B64" s="7" t="n">
        <v>618197</v>
      </c>
      <c r="C64" s="7" t="n">
        <v>309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Debt Securities (Details) - USD ($) $ in Thousands</t>
        </is>
      </c>
      <c r="B1" s="2" t="inlineStr">
        <is>
          <t>Dec. 31, 2020</t>
        </is>
      </c>
      <c r="C1" s="2" t="inlineStr">
        <is>
          <t>Dec. 31, 2019</t>
        </is>
      </c>
      <c r="D1" s="2" t="inlineStr">
        <is>
          <t>Dec. 31, 2018</t>
        </is>
      </c>
    </row>
    <row r="2">
      <c r="A2" s="3" t="inlineStr">
        <is>
          <t>Cash and Cash Equivalents [Line Items]</t>
        </is>
      </c>
    </row>
    <row r="3">
      <c r="A3" s="4" t="inlineStr">
        <is>
          <t>Fair Value, Less than 12 Months</t>
        </is>
      </c>
      <c r="B3" s="7" t="n">
        <v>31445</v>
      </c>
      <c r="C3" s="7" t="n">
        <v>23183</v>
      </c>
    </row>
    <row r="4">
      <c r="A4" s="4" t="inlineStr">
        <is>
          <t>Unrealized Losses, Less than 12 Months</t>
        </is>
      </c>
      <c r="B4" s="6" t="n">
        <v>-6</v>
      </c>
      <c r="C4" s="6" t="n">
        <v>-7</v>
      </c>
    </row>
    <row r="5">
      <c r="A5" s="4" t="inlineStr">
        <is>
          <t>Fair Value, 12 Months or Greater</t>
        </is>
      </c>
      <c r="B5" s="6" t="n">
        <v>0</v>
      </c>
      <c r="C5" s="6" t="n">
        <v>0</v>
      </c>
    </row>
    <row r="6">
      <c r="A6" s="4" t="inlineStr">
        <is>
          <t>Unrealized Losses 12 Months or Greater</t>
        </is>
      </c>
      <c r="B6" s="6" t="n">
        <v>0</v>
      </c>
      <c r="C6" s="6" t="n">
        <v>0</v>
      </c>
    </row>
    <row r="7">
      <c r="A7" s="4" t="inlineStr">
        <is>
          <t>Fair Value, Total</t>
        </is>
      </c>
      <c r="B7" s="6" t="n">
        <v>31445</v>
      </c>
      <c r="C7" s="6" t="n">
        <v>23183</v>
      </c>
    </row>
    <row r="8">
      <c r="A8" s="4" t="inlineStr">
        <is>
          <t>Unrealized Losses, Total</t>
        </is>
      </c>
      <c r="B8" s="6" t="n">
        <v>-6</v>
      </c>
      <c r="C8" s="6" t="n">
        <v>-7</v>
      </c>
    </row>
    <row r="9">
      <c r="A9" s="4" t="inlineStr">
        <is>
          <t>Cash and Cash Equivalents</t>
        </is>
      </c>
      <c r="B9" s="6" t="n">
        <v>1412665</v>
      </c>
      <c r="C9" s="6" t="n">
        <v>405080</v>
      </c>
      <c r="D9" s="7" t="n">
        <v>262368</v>
      </c>
    </row>
    <row r="10">
      <c r="A10" s="4" t="inlineStr">
        <is>
          <t>Total cost basis</t>
        </is>
      </c>
      <c r="B10" s="6" t="n">
        <v>1460260</v>
      </c>
      <c r="C10" s="6" t="n">
        <v>448638</v>
      </c>
    </row>
    <row r="11">
      <c r="A11" s="4" t="inlineStr">
        <is>
          <t>Commercial paper</t>
        </is>
      </c>
    </row>
    <row r="12">
      <c r="A12" s="3" t="inlineStr">
        <is>
          <t>Cash and Cash Equivalents [Line Items]</t>
        </is>
      </c>
    </row>
    <row r="13">
      <c r="A13" s="4" t="inlineStr">
        <is>
          <t>Fair Value, Less than 12 Months</t>
        </is>
      </c>
      <c r="B13" s="6" t="n">
        <v>19296</v>
      </c>
      <c r="C13" s="6" t="n">
        <v>15059</v>
      </c>
    </row>
    <row r="14">
      <c r="A14" s="4" t="inlineStr">
        <is>
          <t>Unrealized Losses, Less than 12 Months</t>
        </is>
      </c>
      <c r="B14" s="6" t="n">
        <v>0</v>
      </c>
      <c r="C14" s="6" t="n">
        <v>-4</v>
      </c>
    </row>
    <row r="15">
      <c r="A15" s="4" t="inlineStr">
        <is>
          <t>Fair Value, 12 Months or Greater</t>
        </is>
      </c>
      <c r="B15" s="6" t="n">
        <v>0</v>
      </c>
      <c r="C15" s="6" t="n">
        <v>0</v>
      </c>
    </row>
    <row r="16">
      <c r="A16" s="4" t="inlineStr">
        <is>
          <t>Unrealized Losses 12 Months or Greater</t>
        </is>
      </c>
      <c r="B16" s="6" t="n">
        <v>0</v>
      </c>
      <c r="C16" s="6" t="n">
        <v>0</v>
      </c>
    </row>
    <row r="17">
      <c r="A17" s="4" t="inlineStr">
        <is>
          <t>Fair Value, Total</t>
        </is>
      </c>
      <c r="B17" s="6" t="n">
        <v>19296</v>
      </c>
      <c r="C17" s="6" t="n">
        <v>15059</v>
      </c>
    </row>
    <row r="18">
      <c r="A18" s="4" t="inlineStr">
        <is>
          <t>Unrealized Losses, Total</t>
        </is>
      </c>
      <c r="B18" s="6" t="n">
        <v>0</v>
      </c>
      <c r="C18" s="6" t="n">
        <v>-4</v>
      </c>
    </row>
    <row r="19">
      <c r="A19" s="4" t="inlineStr">
        <is>
          <t>Cost Basis</t>
        </is>
      </c>
      <c r="B19" s="6" t="n">
        <v>81037</v>
      </c>
      <c r="C19" s="6" t="n">
        <v>19997</v>
      </c>
    </row>
    <row r="20">
      <c r="A20" s="4" t="inlineStr">
        <is>
          <t>Corporate debt securities</t>
        </is>
      </c>
    </row>
    <row r="21">
      <c r="A21" s="3" t="inlineStr">
        <is>
          <t>Cash and Cash Equivalents [Line Items]</t>
        </is>
      </c>
    </row>
    <row r="22">
      <c r="A22" s="4" t="inlineStr">
        <is>
          <t>Fair Value, Less than 12 Months</t>
        </is>
      </c>
      <c r="B22" s="6" t="n">
        <v>7538</v>
      </c>
      <c r="C22" s="6" t="n">
        <v>3166</v>
      </c>
    </row>
    <row r="23">
      <c r="A23" s="4" t="inlineStr">
        <is>
          <t>Unrealized Losses, Less than 12 Months</t>
        </is>
      </c>
      <c r="B23" s="6" t="n">
        <v>-2</v>
      </c>
      <c r="C23" s="6" t="n">
        <v>-1</v>
      </c>
    </row>
    <row r="24">
      <c r="A24" s="4" t="inlineStr">
        <is>
          <t>Fair Value, 12 Months or Greater</t>
        </is>
      </c>
      <c r="B24" s="6" t="n">
        <v>0</v>
      </c>
      <c r="C24" s="6" t="n">
        <v>0</v>
      </c>
    </row>
    <row r="25">
      <c r="A25" s="4" t="inlineStr">
        <is>
          <t>Unrealized Losses 12 Months or Greater</t>
        </is>
      </c>
      <c r="B25" s="6" t="n">
        <v>0</v>
      </c>
      <c r="C25" s="6" t="n">
        <v>0</v>
      </c>
    </row>
    <row r="26">
      <c r="A26" s="4" t="inlineStr">
        <is>
          <t>Fair Value, Total</t>
        </is>
      </c>
      <c r="B26" s="6" t="n">
        <v>7538</v>
      </c>
      <c r="C26" s="6" t="n">
        <v>3166</v>
      </c>
    </row>
    <row r="27">
      <c r="A27" s="4" t="inlineStr">
        <is>
          <t>Unrealized Losses, Total</t>
        </is>
      </c>
      <c r="B27" s="6" t="n">
        <v>-2</v>
      </c>
      <c r="C27" s="6" t="n">
        <v>-1</v>
      </c>
    </row>
    <row r="28">
      <c r="A28" s="4" t="inlineStr">
        <is>
          <t>Cost Basis</t>
        </is>
      </c>
      <c r="B28" s="6" t="n">
        <v>29891</v>
      </c>
      <c r="C28" s="6" t="n">
        <v>16417</v>
      </c>
    </row>
    <row r="29">
      <c r="A29" s="4" t="inlineStr">
        <is>
          <t>Asset-backed securities</t>
        </is>
      </c>
    </row>
    <row r="30">
      <c r="A30" s="3" t="inlineStr">
        <is>
          <t>Cash and Cash Equivalents [Line Items]</t>
        </is>
      </c>
    </row>
    <row r="31">
      <c r="A31" s="4" t="inlineStr">
        <is>
          <t>Fair Value, Less than 12 Months</t>
        </is>
      </c>
      <c r="B31" s="6" t="n">
        <v>4611</v>
      </c>
      <c r="C31" s="6" t="n">
        <v>4258</v>
      </c>
    </row>
    <row r="32">
      <c r="A32" s="4" t="inlineStr">
        <is>
          <t>Unrealized Losses, Less than 12 Months</t>
        </is>
      </c>
      <c r="B32" s="6" t="n">
        <v>-4</v>
      </c>
      <c r="C32" s="6" t="n">
        <v>-2</v>
      </c>
    </row>
    <row r="33">
      <c r="A33" s="4" t="inlineStr">
        <is>
          <t>Fair Value, 12 Months or Greater</t>
        </is>
      </c>
      <c r="B33" s="6" t="n">
        <v>0</v>
      </c>
      <c r="C33" s="6" t="n">
        <v>0</v>
      </c>
    </row>
    <row r="34">
      <c r="A34" s="4" t="inlineStr">
        <is>
          <t>Unrealized Losses 12 Months or Greater</t>
        </is>
      </c>
      <c r="B34" s="6" t="n">
        <v>0</v>
      </c>
      <c r="C34" s="6" t="n">
        <v>0</v>
      </c>
    </row>
    <row r="35">
      <c r="A35" s="4" t="inlineStr">
        <is>
          <t>Fair Value, Total</t>
        </is>
      </c>
      <c r="B35" s="6" t="n">
        <v>4611</v>
      </c>
      <c r="C35" s="6" t="n">
        <v>4258</v>
      </c>
    </row>
    <row r="36">
      <c r="A36" s="4" t="inlineStr">
        <is>
          <t>Unrealized Losses, Total</t>
        </is>
      </c>
      <c r="B36" s="6" t="n">
        <v>-4</v>
      </c>
      <c r="C36" s="6" t="n">
        <v>-2</v>
      </c>
    </row>
    <row r="37">
      <c r="A37" s="4" t="inlineStr">
        <is>
          <t>Cost Basis</t>
        </is>
      </c>
      <c r="B37" s="7" t="n">
        <v>12518</v>
      </c>
      <c r="C37" s="6" t="n">
        <v>12482</v>
      </c>
    </row>
    <row r="38">
      <c r="A38" s="4" t="inlineStr">
        <is>
          <t>Non-U.S. securities</t>
        </is>
      </c>
    </row>
    <row r="39">
      <c r="A39" s="3" t="inlineStr">
        <is>
          <t>Cash and Cash Equivalents [Line Items]</t>
        </is>
      </c>
    </row>
    <row r="40">
      <c r="A40" s="4" t="inlineStr">
        <is>
          <t>Fair Value, Less than 12 Months</t>
        </is>
      </c>
      <c r="C40" s="6" t="n">
        <v>700</v>
      </c>
    </row>
    <row r="41">
      <c r="A41" s="4" t="inlineStr">
        <is>
          <t>Unrealized Losses, Less than 12 Months</t>
        </is>
      </c>
      <c r="C41" s="6" t="n">
        <v>0</v>
      </c>
    </row>
    <row r="42">
      <c r="A42" s="4" t="inlineStr">
        <is>
          <t>Fair Value, 12 Months or Greater</t>
        </is>
      </c>
      <c r="C42" s="6" t="n">
        <v>0</v>
      </c>
    </row>
    <row r="43">
      <c r="A43" s="4" t="inlineStr">
        <is>
          <t>Unrealized Losses 12 Months or Greater</t>
        </is>
      </c>
      <c r="C43" s="6" t="n">
        <v>0</v>
      </c>
    </row>
    <row r="44">
      <c r="A44" s="4" t="inlineStr">
        <is>
          <t>Fair Value, Total</t>
        </is>
      </c>
      <c r="C44" s="6" t="n">
        <v>700</v>
      </c>
    </row>
    <row r="45">
      <c r="A45" s="4" t="inlineStr">
        <is>
          <t>Unrealized Losses, Total</t>
        </is>
      </c>
      <c r="C4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ntractual Maturities of Debt Securities (Details) - USD ($) $ in Thousands</t>
        </is>
      </c>
      <c r="B1" s="2" t="inlineStr">
        <is>
          <t>Dec. 31, 2020</t>
        </is>
      </c>
      <c r="C1" s="2" t="inlineStr">
        <is>
          <t>Dec. 31, 2019</t>
        </is>
      </c>
    </row>
    <row r="2">
      <c r="A2" s="3" t="inlineStr">
        <is>
          <t>Cash and Cash Equivalents [Line Items]</t>
        </is>
      </c>
    </row>
    <row r="3">
      <c r="A3" s="4" t="inlineStr">
        <is>
          <t>Fair Value</t>
        </is>
      </c>
      <c r="B3" s="7" t="n">
        <v>132181</v>
      </c>
    </row>
    <row r="4">
      <c r="A4" s="4" t="inlineStr">
        <is>
          <t>Within 1 Year</t>
        </is>
      </c>
      <c r="B4" s="6" t="n">
        <v>132181</v>
      </c>
    </row>
    <row r="5">
      <c r="A5" s="4" t="inlineStr">
        <is>
          <t>After 1 Year through 5 Years</t>
        </is>
      </c>
      <c r="B5" s="6" t="n">
        <v>0</v>
      </c>
    </row>
    <row r="6">
      <c r="A6" s="4" t="inlineStr">
        <is>
          <t>Commercial paper</t>
        </is>
      </c>
    </row>
    <row r="7">
      <c r="A7" s="3" t="inlineStr">
        <is>
          <t>Cash and Cash Equivalents [Line Items]</t>
        </is>
      </c>
    </row>
    <row r="8">
      <c r="A8" s="4" t="inlineStr">
        <is>
          <t>Fair Value</t>
        </is>
      </c>
      <c r="B8" s="6" t="n">
        <v>81038</v>
      </c>
      <c r="C8" s="7" t="n">
        <v>19994</v>
      </c>
    </row>
    <row r="9">
      <c r="A9" s="4" t="inlineStr">
        <is>
          <t>Within 1 Year</t>
        </is>
      </c>
      <c r="B9" s="6" t="n">
        <v>81038</v>
      </c>
    </row>
    <row r="10">
      <c r="A10" s="4" t="inlineStr">
        <is>
          <t>After 1 Year through 5 Years</t>
        </is>
      </c>
      <c r="B10" s="6" t="n">
        <v>0</v>
      </c>
    </row>
    <row r="11">
      <c r="A11" s="4" t="inlineStr">
        <is>
          <t>Corporate debt securities</t>
        </is>
      </c>
    </row>
    <row r="12">
      <c r="A12" s="3" t="inlineStr">
        <is>
          <t>Cash and Cash Equivalents [Line Items]</t>
        </is>
      </c>
    </row>
    <row r="13">
      <c r="A13" s="4" t="inlineStr">
        <is>
          <t>Fair Value</t>
        </is>
      </c>
      <c r="B13" s="6" t="n">
        <v>29915</v>
      </c>
      <c r="C13" s="6" t="n">
        <v>16428</v>
      </c>
    </row>
    <row r="14">
      <c r="A14" s="4" t="inlineStr">
        <is>
          <t>Within 1 Year</t>
        </is>
      </c>
      <c r="B14" s="6" t="n">
        <v>29915</v>
      </c>
    </row>
    <row r="15">
      <c r="A15" s="4" t="inlineStr">
        <is>
          <t>After 1 Year through 5 Years</t>
        </is>
      </c>
      <c r="B15" s="6" t="n">
        <v>0</v>
      </c>
    </row>
    <row r="16">
      <c r="A16" s="4" t="inlineStr">
        <is>
          <t>Asset-backed securities</t>
        </is>
      </c>
    </row>
    <row r="17">
      <c r="A17" s="3" t="inlineStr">
        <is>
          <t>Cash and Cash Equivalents [Line Items]</t>
        </is>
      </c>
    </row>
    <row r="18">
      <c r="A18" s="4" t="inlineStr">
        <is>
          <t>Fair Value</t>
        </is>
      </c>
      <c r="B18" s="6" t="n">
        <v>12533</v>
      </c>
      <c r="C18" s="6" t="n">
        <v>12492</v>
      </c>
    </row>
    <row r="19">
      <c r="A19" s="4" t="inlineStr">
        <is>
          <t>Within 1 Year</t>
        </is>
      </c>
      <c r="B19" s="6" t="n">
        <v>12533</v>
      </c>
    </row>
    <row r="20">
      <c r="A20" s="4" t="inlineStr">
        <is>
          <t>After 1 Year through 5 Years</t>
        </is>
      </c>
      <c r="B20" s="6" t="n">
        <v>0</v>
      </c>
    </row>
    <row r="21">
      <c r="A21" s="4" t="inlineStr">
        <is>
          <t>U.S. agency securities</t>
        </is>
      </c>
    </row>
    <row r="22">
      <c r="A22" s="3" t="inlineStr">
        <is>
          <t>Cash and Cash Equivalents [Line Items]</t>
        </is>
      </c>
    </row>
    <row r="23">
      <c r="A23" s="4" t="inlineStr">
        <is>
          <t>Fair Value</t>
        </is>
      </c>
      <c r="B23" s="6" t="n">
        <v>6995</v>
      </c>
      <c r="C23" s="6" t="n">
        <v>749</v>
      </c>
    </row>
    <row r="24">
      <c r="A24" s="4" t="inlineStr">
        <is>
          <t>Within 1 Year</t>
        </is>
      </c>
      <c r="B24" s="6" t="n">
        <v>6995</v>
      </c>
    </row>
    <row r="25">
      <c r="A25" s="4" t="inlineStr">
        <is>
          <t>After 1 Year through 5 Years</t>
        </is>
      </c>
      <c r="B25" s="6" t="n">
        <v>0</v>
      </c>
    </row>
    <row r="26">
      <c r="A26" s="4" t="inlineStr">
        <is>
          <t>U.S. Treasury securities</t>
        </is>
      </c>
    </row>
    <row r="27">
      <c r="A27" s="3" t="inlineStr">
        <is>
          <t>Cash and Cash Equivalents [Line Items]</t>
        </is>
      </c>
    </row>
    <row r="28">
      <c r="A28" s="4" t="inlineStr">
        <is>
          <t>Fair Value</t>
        </is>
      </c>
      <c r="B28" s="6" t="n">
        <v>1700</v>
      </c>
      <c r="C28" s="7" t="n">
        <v>1000</v>
      </c>
    </row>
    <row r="29">
      <c r="A29" s="4" t="inlineStr">
        <is>
          <t>Within 1 Year</t>
        </is>
      </c>
      <c r="B29" s="6" t="n">
        <v>1700</v>
      </c>
    </row>
    <row r="30">
      <c r="A30" s="4" t="inlineStr">
        <is>
          <t>After 1 Year through 5 Years</t>
        </is>
      </c>
      <c r="B3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s of Derivatives (Details) - USD ($) $ in Thousands</t>
        </is>
      </c>
      <c r="B1" s="2" t="inlineStr">
        <is>
          <t>Dec. 31, 2020</t>
        </is>
      </c>
      <c r="C1" s="2" t="inlineStr">
        <is>
          <t>Dec. 31, 2019</t>
        </is>
      </c>
    </row>
    <row r="2">
      <c r="A2" s="4" t="inlineStr">
        <is>
          <t>Interest rate lock commitments</t>
        </is>
      </c>
    </row>
    <row r="3">
      <c r="A3" s="3" t="inlineStr">
        <is>
          <t>Derivatives, Fair Value [Line Items]</t>
        </is>
      </c>
    </row>
    <row r="4">
      <c r="A4" s="4" t="inlineStr">
        <is>
          <t>Notional Amount</t>
        </is>
      </c>
      <c r="B4" s="7" t="n">
        <v>15130</v>
      </c>
      <c r="C4" s="7" t="n">
        <v>3429</v>
      </c>
    </row>
    <row r="5">
      <c r="A5" s="4" t="inlineStr">
        <is>
          <t>Asset</t>
        </is>
      </c>
      <c r="B5" s="6" t="n">
        <v>373</v>
      </c>
      <c r="C5" s="6" t="n">
        <v>95</v>
      </c>
    </row>
    <row r="6">
      <c r="A6" s="4" t="inlineStr">
        <is>
          <t>Liability</t>
        </is>
      </c>
      <c r="B6" s="7" t="n">
        <v>0</v>
      </c>
      <c r="C6" s="6" t="n">
        <v>0</v>
      </c>
    </row>
    <row r="7">
      <c r="A7" s="4" t="inlineStr">
        <is>
          <t>Interest rate caps</t>
        </is>
      </c>
    </row>
    <row r="8">
      <c r="A8" s="3" t="inlineStr">
        <is>
          <t>Derivatives, Fair Value [Line Items]</t>
        </is>
      </c>
    </row>
    <row r="9">
      <c r="A9" s="4" t="inlineStr">
        <is>
          <t>Notional Amount</t>
        </is>
      </c>
      <c r="C9" s="6" t="n">
        <v>100000</v>
      </c>
    </row>
    <row r="10">
      <c r="A10" s="4" t="inlineStr">
        <is>
          <t>Asset</t>
        </is>
      </c>
      <c r="C10" s="6" t="n">
        <v>4</v>
      </c>
    </row>
    <row r="11">
      <c r="A11" s="4" t="inlineStr">
        <is>
          <t>Liability</t>
        </is>
      </c>
      <c r="C11" s="6" t="n">
        <v>0</v>
      </c>
    </row>
    <row r="12">
      <c r="A12" s="4" t="inlineStr">
        <is>
          <t>Embedded conversion options</t>
        </is>
      </c>
    </row>
    <row r="13">
      <c r="A13" s="3" t="inlineStr">
        <is>
          <t>Derivatives, Fair Value [Line Items]</t>
        </is>
      </c>
    </row>
    <row r="14">
      <c r="A14" s="4" t="inlineStr">
        <is>
          <t>Notional Amount</t>
        </is>
      </c>
      <c r="C14" s="6" t="n">
        <v>180252</v>
      </c>
    </row>
    <row r="15">
      <c r="A15" s="4" t="inlineStr">
        <is>
          <t>Asset</t>
        </is>
      </c>
      <c r="C15" s="6" t="n">
        <v>0</v>
      </c>
    </row>
    <row r="16">
      <c r="A16" s="4" t="inlineStr">
        <is>
          <t>Liability</t>
        </is>
      </c>
      <c r="C16" s="7" t="n">
        <v>41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Details) - USD ($) $ in Thousands</t>
        </is>
      </c>
      <c r="B1" s="2" t="inlineStr">
        <is>
          <t>12 Months Ended</t>
        </is>
      </c>
    </row>
    <row r="2">
      <c r="B2" s="2" t="inlineStr">
        <is>
          <t>Dec. 31, 2020</t>
        </is>
      </c>
      <c r="C2" s="2" t="inlineStr">
        <is>
          <t>Dec. 31, 2019</t>
        </is>
      </c>
      <c r="D2" s="2" t="inlineStr">
        <is>
          <t>Dec. 31, 2018</t>
        </is>
      </c>
    </row>
    <row r="3">
      <c r="A3" s="4" t="inlineStr">
        <is>
          <t>Revenue</t>
        </is>
      </c>
    </row>
    <row r="4">
      <c r="A4" s="3" t="inlineStr">
        <is>
          <t>Derivative Instruments, Gain (Loss) [Line Items]</t>
        </is>
      </c>
    </row>
    <row r="5">
      <c r="A5" s="4" t="inlineStr">
        <is>
          <t>Derivative gain (loss)</t>
        </is>
      </c>
      <c r="B5" s="7" t="n">
        <v>278</v>
      </c>
      <c r="C5" s="7" t="n">
        <v>95</v>
      </c>
      <c r="D5" s="7" t="n">
        <v>0</v>
      </c>
    </row>
    <row r="6">
      <c r="A6" s="4" t="inlineStr">
        <is>
          <t>Derivative and warrant fair value adjustment</t>
        </is>
      </c>
    </row>
    <row r="7">
      <c r="A7" s="3" t="inlineStr">
        <is>
          <t>Derivative Instruments, Gain (Loss) [Line Items]</t>
        </is>
      </c>
    </row>
    <row r="8">
      <c r="A8" s="4" t="inlineStr">
        <is>
          <t>Derivative gain (loss)</t>
        </is>
      </c>
      <c r="B8" s="6" t="n">
        <v>-23317</v>
      </c>
      <c r="C8" s="6" t="n">
        <v>0</v>
      </c>
      <c r="D8" s="6" t="n">
        <v>0</v>
      </c>
    </row>
    <row r="9">
      <c r="A9" s="4" t="inlineStr">
        <is>
          <t>Other income, net</t>
        </is>
      </c>
    </row>
    <row r="10">
      <c r="A10" s="3" t="inlineStr">
        <is>
          <t>Derivative Instruments, Gain (Loss) [Line Items]</t>
        </is>
      </c>
    </row>
    <row r="11">
      <c r="A11" s="4" t="inlineStr">
        <is>
          <t>Derivative gain (loss)</t>
        </is>
      </c>
      <c r="B11" s="7" t="n">
        <v>-4</v>
      </c>
      <c r="C11" s="7" t="n">
        <v>-773</v>
      </c>
      <c r="D11" s="7" t="n">
        <v>4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1412665</v>
      </c>
      <c r="C3" s="7" t="n">
        <v>405080</v>
      </c>
      <c r="D3" s="7" t="n">
        <v>262368</v>
      </c>
    </row>
    <row r="4">
      <c r="A4" s="4" t="inlineStr">
        <is>
          <t>Restricted cash</t>
        </is>
      </c>
      <c r="B4" s="6" t="n">
        <v>92863</v>
      </c>
      <c r="C4" s="6" t="n">
        <v>279742</v>
      </c>
    </row>
    <row r="5">
      <c r="A5" s="4" t="inlineStr">
        <is>
          <t>Real estate inventory</t>
        </is>
      </c>
      <c r="B5" s="6" t="n">
        <v>465936</v>
      </c>
      <c r="C5" s="6" t="n">
        <v>1312369</v>
      </c>
    </row>
    <row r="6">
      <c r="A6" s="4" t="inlineStr">
        <is>
          <t>Total assets</t>
        </is>
      </c>
      <c r="B6" s="6" t="n">
        <v>2175582</v>
      </c>
      <c r="C6" s="6" t="n">
        <v>2231684</v>
      </c>
    </row>
    <row r="7">
      <c r="A7" s="3" t="inlineStr">
        <is>
          <t>Liabilities</t>
        </is>
      </c>
    </row>
    <row r="8">
      <c r="A8" s="4" t="inlineStr">
        <is>
          <t>Total liabilities</t>
        </is>
      </c>
      <c r="B8" s="6" t="n">
        <v>575575</v>
      </c>
      <c r="C8" s="6" t="n">
        <v>1583285</v>
      </c>
    </row>
    <row r="9">
      <c r="A9" s="4" t="inlineStr">
        <is>
          <t>Variable Interest Entity, Primary Beneficiary</t>
        </is>
      </c>
    </row>
    <row r="10">
      <c r="A10" s="3" t="inlineStr">
        <is>
          <t>ASSETS</t>
        </is>
      </c>
    </row>
    <row r="11">
      <c r="A11" s="4" t="inlineStr">
        <is>
          <t>Cash and Cash Equivalents</t>
        </is>
      </c>
      <c r="B11" s="6" t="n">
        <v>15849</v>
      </c>
      <c r="C11" s="6" t="n">
        <v>86526</v>
      </c>
    </row>
    <row r="12">
      <c r="A12" s="4" t="inlineStr">
        <is>
          <t>Restricted cash</t>
        </is>
      </c>
      <c r="B12" s="6" t="n">
        <v>81408</v>
      </c>
      <c r="C12" s="6" t="n">
        <v>268368</v>
      </c>
    </row>
    <row r="13">
      <c r="A13" s="4" t="inlineStr">
        <is>
          <t>Real estate inventory</t>
        </is>
      </c>
      <c r="B13" s="6" t="n">
        <v>460680</v>
      </c>
      <c r="C13" s="6" t="n">
        <v>1312194</v>
      </c>
    </row>
    <row r="14">
      <c r="A14" s="4" t="inlineStr">
        <is>
          <t>Other</t>
        </is>
      </c>
      <c r="B14" s="6" t="n">
        <v>6729</v>
      </c>
      <c r="C14" s="6" t="n">
        <v>25793</v>
      </c>
    </row>
    <row r="15">
      <c r="A15" s="4" t="inlineStr">
        <is>
          <t>Total assets</t>
        </is>
      </c>
      <c r="B15" s="6" t="n">
        <v>564666</v>
      </c>
      <c r="C15" s="6" t="n">
        <v>1692881</v>
      </c>
    </row>
    <row r="16">
      <c r="A16" s="3" t="inlineStr">
        <is>
          <t>Liabilities</t>
        </is>
      </c>
    </row>
    <row r="17">
      <c r="A17" s="4" t="inlineStr">
        <is>
          <t>Credit facilities</t>
        </is>
      </c>
      <c r="B17" s="6" t="n">
        <v>474640</v>
      </c>
      <c r="C17" s="6" t="n">
        <v>1264913</v>
      </c>
    </row>
    <row r="18">
      <c r="A18" s="4" t="inlineStr">
        <is>
          <t>Other</t>
        </is>
      </c>
      <c r="B18" s="6" t="n">
        <v>3394</v>
      </c>
      <c r="C18" s="6" t="n">
        <v>14983</v>
      </c>
    </row>
    <row r="19">
      <c r="A19" s="4" t="inlineStr">
        <is>
          <t>Total liabilities</t>
        </is>
      </c>
      <c r="B19" s="7" t="n">
        <v>478034</v>
      </c>
      <c r="C19" s="7" t="n">
        <v>12798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Long Term Debt Instruments (Details) - Revolving Credit Facility - USD ($) $ in Thousands</t>
        </is>
      </c>
      <c r="B1" s="2" t="inlineStr">
        <is>
          <t>Dec. 31, 2020</t>
        </is>
      </c>
      <c r="C1" s="2" t="inlineStr">
        <is>
          <t>Dec. 31, 2019</t>
        </is>
      </c>
    </row>
    <row r="2">
      <c r="A2" s="3" t="inlineStr">
        <is>
          <t>Debt Instrument [Line Items]</t>
        </is>
      </c>
    </row>
    <row r="3">
      <c r="A3" s="4" t="inlineStr">
        <is>
          <t>Borrowing Capacity</t>
        </is>
      </c>
      <c r="B3" s="7" t="n">
        <v>2905000</v>
      </c>
    </row>
    <row r="4">
      <c r="A4" s="4" t="inlineStr">
        <is>
          <t>Outstanding Amount</t>
        </is>
      </c>
      <c r="B4" s="6" t="n">
        <v>339173</v>
      </c>
      <c r="C4" s="7" t="n">
        <v>1073695</v>
      </c>
    </row>
    <row r="5">
      <c r="A5" s="4" t="inlineStr">
        <is>
          <t>Revolving Facility 2016-1</t>
        </is>
      </c>
    </row>
    <row r="6">
      <c r="A6" s="3" t="inlineStr">
        <is>
          <t>Debt Instrument [Line Items]</t>
        </is>
      </c>
    </row>
    <row r="7">
      <c r="A7" s="4" t="inlineStr">
        <is>
          <t>Outstanding Amount</t>
        </is>
      </c>
      <c r="C7" s="7" t="n">
        <v>39346</v>
      </c>
    </row>
    <row r="8">
      <c r="A8" s="4" t="inlineStr">
        <is>
          <t>Weighted average interest rate (in percent)</t>
        </is>
      </c>
      <c r="C8" s="4" t="inlineStr">
        <is>
          <t>6.17%</t>
        </is>
      </c>
    </row>
    <row r="9">
      <c r="A9" s="4" t="inlineStr">
        <is>
          <t>Revolving Facility 2017-1</t>
        </is>
      </c>
    </row>
    <row r="10">
      <c r="A10" s="3" t="inlineStr">
        <is>
          <t>Debt Instrument [Line Items]</t>
        </is>
      </c>
    </row>
    <row r="11">
      <c r="A11" s="4" t="inlineStr">
        <is>
          <t>Outstanding Amount</t>
        </is>
      </c>
      <c r="C11" s="7" t="n">
        <v>25758</v>
      </c>
    </row>
    <row r="12">
      <c r="A12" s="4" t="inlineStr">
        <is>
          <t>Weighted average interest rate (in percent)</t>
        </is>
      </c>
      <c r="C12" s="4" t="inlineStr">
        <is>
          <t>7.00%</t>
        </is>
      </c>
    </row>
    <row r="13">
      <c r="A13" s="4" t="inlineStr">
        <is>
          <t>Revolving Facility 2018-1</t>
        </is>
      </c>
    </row>
    <row r="14">
      <c r="A14" s="3" t="inlineStr">
        <is>
          <t>Debt Instrument [Line Items]</t>
        </is>
      </c>
    </row>
    <row r="15">
      <c r="A15" s="4" t="inlineStr">
        <is>
          <t>Borrowing Capacity</t>
        </is>
      </c>
      <c r="B15" s="6" t="n">
        <v>250000</v>
      </c>
    </row>
    <row r="16">
      <c r="A16" s="4" t="inlineStr">
        <is>
          <t>Outstanding Amount</t>
        </is>
      </c>
      <c r="B16" s="7" t="n">
        <v>0</v>
      </c>
      <c r="C16" s="7" t="n">
        <v>126450</v>
      </c>
    </row>
    <row r="17">
      <c r="A17" s="4" t="inlineStr">
        <is>
          <t>Weighted average interest rate (in percent)</t>
        </is>
      </c>
      <c r="B17" s="4" t="inlineStr">
        <is>
          <t>4.28%</t>
        </is>
      </c>
      <c r="C17" s="4" t="inlineStr">
        <is>
          <t>5.62%</t>
        </is>
      </c>
    </row>
    <row r="18">
      <c r="A18" s="4" t="inlineStr">
        <is>
          <t>Revolving Facility 2018-2</t>
        </is>
      </c>
    </row>
    <row r="19">
      <c r="A19" s="3" t="inlineStr">
        <is>
          <t>Debt Instrument [Line Items]</t>
        </is>
      </c>
    </row>
    <row r="20">
      <c r="A20" s="4" t="inlineStr">
        <is>
          <t>Borrowing Capacity</t>
        </is>
      </c>
      <c r="B20" s="7" t="n">
        <v>750000</v>
      </c>
    </row>
    <row r="21">
      <c r="A21" s="4" t="inlineStr">
        <is>
          <t>Outstanding Amount</t>
        </is>
      </c>
      <c r="B21" s="7" t="n">
        <v>0</v>
      </c>
      <c r="C21" s="7" t="n">
        <v>194293</v>
      </c>
    </row>
    <row r="22">
      <c r="A22" s="4" t="inlineStr">
        <is>
          <t>Weighted average interest rate (in percent)</t>
        </is>
      </c>
      <c r="B22" s="4" t="inlineStr">
        <is>
          <t>4.36%</t>
        </is>
      </c>
      <c r="C22" s="4" t="inlineStr">
        <is>
          <t>6.00%</t>
        </is>
      </c>
    </row>
    <row r="23">
      <c r="A23" s="4" t="inlineStr">
        <is>
          <t>Revolving Facility 2018-3</t>
        </is>
      </c>
    </row>
    <row r="24">
      <c r="A24" s="3" t="inlineStr">
        <is>
          <t>Debt Instrument [Line Items]</t>
        </is>
      </c>
    </row>
    <row r="25">
      <c r="A25" s="4" t="inlineStr">
        <is>
          <t>Borrowing Capacity</t>
        </is>
      </c>
      <c r="B25" s="7" t="n">
        <v>100000</v>
      </c>
    </row>
    <row r="26">
      <c r="A26" s="4" t="inlineStr">
        <is>
          <t>Outstanding Amount</t>
        </is>
      </c>
      <c r="B26" s="7" t="n">
        <v>25385</v>
      </c>
      <c r="C26" s="7" t="n">
        <v>111411</v>
      </c>
    </row>
    <row r="27">
      <c r="A27" s="4" t="inlineStr">
        <is>
          <t>Weighted average interest rate (in percent)</t>
        </is>
      </c>
      <c r="B27" s="4" t="inlineStr">
        <is>
          <t>4.19%</t>
        </is>
      </c>
      <c r="C27" s="4" t="inlineStr">
        <is>
          <t>4.65%</t>
        </is>
      </c>
    </row>
    <row r="28">
      <c r="A28" s="4" t="inlineStr">
        <is>
          <t>Revolving Facility 2019-1</t>
        </is>
      </c>
    </row>
    <row r="29">
      <c r="A29" s="3" t="inlineStr">
        <is>
          <t>Debt Instrument [Line Items]</t>
        </is>
      </c>
    </row>
    <row r="30">
      <c r="A30" s="4" t="inlineStr">
        <is>
          <t>Borrowing Capacity</t>
        </is>
      </c>
      <c r="B30" s="7" t="n">
        <v>300000</v>
      </c>
    </row>
    <row r="31">
      <c r="A31" s="4" t="inlineStr">
        <is>
          <t>Outstanding Amount</t>
        </is>
      </c>
      <c r="B31" s="7" t="n">
        <v>32535</v>
      </c>
      <c r="C31" s="7" t="n">
        <v>206399</v>
      </c>
    </row>
    <row r="32">
      <c r="A32" s="4" t="inlineStr">
        <is>
          <t>Weighted average interest rate (in percent)</t>
        </is>
      </c>
      <c r="B32" s="4" t="inlineStr">
        <is>
          <t>3.58%</t>
        </is>
      </c>
      <c r="C32" s="4" t="inlineStr">
        <is>
          <t>3.81%</t>
        </is>
      </c>
    </row>
    <row r="33">
      <c r="A33" s="4" t="inlineStr">
        <is>
          <t>Revolving Facility 2019-2</t>
        </is>
      </c>
    </row>
    <row r="34">
      <c r="A34" s="3" t="inlineStr">
        <is>
          <t>Debt Instrument [Line Items]</t>
        </is>
      </c>
    </row>
    <row r="35">
      <c r="A35" s="4" t="inlineStr">
        <is>
          <t>Borrowing Capacity</t>
        </is>
      </c>
      <c r="B35" s="7" t="n">
        <v>1030000</v>
      </c>
    </row>
    <row r="36">
      <c r="A36" s="4" t="inlineStr">
        <is>
          <t>Outstanding Amount</t>
        </is>
      </c>
      <c r="B36" s="7" t="n">
        <v>230352</v>
      </c>
      <c r="C36" s="7" t="n">
        <v>327226</v>
      </c>
    </row>
    <row r="37">
      <c r="A37" s="4" t="inlineStr">
        <is>
          <t>Weighted average interest rate (in percent)</t>
        </is>
      </c>
      <c r="B37" s="4" t="inlineStr">
        <is>
          <t>3.08%</t>
        </is>
      </c>
      <c r="C37" s="4" t="inlineStr">
        <is>
          <t>3.41%</t>
        </is>
      </c>
    </row>
    <row r="38">
      <c r="A38" s="4" t="inlineStr">
        <is>
          <t>Revolving Facility 2019-3</t>
        </is>
      </c>
    </row>
    <row r="39">
      <c r="A39" s="3" t="inlineStr">
        <is>
          <t>Debt Instrument [Line Items]</t>
        </is>
      </c>
    </row>
    <row r="40">
      <c r="A40" s="4" t="inlineStr">
        <is>
          <t>Borrowing Capacity</t>
        </is>
      </c>
      <c r="B40" s="7" t="n">
        <v>475000</v>
      </c>
    </row>
    <row r="41">
      <c r="A41" s="4" t="inlineStr">
        <is>
          <t>Outstanding Amount</t>
        </is>
      </c>
      <c r="B41" s="7" t="n">
        <v>50901</v>
      </c>
      <c r="C41" s="7" t="n">
        <v>42812</v>
      </c>
    </row>
    <row r="42">
      <c r="A42" s="4" t="inlineStr">
        <is>
          <t>Weighted average interest rate (in percent)</t>
        </is>
      </c>
      <c r="B42" s="4" t="inlineStr">
        <is>
          <t>3.60%</t>
        </is>
      </c>
      <c r="C42" s="4" t="inlineStr">
        <is>
          <t>3.02%</t>
        </is>
      </c>
    </row>
    <row r="43">
      <c r="A43" s="4" t="inlineStr">
        <is>
          <t>Multiple Senior Revolving Credit Facilities</t>
        </is>
      </c>
    </row>
    <row r="44">
      <c r="A44" s="3" t="inlineStr">
        <is>
          <t>Debt Instrument [Line Items]</t>
        </is>
      </c>
    </row>
    <row r="45">
      <c r="A45" s="4" t="inlineStr">
        <is>
          <t>Borrowing Capacity</t>
        </is>
      </c>
      <c r="B45" s="7" t="n">
        <v>290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REDIT FACILITIES AND LONG-TERM DEBT - Narrative (Details) - USD ($)</t>
        </is>
      </c>
      <c r="B1" s="2" t="inlineStr">
        <is>
          <t>Sep. 14, 2020</t>
        </is>
      </c>
      <c r="C1" s="2" t="inlineStr">
        <is>
          <t>Nov. 30, 2019</t>
        </is>
      </c>
      <c r="D1" s="2" t="inlineStr">
        <is>
          <t>Nov. 30, 2019</t>
        </is>
      </c>
      <c r="E1" s="2" t="inlineStr">
        <is>
          <t>Dec. 31, 2020</t>
        </is>
      </c>
      <c r="F1" s="2" t="inlineStr">
        <is>
          <t>Dec. 31, 2019</t>
        </is>
      </c>
      <c r="G1" s="2" t="inlineStr">
        <is>
          <t>Dec. 31, 2018</t>
        </is>
      </c>
    </row>
    <row r="2">
      <c r="A2" s="3" t="inlineStr">
        <is>
          <t>Debt Instrument [Line Items]</t>
        </is>
      </c>
    </row>
    <row r="3">
      <c r="A3" s="4" t="inlineStr">
        <is>
          <t>Outstanding Amount</t>
        </is>
      </c>
      <c r="E3" s="7" t="n">
        <v>140000000</v>
      </c>
    </row>
    <row r="4">
      <c r="A4" s="4" t="inlineStr">
        <is>
          <t>Proceeds from issuance of convertible notes</t>
        </is>
      </c>
      <c r="E4" s="6" t="n">
        <v>0</v>
      </c>
      <c r="F4" s="7" t="n">
        <v>178200000</v>
      </c>
      <c r="G4" s="7" t="n">
        <v>20000000</v>
      </c>
    </row>
    <row r="5">
      <c r="A5" s="4" t="inlineStr">
        <is>
          <t>Revolving Credit Facility</t>
        </is>
      </c>
    </row>
    <row r="6">
      <c r="A6" s="3" t="inlineStr">
        <is>
          <t>Debt Instrument [Line Items]</t>
        </is>
      </c>
    </row>
    <row r="7">
      <c r="A7" s="4" t="inlineStr">
        <is>
          <t>Borrowing Capacity</t>
        </is>
      </c>
      <c r="E7" s="7" t="n">
        <v>2905000000</v>
      </c>
    </row>
    <row r="8">
      <c r="A8" s="4" t="inlineStr">
        <is>
          <t>Embedded Conversion Option</t>
        </is>
      </c>
    </row>
    <row r="9">
      <c r="A9" s="3" t="inlineStr">
        <is>
          <t>Debt Instrument [Line Items]</t>
        </is>
      </c>
    </row>
    <row r="10">
      <c r="A10" s="4" t="inlineStr">
        <is>
          <t>Term</t>
        </is>
      </c>
      <c r="E10" s="4" t="inlineStr">
        <is>
          <t>7 years</t>
        </is>
      </c>
    </row>
    <row r="11">
      <c r="A11" s="4" t="inlineStr">
        <is>
          <t>Proceeds from issuance of convertible notes</t>
        </is>
      </c>
      <c r="D11" s="7" t="n">
        <v>178200000</v>
      </c>
    </row>
    <row r="12">
      <c r="A12" s="4" t="inlineStr">
        <is>
          <t>Payments of debt issuance costs</t>
        </is>
      </c>
      <c r="D12" s="7" t="n">
        <v>500000</v>
      </c>
    </row>
    <row r="13">
      <c r="A13" s="4" t="inlineStr">
        <is>
          <t>Length of extension option</t>
        </is>
      </c>
      <c r="D13" s="4" t="inlineStr">
        <is>
          <t>1 year</t>
        </is>
      </c>
    </row>
    <row r="14">
      <c r="A14" s="4" t="inlineStr">
        <is>
          <t>Interest rate (in percent)</t>
        </is>
      </c>
      <c r="C14" s="4" t="inlineStr">
        <is>
          <t>3.00%</t>
        </is>
      </c>
      <c r="D14" s="4" t="inlineStr">
        <is>
          <t>3.00%</t>
        </is>
      </c>
    </row>
    <row r="15">
      <c r="A15" s="4" t="inlineStr">
        <is>
          <t>Discount on convertible note, face amount</t>
        </is>
      </c>
      <c r="C15" s="7" t="n">
        <v>41700000</v>
      </c>
    </row>
    <row r="16">
      <c r="A16" s="4" t="inlineStr">
        <is>
          <t>Rights to shares of common stock (in shares)</t>
        </is>
      </c>
      <c r="B16" s="6" t="n">
        <v>21500000</v>
      </c>
    </row>
    <row r="17">
      <c r="A17" s="4" t="inlineStr">
        <is>
          <t>Equity classified instrument fair value</t>
        </is>
      </c>
      <c r="B17" s="7" t="n">
        <v>212900000</v>
      </c>
    </row>
    <row r="18">
      <c r="A18" s="4" t="inlineStr">
        <is>
          <t>Embedded Conversion Option | Measurement Input, Discount Rate</t>
        </is>
      </c>
    </row>
    <row r="19">
      <c r="A19" s="3" t="inlineStr">
        <is>
          <t>Debt Instrument [Line Items]</t>
        </is>
      </c>
    </row>
    <row r="20">
      <c r="A20" s="4" t="inlineStr">
        <is>
          <t>Debt instrument, effective interest rate (in percent)</t>
        </is>
      </c>
      <c r="C20" s="11" t="n">
        <v>0.038</v>
      </c>
      <c r="D20" s="11" t="n">
        <v>0.038</v>
      </c>
    </row>
    <row r="21">
      <c r="A21" s="4" t="inlineStr">
        <is>
          <t>Long-term Debt</t>
        </is>
      </c>
    </row>
    <row r="22">
      <c r="A22" s="3" t="inlineStr">
        <is>
          <t>Debt Instrument [Line Items]</t>
        </is>
      </c>
    </row>
    <row r="23">
      <c r="A23" s="4" t="inlineStr">
        <is>
          <t>Outstanding Amount</t>
        </is>
      </c>
      <c r="E23" s="7" t="n">
        <v>140000000</v>
      </c>
    </row>
    <row r="24">
      <c r="A24" s="4" t="inlineStr">
        <is>
          <t>Unused borrowing capacity</t>
        </is>
      </c>
      <c r="E24" s="6" t="n">
        <v>309000000</v>
      </c>
    </row>
    <row r="25">
      <c r="A25" s="4" t="inlineStr">
        <is>
          <t>Multiple Senior Revolving Credit Facilities | Revolving Credit Facility</t>
        </is>
      </c>
    </row>
    <row r="26">
      <c r="A26" s="3" t="inlineStr">
        <is>
          <t>Debt Instrument [Line Items]</t>
        </is>
      </c>
    </row>
    <row r="27">
      <c r="A27" s="4" t="inlineStr">
        <is>
          <t>Borrowing Capacity</t>
        </is>
      </c>
      <c r="E27" s="6" t="n">
        <v>2905000000</v>
      </c>
    </row>
    <row r="28">
      <c r="A28" s="4" t="inlineStr">
        <is>
          <t>Fully committed borrowing capacity</t>
        </is>
      </c>
      <c r="E28" s="7" t="n">
        <v>1483000000</v>
      </c>
    </row>
    <row r="29">
      <c r="A29" s="4" t="inlineStr">
        <is>
          <t>Multiple Senior Revolving Credit Facilities | Revolving Credit Facility | Minimum</t>
        </is>
      </c>
    </row>
    <row r="30">
      <c r="A30" s="3" t="inlineStr">
        <is>
          <t>Debt Instrument [Line Items]</t>
        </is>
      </c>
    </row>
    <row r="31">
      <c r="A31" s="4" t="inlineStr">
        <is>
          <t>Term</t>
        </is>
      </c>
      <c r="E31" s="4" t="inlineStr">
        <is>
          <t>12 months</t>
        </is>
      </c>
    </row>
    <row r="32">
      <c r="A32" s="4" t="inlineStr">
        <is>
          <t>Multiple Senior Revolving Credit Facilities | Revolving Credit Facility | Maximum</t>
        </is>
      </c>
    </row>
    <row r="33">
      <c r="A33" s="3" t="inlineStr">
        <is>
          <t>Debt Instrument [Line Items]</t>
        </is>
      </c>
    </row>
    <row r="34">
      <c r="A34" s="4" t="inlineStr">
        <is>
          <t>Term</t>
        </is>
      </c>
      <c r="E34" s="4" t="inlineStr">
        <is>
          <t>24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Schedule of Debt (Details) $ in Thousands</t>
        </is>
      </c>
      <c r="B1" s="2" t="inlineStr">
        <is>
          <t>Dec. 31, 2020USD ($)</t>
        </is>
      </c>
    </row>
    <row r="2">
      <c r="A2" s="3" t="inlineStr">
        <is>
          <t>Debt Instrument [Line Items]</t>
        </is>
      </c>
    </row>
    <row r="3">
      <c r="A3" s="4" t="inlineStr">
        <is>
          <t>Borrowing Capacity</t>
        </is>
      </c>
      <c r="B3" s="7" t="n">
        <v>449000</v>
      </c>
    </row>
    <row r="4">
      <c r="A4" s="4" t="inlineStr">
        <is>
          <t>Outstanding Amount</t>
        </is>
      </c>
      <c r="B4" s="6" t="n">
        <v>140000</v>
      </c>
    </row>
    <row r="5">
      <c r="A5" s="4" t="inlineStr">
        <is>
          <t>Issuance Costs</t>
        </is>
      </c>
      <c r="B5" s="6" t="n">
        <v>-4533</v>
      </c>
    </row>
    <row r="6">
      <c r="A6" s="4" t="inlineStr">
        <is>
          <t>Carrying Value</t>
        </is>
      </c>
      <c r="B6" s="6" t="n">
        <v>135467</v>
      </c>
    </row>
    <row r="7">
      <c r="A7" s="4" t="inlineStr">
        <is>
          <t>Long-term Debt</t>
        </is>
      </c>
    </row>
    <row r="8">
      <c r="A8" s="3" t="inlineStr">
        <is>
          <t>Debt Instrument [Line Items]</t>
        </is>
      </c>
    </row>
    <row r="9">
      <c r="A9" s="4" t="inlineStr">
        <is>
          <t>Outstanding Amount</t>
        </is>
      </c>
      <c r="B9" s="6" t="n">
        <v>140000</v>
      </c>
    </row>
    <row r="10">
      <c r="A10" s="4" t="inlineStr">
        <is>
          <t>Long-term Debt | Term Debt Facility 2016-M1</t>
        </is>
      </c>
    </row>
    <row r="11">
      <c r="A11" s="3" t="inlineStr">
        <is>
          <t>Debt Instrument [Line Items]</t>
        </is>
      </c>
    </row>
    <row r="12">
      <c r="A12" s="4" t="inlineStr">
        <is>
          <t>Borrowing Capacity</t>
        </is>
      </c>
      <c r="B12" s="6" t="n">
        <v>149000</v>
      </c>
    </row>
    <row r="13">
      <c r="A13" s="4" t="inlineStr">
        <is>
          <t>Outstanding Amount</t>
        </is>
      </c>
      <c r="B13" s="7" t="n">
        <v>40000</v>
      </c>
    </row>
    <row r="14">
      <c r="A14" s="4" t="inlineStr">
        <is>
          <t>Interest rate (in percent)</t>
        </is>
      </c>
      <c r="B14" s="4" t="inlineStr">
        <is>
          <t>10.00%</t>
        </is>
      </c>
    </row>
    <row r="15">
      <c r="A15" s="4" t="inlineStr">
        <is>
          <t>Long-term Debt | Term Debt Facility 2019-M1</t>
        </is>
      </c>
    </row>
    <row r="16">
      <c r="A16" s="3" t="inlineStr">
        <is>
          <t>Debt Instrument [Line Items]</t>
        </is>
      </c>
    </row>
    <row r="17">
      <c r="A17" s="4" t="inlineStr">
        <is>
          <t>Borrowing Capacity</t>
        </is>
      </c>
      <c r="B17" s="7" t="n">
        <v>300000</v>
      </c>
    </row>
    <row r="18">
      <c r="A18" s="4" t="inlineStr">
        <is>
          <t>Outstanding Amount</t>
        </is>
      </c>
      <c r="B18" s="7" t="n">
        <v>100000</v>
      </c>
    </row>
    <row r="19">
      <c r="A19" s="4" t="inlineStr">
        <is>
          <t>Interest rate (in percent)</t>
        </is>
      </c>
      <c r="B19"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REDIT FACILITIES AND LONG-TERM DEBT - Mortgage Financing (Details) - USD ($)</t>
        </is>
      </c>
      <c r="B1" s="2" t="inlineStr">
        <is>
          <t>Dec. 31, 2020</t>
        </is>
      </c>
      <c r="C1" s="2" t="inlineStr">
        <is>
          <t>Dec. 31, 2019</t>
        </is>
      </c>
    </row>
    <row r="2">
      <c r="A2" s="3" t="inlineStr">
        <is>
          <t>Debt Instrument [Line Items]</t>
        </is>
      </c>
    </row>
    <row r="3">
      <c r="A3" s="4" t="inlineStr">
        <is>
          <t>Borrowing Capacity</t>
        </is>
      </c>
      <c r="B3" s="7" t="n">
        <v>449000000</v>
      </c>
    </row>
    <row r="4">
      <c r="A4" s="4" t="inlineStr">
        <is>
          <t>Outstanding Amount</t>
        </is>
      </c>
      <c r="B4" s="6" t="n">
        <v>140000000</v>
      </c>
    </row>
    <row r="5">
      <c r="A5" s="4" t="inlineStr">
        <is>
          <t>Repo Facility 2019-R1 | Secured Debt</t>
        </is>
      </c>
    </row>
    <row r="6">
      <c r="A6" s="3" t="inlineStr">
        <is>
          <t>Debt Instrument [Line Items]</t>
        </is>
      </c>
    </row>
    <row r="7">
      <c r="A7" s="4" t="inlineStr">
        <is>
          <t>Borrowing Capacity</t>
        </is>
      </c>
      <c r="B7" s="6" t="n">
        <v>50000000</v>
      </c>
    </row>
    <row r="8">
      <c r="A8" s="4" t="inlineStr">
        <is>
          <t>Outstanding Amount</t>
        </is>
      </c>
      <c r="B8" s="7" t="n">
        <v>7149000</v>
      </c>
      <c r="C8" s="7" t="n">
        <v>2021000</v>
      </c>
    </row>
    <row r="9">
      <c r="A9" s="4" t="inlineStr">
        <is>
          <t>Weighted average interest rate (in percent)</t>
        </is>
      </c>
      <c r="B9" s="4" t="inlineStr">
        <is>
          <t>1.94%</t>
        </is>
      </c>
      <c r="C9" s="4" t="inlineStr">
        <is>
          <t>3.98%</t>
        </is>
      </c>
    </row>
    <row r="10">
      <c r="A10" s="4" t="inlineStr">
        <is>
          <t>Amount fully committed</t>
        </is>
      </c>
      <c r="B10" s="7"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4" t="inlineStr">
        <is>
          <t>Net loss</t>
        </is>
      </c>
      <c r="B3" s="7" t="n">
        <v>-286760</v>
      </c>
      <c r="C3" s="7" t="n">
        <v>-339170</v>
      </c>
      <c r="D3" s="7" t="n">
        <v>-239929</v>
      </c>
    </row>
    <row r="4">
      <c r="A4" s="3" t="inlineStr">
        <is>
          <t>Adjustments to reconcile net loss to cash, cash equivalents, and restricted cash provided by (used in) operating activities:</t>
        </is>
      </c>
    </row>
    <row r="5">
      <c r="A5" s="4" t="inlineStr">
        <is>
          <t>Depreciation and amortization – net of accretion</t>
        </is>
      </c>
      <c r="B5" s="6" t="n">
        <v>38604</v>
      </c>
      <c r="C5" s="6" t="n">
        <v>27372</v>
      </c>
      <c r="D5" s="6" t="n">
        <v>12781</v>
      </c>
    </row>
    <row r="6">
      <c r="A6" s="4" t="inlineStr">
        <is>
          <t>Amortization of right of use asset</t>
        </is>
      </c>
      <c r="B6" s="6" t="n">
        <v>23744</v>
      </c>
      <c r="C6" s="6" t="n">
        <v>11940</v>
      </c>
      <c r="D6" s="6" t="n">
        <v>0</v>
      </c>
    </row>
    <row r="7">
      <c r="A7" s="4" t="inlineStr">
        <is>
          <t>Stock-based compensation</t>
        </is>
      </c>
      <c r="B7" s="6" t="n">
        <v>38005</v>
      </c>
      <c r="C7" s="6" t="n">
        <v>12606</v>
      </c>
      <c r="D7" s="6" t="n">
        <v>8422</v>
      </c>
    </row>
    <row r="8">
      <c r="A8" s="4" t="inlineStr">
        <is>
          <t>Warrant fair value adjustment</t>
        </is>
      </c>
      <c r="B8" s="6" t="n">
        <v>2622</v>
      </c>
      <c r="C8" s="6" t="n">
        <v>-6243</v>
      </c>
      <c r="D8" s="6" t="n">
        <v>18022</v>
      </c>
    </row>
    <row r="9">
      <c r="A9" s="4" t="inlineStr">
        <is>
          <t>Inventory valuation adjustment</t>
        </is>
      </c>
      <c r="B9" s="6" t="n">
        <v>7596</v>
      </c>
      <c r="C9" s="6" t="n">
        <v>31885</v>
      </c>
      <c r="D9" s="6" t="n">
        <v>20523</v>
      </c>
    </row>
    <row r="10">
      <c r="A10" s="4" t="inlineStr">
        <is>
          <t>Changes in fair value of derivative instruments</t>
        </is>
      </c>
      <c r="B10" s="6" t="n">
        <v>23043</v>
      </c>
      <c r="C10" s="6" t="n">
        <v>1102</v>
      </c>
      <c r="D10" s="6" t="n">
        <v>2996</v>
      </c>
    </row>
    <row r="11">
      <c r="A11" s="4" t="inlineStr">
        <is>
          <t>Payment-in-kind interest</t>
        </is>
      </c>
      <c r="B11" s="6" t="n">
        <v>3910</v>
      </c>
      <c r="C11" s="6" t="n">
        <v>2052</v>
      </c>
      <c r="D11" s="6" t="n">
        <v>0</v>
      </c>
    </row>
    <row r="12">
      <c r="A12" s="4" t="inlineStr">
        <is>
          <t>Net fair value adjustments and gain (loss) on sale of mortgage loans held for sale</t>
        </is>
      </c>
      <c r="B12" s="6" t="n">
        <v>-3390</v>
      </c>
      <c r="C12" s="6" t="n">
        <v>-447</v>
      </c>
      <c r="D12" s="6" t="n">
        <v>0</v>
      </c>
    </row>
    <row r="13">
      <c r="A13" s="4" t="inlineStr">
        <is>
          <t>Origination of mortgage loans held for sale</t>
        </is>
      </c>
      <c r="B13" s="6" t="n">
        <v>-127658</v>
      </c>
      <c r="C13" s="6" t="n">
        <v>-23194</v>
      </c>
      <c r="D13" s="6" t="n">
        <v>0</v>
      </c>
    </row>
    <row r="14">
      <c r="A14" s="4" t="inlineStr">
        <is>
          <t>Proceeds from sale and principal collections of mortgage loans held for sale</t>
        </is>
      </c>
      <c r="B14" s="6" t="n">
        <v>125635</v>
      </c>
      <c r="C14" s="6" t="n">
        <v>21525</v>
      </c>
      <c r="D14" s="6" t="n">
        <v>0</v>
      </c>
    </row>
    <row r="15">
      <c r="A15" s="3" t="inlineStr">
        <is>
          <t>Changes in operating assets and liabilities:</t>
        </is>
      </c>
    </row>
    <row r="16">
      <c r="A16" s="4" t="inlineStr">
        <is>
          <t>Escrow receivable</t>
        </is>
      </c>
      <c r="B16" s="6" t="n">
        <v>12388</v>
      </c>
      <c r="C16" s="6" t="n">
        <v>-3110</v>
      </c>
      <c r="D16" s="6" t="n">
        <v>4474</v>
      </c>
    </row>
    <row r="17">
      <c r="A17" s="4" t="inlineStr">
        <is>
          <t>Real estate inventories</t>
        </is>
      </c>
      <c r="B17" s="6" t="n">
        <v>834143</v>
      </c>
      <c r="C17" s="6" t="n">
        <v>16951</v>
      </c>
      <c r="D17" s="6" t="n">
        <v>-1015207</v>
      </c>
    </row>
    <row r="18">
      <c r="A18" s="4" t="inlineStr">
        <is>
          <t>Other assets</t>
        </is>
      </c>
      <c r="B18" s="6" t="n">
        <v>4315</v>
      </c>
      <c r="C18" s="6" t="n">
        <v>-7518</v>
      </c>
      <c r="D18" s="6" t="n">
        <v>-11723</v>
      </c>
    </row>
    <row r="19">
      <c r="A19" s="4" t="inlineStr">
        <is>
          <t>Accounts payable and other accrued liabilities</t>
        </is>
      </c>
      <c r="B19" s="6" t="n">
        <v>-3995</v>
      </c>
      <c r="C19" s="6" t="n">
        <v>-4331</v>
      </c>
      <c r="D19" s="6" t="n">
        <v>16375</v>
      </c>
    </row>
    <row r="20">
      <c r="A20" s="4" t="inlineStr">
        <is>
          <t>Interest payable</t>
        </is>
      </c>
      <c r="B20" s="6" t="n">
        <v>-3145</v>
      </c>
      <c r="C20" s="6" t="n">
        <v>475</v>
      </c>
      <c r="D20" s="6" t="n">
        <v>3629</v>
      </c>
    </row>
    <row r="21">
      <c r="A21" s="4" t="inlineStr">
        <is>
          <t>Lease liabilities</t>
        </is>
      </c>
      <c r="B21" s="6" t="n">
        <v>-7146</v>
      </c>
      <c r="C21" s="6" t="n">
        <v>-13945</v>
      </c>
      <c r="D21" s="6" t="n">
        <v>0</v>
      </c>
    </row>
    <row r="22">
      <c r="A22" s="4" t="inlineStr">
        <is>
          <t>Net cash provided by (used in) operating activities</t>
        </is>
      </c>
      <c r="B22" s="6" t="n">
        <v>681911</v>
      </c>
      <c r="C22" s="6" t="n">
        <v>-272050</v>
      </c>
      <c r="D22" s="6" t="n">
        <v>-1179637</v>
      </c>
    </row>
    <row r="23">
      <c r="A23" s="3" t="inlineStr">
        <is>
          <t>CASH FLOWS FROM INVESTING ACTIVITIES:</t>
        </is>
      </c>
    </row>
    <row r="24">
      <c r="A24" s="4" t="inlineStr">
        <is>
          <t>Purchase of property and equipment</t>
        </is>
      </c>
      <c r="B24" s="6" t="n">
        <v>-17341</v>
      </c>
      <c r="C24" s="6" t="n">
        <v>-27972</v>
      </c>
      <c r="D24" s="6" t="n">
        <v>-20022</v>
      </c>
    </row>
    <row r="25">
      <c r="A25" s="4" t="inlineStr">
        <is>
          <t>Purchase of marketable securities</t>
        </is>
      </c>
      <c r="B25" s="6" t="n">
        <v>-174530</v>
      </c>
      <c r="C25" s="6" t="n">
        <v>-79319</v>
      </c>
      <c r="D25" s="6" t="n">
        <v>-22926</v>
      </c>
    </row>
    <row r="26">
      <c r="A26" s="4" t="inlineStr">
        <is>
          <t>Proceeds from sales, maturities, redemptions and paydowns of marketable securities</t>
        </is>
      </c>
      <c r="B26" s="6" t="n">
        <v>170005</v>
      </c>
      <c r="C26" s="6" t="n">
        <v>45025</v>
      </c>
      <c r="D26" s="6" t="n">
        <v>40373</v>
      </c>
    </row>
    <row r="27">
      <c r="A27" s="4" t="inlineStr">
        <is>
          <t>Acquisitions, net of cash acquired</t>
        </is>
      </c>
      <c r="B27" s="6" t="n">
        <v>0</v>
      </c>
      <c r="C27" s="6" t="n">
        <v>-32812</v>
      </c>
      <c r="D27" s="6" t="n">
        <v>-4857</v>
      </c>
    </row>
    <row r="28">
      <c r="A28" s="4" t="inlineStr">
        <is>
          <t>Net cash used in investing activities</t>
        </is>
      </c>
      <c r="B28" s="6" t="n">
        <v>-21866</v>
      </c>
      <c r="C28" s="6" t="n">
        <v>-95078</v>
      </c>
      <c r="D28" s="6" t="n">
        <v>-7432</v>
      </c>
    </row>
    <row r="29">
      <c r="A29" s="3" t="inlineStr">
        <is>
          <t>CASH FLOWS FROM FINANCING ACTIVITIES:</t>
        </is>
      </c>
    </row>
    <row r="30">
      <c r="A30" s="4" t="inlineStr">
        <is>
          <t>Proceeds from issuance of common stock</t>
        </is>
      </c>
      <c r="B30" s="6" t="n">
        <v>82</v>
      </c>
      <c r="C30" s="6" t="n">
        <v>0</v>
      </c>
      <c r="D30" s="6" t="n">
        <v>0</v>
      </c>
    </row>
    <row r="31">
      <c r="A31" s="4" t="inlineStr">
        <is>
          <t>Proceeds from issuance of convertible notes</t>
        </is>
      </c>
      <c r="B31" s="6" t="n">
        <v>0</v>
      </c>
      <c r="C31" s="6" t="n">
        <v>178200</v>
      </c>
      <c r="D31" s="6" t="n">
        <v>20000</v>
      </c>
    </row>
    <row r="32">
      <c r="A32" s="4" t="inlineStr">
        <is>
          <t>Proceeds from exercise of stock options</t>
        </is>
      </c>
      <c r="B32" s="6" t="n">
        <v>7557</v>
      </c>
      <c r="C32" s="6" t="n">
        <v>3358</v>
      </c>
      <c r="D32" s="6" t="n">
        <v>6888</v>
      </c>
    </row>
    <row r="33">
      <c r="A33" s="4" t="inlineStr">
        <is>
          <t>Proceeds from Business Combination and PIPE offering</t>
        </is>
      </c>
      <c r="B33" s="6" t="n">
        <v>1013926</v>
      </c>
      <c r="C33" s="6" t="n">
        <v>0</v>
      </c>
      <c r="D33" s="6" t="n">
        <v>0</v>
      </c>
    </row>
    <row r="34">
      <c r="A34" s="4" t="inlineStr">
        <is>
          <t>Capital distributions of non-controlling interest</t>
        </is>
      </c>
      <c r="B34" s="6" t="n">
        <v>0</v>
      </c>
      <c r="C34" s="6" t="n">
        <v>-3276</v>
      </c>
      <c r="D34" s="6" t="n">
        <v>0</v>
      </c>
    </row>
    <row r="35">
      <c r="A35" s="4" t="inlineStr">
        <is>
          <t>Proceeds from credit facilities and other secured borrowings</t>
        </is>
      </c>
      <c r="B35" s="6" t="n">
        <v>1433798</v>
      </c>
      <c r="C35" s="6" t="n">
        <v>3664217</v>
      </c>
      <c r="D35" s="6" t="n">
        <v>1994088</v>
      </c>
    </row>
    <row r="36">
      <c r="A36" s="4" t="inlineStr">
        <is>
          <t>Principal payments on credit facilities and other secured borrowings</t>
        </is>
      </c>
      <c r="B36" s="6" t="n">
        <v>-2250192</v>
      </c>
      <c r="C36" s="6" t="n">
        <v>-3495411</v>
      </c>
      <c r="D36" s="6" t="n">
        <v>-1176541</v>
      </c>
    </row>
    <row r="37">
      <c r="A37" s="4" t="inlineStr">
        <is>
          <t>Payment of loan origination fees and debt issuance costs</t>
        </is>
      </c>
      <c r="B37" s="6" t="n">
        <v>-3220</v>
      </c>
      <c r="C37" s="6" t="n">
        <v>-15137</v>
      </c>
      <c r="D37" s="6" t="n">
        <v>-8911</v>
      </c>
    </row>
    <row r="38">
      <c r="A38" s="4" t="inlineStr">
        <is>
          <t>Repurchase of common stock at fair value</t>
        </is>
      </c>
      <c r="B38" s="6" t="n">
        <v>0</v>
      </c>
      <c r="C38" s="6" t="n">
        <v>-3410</v>
      </c>
      <c r="D38" s="6" t="n">
        <v>-37777</v>
      </c>
    </row>
    <row r="39">
      <c r="A39" s="4" t="inlineStr">
        <is>
          <t>Net cash provided by financing activities</t>
        </is>
      </c>
      <c r="B39" s="6" t="n">
        <v>160661</v>
      </c>
      <c r="C39" s="6" t="n">
        <v>646179</v>
      </c>
      <c r="D39" s="6" t="n">
        <v>1496494</v>
      </c>
    </row>
    <row r="40">
      <c r="A40" s="4" t="inlineStr">
        <is>
          <t>NET INCREASE IN CASH, CASH EQUIVALENTS, AND RESTRICTED CASH</t>
        </is>
      </c>
      <c r="B40" s="6" t="n">
        <v>820706</v>
      </c>
      <c r="C40" s="6" t="n">
        <v>279051</v>
      </c>
      <c r="D40" s="6" t="n">
        <v>309425</v>
      </c>
    </row>
    <row r="41">
      <c r="A41" s="4" t="inlineStr">
        <is>
          <t>CASH, CASH EQUIVALENTS, AND RESTRICTED CASH – Beginning of year</t>
        </is>
      </c>
      <c r="B41" s="6" t="n">
        <v>684822</v>
      </c>
      <c r="C41" s="6" t="n">
        <v>405771</v>
      </c>
      <c r="D41" s="6" t="n">
        <v>96346</v>
      </c>
    </row>
    <row r="42">
      <c r="A42" s="4" t="inlineStr">
        <is>
          <t>CASH, CASH EQUIVALENTS, AND RESTRICTED CASH – End of year</t>
        </is>
      </c>
      <c r="B42" s="6" t="n">
        <v>1505528</v>
      </c>
      <c r="C42" s="6" t="n">
        <v>684822</v>
      </c>
      <c r="D42" s="6" t="n">
        <v>405771</v>
      </c>
    </row>
    <row r="43">
      <c r="A43" s="4" t="inlineStr">
        <is>
          <t>SUPPLEMENTAL DISCLOSURE OF CASH FLOW INFORMATION – Cash paid during the period for interest</t>
        </is>
      </c>
      <c r="B43" s="6" t="n">
        <v>56937</v>
      </c>
      <c r="C43" s="6" t="n">
        <v>85910</v>
      </c>
      <c r="D43" s="6" t="n">
        <v>44574</v>
      </c>
    </row>
    <row r="44">
      <c r="A44" s="3" t="inlineStr">
        <is>
          <t>DISCLOSURES OF NONCASH FINANCING ACTIVITIES:</t>
        </is>
      </c>
    </row>
    <row r="45">
      <c r="A45" s="4" t="inlineStr">
        <is>
          <t>Conversion of preferred stock to common stock</t>
        </is>
      </c>
      <c r="B45" s="6" t="n">
        <v>1385632</v>
      </c>
      <c r="C45" s="6" t="n">
        <v>0</v>
      </c>
      <c r="D45" s="6" t="n">
        <v>0</v>
      </c>
    </row>
    <row r="46">
      <c r="A46" s="4" t="inlineStr">
        <is>
          <t>Issuance of issuer stock rights in extinguishment convertible notes</t>
        </is>
      </c>
      <c r="B46" s="6" t="n">
        <v>212940</v>
      </c>
      <c r="C46" s="6" t="n">
        <v>0</v>
      </c>
      <c r="D46" s="6" t="n">
        <v>0</v>
      </c>
    </row>
    <row r="47">
      <c r="A47" s="4" t="inlineStr">
        <is>
          <t>Vesting of early exercised stock options</t>
        </is>
      </c>
      <c r="B47" s="6" t="n">
        <v>124</v>
      </c>
      <c r="C47" s="6" t="n">
        <v>1060</v>
      </c>
      <c r="D47" s="6" t="n">
        <v>2388</v>
      </c>
    </row>
    <row r="48">
      <c r="A48" s="4" t="inlineStr">
        <is>
          <t>Noncash financing, issuance of common stock for acquisition</t>
        </is>
      </c>
      <c r="B48" s="6" t="n">
        <v>0</v>
      </c>
      <c r="C48" s="6" t="n">
        <v>6650</v>
      </c>
      <c r="D48" s="6" t="n">
        <v>-6152</v>
      </c>
    </row>
    <row r="49">
      <c r="A49" s="4" t="inlineStr">
        <is>
          <t>Cash and Cash Equivalents</t>
        </is>
      </c>
      <c r="B49" s="6" t="n">
        <v>1412665</v>
      </c>
      <c r="C49" s="6" t="n">
        <v>405080</v>
      </c>
      <c r="D49" s="6" t="n">
        <v>262368</v>
      </c>
    </row>
    <row r="50">
      <c r="A50" s="4" t="inlineStr">
        <is>
          <t>Restricted cash</t>
        </is>
      </c>
      <c r="B50" s="6" t="n">
        <v>92863</v>
      </c>
      <c r="C50" s="6" t="n">
        <v>279742</v>
      </c>
      <c r="D50" s="6" t="n">
        <v>143403</v>
      </c>
    </row>
    <row r="51">
      <c r="A51" s="4" t="inlineStr">
        <is>
          <t>Series A Convertible Preferred Stock</t>
        </is>
      </c>
    </row>
    <row r="52">
      <c r="A52" s="3" t="inlineStr">
        <is>
          <t>CASH FLOWS FROM FINANCING ACTIVITIES:</t>
        </is>
      </c>
    </row>
    <row r="53">
      <c r="A53" s="4" t="inlineStr">
        <is>
          <t>Repurchase of preferred stock (Series A, Series B, Series D)</t>
        </is>
      </c>
      <c r="B53" s="6" t="n">
        <v>0</v>
      </c>
      <c r="C53" s="6" t="n">
        <v>0</v>
      </c>
      <c r="D53" s="6" t="n">
        <v>-5543</v>
      </c>
    </row>
    <row r="54">
      <c r="A54" s="4" t="inlineStr">
        <is>
          <t>Series B Convertible Preferred Stock</t>
        </is>
      </c>
    </row>
    <row r="55">
      <c r="A55" s="3" t="inlineStr">
        <is>
          <t>CASH FLOWS FROM FINANCING ACTIVITIES:</t>
        </is>
      </c>
    </row>
    <row r="56">
      <c r="A56" s="4" t="inlineStr">
        <is>
          <t>Repurchase of preferred stock (Series A, Series B, Series D)</t>
        </is>
      </c>
      <c r="B56" s="6" t="n">
        <v>0</v>
      </c>
      <c r="C56" s="6" t="n">
        <v>0</v>
      </c>
      <c r="D56" s="6" t="n">
        <v>-2329</v>
      </c>
    </row>
    <row r="57">
      <c r="A57" s="4" t="inlineStr">
        <is>
          <t>Series D Convertible Preferred Stock</t>
        </is>
      </c>
    </row>
    <row r="58">
      <c r="A58" s="3" t="inlineStr">
        <is>
          <t>CASH FLOWS FROM FINANCING ACTIVITIES:</t>
        </is>
      </c>
    </row>
    <row r="59">
      <c r="A59" s="4" t="inlineStr">
        <is>
          <t>Proceeds from issuance of preferred stock (Series D, Series E, Series E-2)</t>
        </is>
      </c>
      <c r="B59" s="6" t="n">
        <v>3</v>
      </c>
      <c r="C59" s="6" t="n">
        <v>35000</v>
      </c>
      <c r="D59" s="6" t="n">
        <v>0</v>
      </c>
    </row>
    <row r="60">
      <c r="A60" s="4" t="inlineStr">
        <is>
          <t>Repurchase of preferred stock (Series A, Series B, Series D)</t>
        </is>
      </c>
      <c r="B60" s="6" t="n">
        <v>0</v>
      </c>
      <c r="C60" s="6" t="n">
        <v>0</v>
      </c>
      <c r="D60" s="6" t="n">
        <v>-147</v>
      </c>
    </row>
    <row r="61">
      <c r="A61" s="4" t="inlineStr">
        <is>
          <t>Series E Convertible Preferred Stock</t>
        </is>
      </c>
    </row>
    <row r="62">
      <c r="A62" s="3" t="inlineStr">
        <is>
          <t>CASH FLOWS FROM FINANCING ACTIVITIES:</t>
        </is>
      </c>
    </row>
    <row r="63">
      <c r="A63" s="4" t="inlineStr">
        <is>
          <t>Proceeds from issuance of preferred stock (Series D, Series E, Series E-2)</t>
        </is>
      </c>
      <c r="B63" s="6" t="n">
        <v>2156</v>
      </c>
      <c r="C63" s="6" t="n">
        <v>0</v>
      </c>
      <c r="D63" s="6" t="n">
        <v>708200</v>
      </c>
    </row>
    <row r="64">
      <c r="A64" s="4" t="inlineStr">
        <is>
          <t>Issuance cost of preferred stock (Series D, Series E, Series E-2)</t>
        </is>
      </c>
      <c r="B64" s="6" t="n">
        <v>0</v>
      </c>
      <c r="C64" s="6" t="n">
        <v>0</v>
      </c>
      <c r="D64" s="6" t="n">
        <v>-1434</v>
      </c>
    </row>
    <row r="65">
      <c r="A65" s="4" t="inlineStr">
        <is>
          <t>Series E-2 Convertible Preferred Stock</t>
        </is>
      </c>
    </row>
    <row r="66">
      <c r="A66" s="3" t="inlineStr">
        <is>
          <t>CASH FLOWS FROM FINANCING ACTIVITIES:</t>
        </is>
      </c>
    </row>
    <row r="67">
      <c r="A67" s="4" t="inlineStr">
        <is>
          <t>Proceeds from issuance of preferred stock (Series D, Series E, Series E-2)</t>
        </is>
      </c>
      <c r="B67" s="6" t="n">
        <v>0</v>
      </c>
      <c r="C67" s="6" t="n">
        <v>282875</v>
      </c>
      <c r="D67" s="6" t="n">
        <v>0</v>
      </c>
    </row>
    <row r="68">
      <c r="A68" s="4" t="inlineStr">
        <is>
          <t>Issuance cost of preferred stock (Series D, Series E, Series E-2)</t>
        </is>
      </c>
      <c r="B68" s="6" t="n">
        <v>0</v>
      </c>
      <c r="C68" s="6" t="n">
        <v>-237</v>
      </c>
      <c r="D68" s="6" t="n">
        <v>0</v>
      </c>
    </row>
    <row r="69">
      <c r="A69" s="4" t="inlineStr">
        <is>
          <t>Series E-1 Convertible Preferred Stock</t>
        </is>
      </c>
    </row>
    <row r="70">
      <c r="A70" s="3" t="inlineStr">
        <is>
          <t>DISCLOSURES OF NONCASH FINANCING ACTIVITIES:</t>
        </is>
      </c>
    </row>
    <row r="71">
      <c r="A71" s="4" t="inlineStr">
        <is>
          <t>Conversion of convertible notes to Series E-1 preferred stock</t>
        </is>
      </c>
      <c r="B71" s="6" t="n">
        <v>0</v>
      </c>
      <c r="C71" s="6" t="n">
        <v>0</v>
      </c>
      <c r="D71" s="6" t="n">
        <v>23816</v>
      </c>
    </row>
    <row r="72">
      <c r="A72" s="4" t="inlineStr">
        <is>
          <t>Common Stock</t>
        </is>
      </c>
    </row>
    <row r="73">
      <c r="A73" s="3" t="inlineStr">
        <is>
          <t>CASH FLOWS FROM FINANCING ACTIVITIES:</t>
        </is>
      </c>
    </row>
    <row r="74">
      <c r="A74" s="4" t="inlineStr">
        <is>
          <t>Issuance cost of preferred stock (Series D, Series E, Series E-2)</t>
        </is>
      </c>
      <c r="B74" s="7" t="n">
        <v>-43449</v>
      </c>
      <c r="C74" s="7" t="n">
        <v>0</v>
      </c>
      <c r="D7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USD ($) $ in Thousands</t>
        </is>
      </c>
      <c r="B1" s="2" t="inlineStr">
        <is>
          <t>Dec. 31, 2020</t>
        </is>
      </c>
      <c r="C1" s="2" t="inlineStr">
        <is>
          <t>Dec. 31, 2019</t>
        </is>
      </c>
    </row>
    <row r="2">
      <c r="A2" s="3" t="inlineStr">
        <is>
          <t>Assets, Fair Value Disclosure [Abstract]</t>
        </is>
      </c>
    </row>
    <row r="3">
      <c r="A3" s="4" t="inlineStr">
        <is>
          <t>Fair Value</t>
        </is>
      </c>
      <c r="B3" s="7" t="n">
        <v>132181</v>
      </c>
    </row>
    <row r="4">
      <c r="A4" s="4" t="inlineStr">
        <is>
          <t>Interest rate caps</t>
        </is>
      </c>
    </row>
    <row r="5">
      <c r="A5" s="3" t="inlineStr">
        <is>
          <t>Assets, Fair Value Disclosure [Abstract]</t>
        </is>
      </c>
    </row>
    <row r="6">
      <c r="A6" s="4" t="inlineStr">
        <is>
          <t>Interest rate lock commitments</t>
        </is>
      </c>
      <c r="C6" s="7" t="n">
        <v>4</v>
      </c>
    </row>
    <row r="7">
      <c r="A7" s="3" t="inlineStr">
        <is>
          <t>Liabilities, Fair Value Disclosure [Abstract]</t>
        </is>
      </c>
    </row>
    <row r="8">
      <c r="A8" s="4" t="inlineStr">
        <is>
          <t>Embedded conversion options</t>
        </is>
      </c>
      <c r="C8" s="6" t="n">
        <v>0</v>
      </c>
    </row>
    <row r="9">
      <c r="A9" s="4" t="inlineStr">
        <is>
          <t>Interest rate lock commitments</t>
        </is>
      </c>
    </row>
    <row r="10">
      <c r="A10" s="3" t="inlineStr">
        <is>
          <t>Assets, Fair Value Disclosure [Abstract]</t>
        </is>
      </c>
    </row>
    <row r="11">
      <c r="A11" s="4" t="inlineStr">
        <is>
          <t>Interest rate lock commitments</t>
        </is>
      </c>
      <c r="B11" s="6" t="n">
        <v>373</v>
      </c>
      <c r="C11" s="6" t="n">
        <v>95</v>
      </c>
    </row>
    <row r="12">
      <c r="A12" s="3" t="inlineStr">
        <is>
          <t>Liabilities, Fair Value Disclosure [Abstract]</t>
        </is>
      </c>
    </row>
    <row r="13">
      <c r="A13" s="4" t="inlineStr">
        <is>
          <t>Embedded conversion options</t>
        </is>
      </c>
      <c r="B13" s="6" t="n">
        <v>0</v>
      </c>
      <c r="C13" s="6" t="n">
        <v>0</v>
      </c>
    </row>
    <row r="14">
      <c r="A14" s="4" t="inlineStr">
        <is>
          <t>Corporate debt securities</t>
        </is>
      </c>
    </row>
    <row r="15">
      <c r="A15" s="3" t="inlineStr">
        <is>
          <t>Assets, Fair Value Disclosure [Abstract]</t>
        </is>
      </c>
    </row>
    <row r="16">
      <c r="A16" s="4" t="inlineStr">
        <is>
          <t>Fair Value</t>
        </is>
      </c>
      <c r="B16" s="6" t="n">
        <v>29915</v>
      </c>
      <c r="C16" s="6" t="n">
        <v>16428</v>
      </c>
    </row>
    <row r="17">
      <c r="A17" s="4" t="inlineStr">
        <is>
          <t>Asset-backed securities</t>
        </is>
      </c>
    </row>
    <row r="18">
      <c r="A18" s="3" t="inlineStr">
        <is>
          <t>Assets, Fair Value Disclosure [Abstract]</t>
        </is>
      </c>
    </row>
    <row r="19">
      <c r="A19" s="4" t="inlineStr">
        <is>
          <t>Fair Value</t>
        </is>
      </c>
      <c r="B19" s="6" t="n">
        <v>12533</v>
      </c>
      <c r="C19" s="6" t="n">
        <v>12492</v>
      </c>
    </row>
    <row r="20">
      <c r="A20" s="4" t="inlineStr">
        <is>
          <t>U.S. agency securities</t>
        </is>
      </c>
    </row>
    <row r="21">
      <c r="A21" s="3" t="inlineStr">
        <is>
          <t>Assets, Fair Value Disclosure [Abstract]</t>
        </is>
      </c>
    </row>
    <row r="22">
      <c r="A22" s="4" t="inlineStr">
        <is>
          <t>Fair Value</t>
        </is>
      </c>
      <c r="B22" s="6" t="n">
        <v>6995</v>
      </c>
      <c r="C22" s="6" t="n">
        <v>749</v>
      </c>
    </row>
    <row r="23">
      <c r="A23" s="4" t="inlineStr">
        <is>
          <t>U.S. Treasury securities</t>
        </is>
      </c>
    </row>
    <row r="24">
      <c r="A24" s="3" t="inlineStr">
        <is>
          <t>Assets, Fair Value Disclosure [Abstract]</t>
        </is>
      </c>
    </row>
    <row r="25">
      <c r="A25" s="4" t="inlineStr">
        <is>
          <t>Fair Value</t>
        </is>
      </c>
      <c r="B25" s="6" t="n">
        <v>1700</v>
      </c>
      <c r="C25" s="6" t="n">
        <v>1000</v>
      </c>
    </row>
    <row r="26">
      <c r="A26" s="4" t="inlineStr">
        <is>
          <t>Commercial paper</t>
        </is>
      </c>
    </row>
    <row r="27">
      <c r="A27" s="3" t="inlineStr">
        <is>
          <t>Assets, Fair Value Disclosure [Abstract]</t>
        </is>
      </c>
    </row>
    <row r="28">
      <c r="A28" s="4" t="inlineStr">
        <is>
          <t>Fair Value</t>
        </is>
      </c>
      <c r="B28" s="6" t="n">
        <v>81038</v>
      </c>
      <c r="C28" s="6" t="n">
        <v>19994</v>
      </c>
    </row>
    <row r="29">
      <c r="A29" s="4" t="inlineStr">
        <is>
          <t>Non-U.S. securities</t>
        </is>
      </c>
    </row>
    <row r="30">
      <c r="A30" s="3" t="inlineStr">
        <is>
          <t>Assets, Fair Value Disclosure [Abstract]</t>
        </is>
      </c>
    </row>
    <row r="31">
      <c r="A31" s="4" t="inlineStr">
        <is>
          <t>Fair Value</t>
        </is>
      </c>
      <c r="C31" s="6" t="n">
        <v>700</v>
      </c>
    </row>
    <row r="32">
      <c r="A32" s="4" t="inlineStr">
        <is>
          <t>Fair Value, Recurring</t>
        </is>
      </c>
    </row>
    <row r="33">
      <c r="A33" s="3" t="inlineStr">
        <is>
          <t>Assets, Fair Value Disclosure [Abstract]</t>
        </is>
      </c>
    </row>
    <row r="34">
      <c r="A34" s="4" t="inlineStr">
        <is>
          <t>Mortgage loans held for sale pledged under agreements to repurchase</t>
        </is>
      </c>
      <c r="B34" s="6" t="n">
        <v>7529</v>
      </c>
      <c r="C34" s="6" t="n">
        <v>2116</v>
      </c>
    </row>
    <row r="35">
      <c r="A35" s="4" t="inlineStr">
        <is>
          <t>Total assets</t>
        </is>
      </c>
      <c r="B35" s="6" t="n">
        <v>55539</v>
      </c>
      <c r="C35" s="6" t="n">
        <v>45791</v>
      </c>
    </row>
    <row r="36">
      <c r="A36" s="3" t="inlineStr">
        <is>
          <t>Liabilities, Fair Value Disclosure [Abstract]</t>
        </is>
      </c>
    </row>
    <row r="37">
      <c r="A37" s="4" t="inlineStr">
        <is>
          <t>Total liabilities</t>
        </is>
      </c>
      <c r="C37" s="6" t="n">
        <v>46235</v>
      </c>
    </row>
    <row r="38">
      <c r="A38" s="4" t="inlineStr">
        <is>
          <t>Fair Value, Recurring | Fair Value, Inputs, Level 1</t>
        </is>
      </c>
    </row>
    <row r="39">
      <c r="A39" s="3" t="inlineStr">
        <is>
          <t>Assets, Fair Value Disclosure [Abstract]</t>
        </is>
      </c>
    </row>
    <row r="40">
      <c r="A40" s="4" t="inlineStr">
        <is>
          <t>Mortgage loans held for sale pledged under agreements to repurchase</t>
        </is>
      </c>
      <c r="B40" s="6" t="n">
        <v>0</v>
      </c>
      <c r="C40" s="6" t="n">
        <v>0</v>
      </c>
    </row>
    <row r="41">
      <c r="A41" s="4" t="inlineStr">
        <is>
          <t>Total assets</t>
        </is>
      </c>
      <c r="B41" s="6" t="n">
        <v>0</v>
      </c>
      <c r="C41" s="6" t="n">
        <v>0</v>
      </c>
    </row>
    <row r="42">
      <c r="A42" s="3" t="inlineStr">
        <is>
          <t>Liabilities, Fair Value Disclosure [Abstract]</t>
        </is>
      </c>
    </row>
    <row r="43">
      <c r="A43" s="4" t="inlineStr">
        <is>
          <t>Total liabilities</t>
        </is>
      </c>
      <c r="C43" s="6" t="n">
        <v>0</v>
      </c>
    </row>
    <row r="44">
      <c r="A44" s="4" t="inlineStr">
        <is>
          <t>Fair Value, Recurring | Fair Value, Inputs, Level 2</t>
        </is>
      </c>
    </row>
    <row r="45">
      <c r="A45" s="3" t="inlineStr">
        <is>
          <t>Assets, Fair Value Disclosure [Abstract]</t>
        </is>
      </c>
    </row>
    <row r="46">
      <c r="A46" s="4" t="inlineStr">
        <is>
          <t>Mortgage loans held for sale pledged under agreements to repurchase</t>
        </is>
      </c>
      <c r="B46" s="6" t="n">
        <v>7529</v>
      </c>
      <c r="C46" s="6" t="n">
        <v>2116</v>
      </c>
    </row>
    <row r="47">
      <c r="A47" s="4" t="inlineStr">
        <is>
          <t>Total assets</t>
        </is>
      </c>
      <c r="B47" s="6" t="n">
        <v>55539</v>
      </c>
      <c r="C47" s="6" t="n">
        <v>45791</v>
      </c>
    </row>
    <row r="48">
      <c r="A48" s="3" t="inlineStr">
        <is>
          <t>Liabilities, Fair Value Disclosure [Abstract]</t>
        </is>
      </c>
    </row>
    <row r="49">
      <c r="A49" s="4" t="inlineStr">
        <is>
          <t>Total liabilities</t>
        </is>
      </c>
      <c r="C49" s="6" t="n">
        <v>0</v>
      </c>
    </row>
    <row r="50">
      <c r="A50" s="4" t="inlineStr">
        <is>
          <t>Fair Value, Recurring | Fair Value, Inputs, Level 3</t>
        </is>
      </c>
    </row>
    <row r="51">
      <c r="A51" s="3" t="inlineStr">
        <is>
          <t>Assets, Fair Value Disclosure [Abstract]</t>
        </is>
      </c>
    </row>
    <row r="52">
      <c r="A52" s="4" t="inlineStr">
        <is>
          <t>Mortgage loans held for sale pledged under agreements to repurchase</t>
        </is>
      </c>
      <c r="B52" s="6" t="n">
        <v>0</v>
      </c>
      <c r="C52" s="6" t="n">
        <v>0</v>
      </c>
    </row>
    <row r="53">
      <c r="A53" s="4" t="inlineStr">
        <is>
          <t>Total assets</t>
        </is>
      </c>
      <c r="B53" s="6" t="n">
        <v>0</v>
      </c>
      <c r="C53" s="6" t="n">
        <v>0</v>
      </c>
    </row>
    <row r="54">
      <c r="A54" s="3" t="inlineStr">
        <is>
          <t>Liabilities, Fair Value Disclosure [Abstract]</t>
        </is>
      </c>
    </row>
    <row r="55">
      <c r="A55" s="4" t="inlineStr">
        <is>
          <t>Total liabilities</t>
        </is>
      </c>
      <c r="C55" s="6" t="n">
        <v>46235</v>
      </c>
    </row>
    <row r="56">
      <c r="A56" s="4" t="inlineStr">
        <is>
          <t>Fair Value, Recurring | Interest rate caps</t>
        </is>
      </c>
    </row>
    <row r="57">
      <c r="A57" s="3" t="inlineStr">
        <is>
          <t>Assets, Fair Value Disclosure [Abstract]</t>
        </is>
      </c>
    </row>
    <row r="58">
      <c r="A58" s="4" t="inlineStr">
        <is>
          <t>Interest rate lock commitments</t>
        </is>
      </c>
      <c r="C58" s="6" t="n">
        <v>4</v>
      </c>
    </row>
    <row r="59">
      <c r="A59" s="4" t="inlineStr">
        <is>
          <t>Fair Value, Recurring | Interest rate caps | Fair Value, Inputs, Level 1</t>
        </is>
      </c>
    </row>
    <row r="60">
      <c r="A60" s="3" t="inlineStr">
        <is>
          <t>Assets, Fair Value Disclosure [Abstract]</t>
        </is>
      </c>
    </row>
    <row r="61">
      <c r="A61" s="4" t="inlineStr">
        <is>
          <t>Interest rate lock commitments</t>
        </is>
      </c>
      <c r="C61" s="6" t="n">
        <v>0</v>
      </c>
    </row>
    <row r="62">
      <c r="A62" s="4" t="inlineStr">
        <is>
          <t>Fair Value, Recurring | Interest rate caps | Fair Value, Inputs, Level 2</t>
        </is>
      </c>
    </row>
    <row r="63">
      <c r="A63" s="3" t="inlineStr">
        <is>
          <t>Assets, Fair Value Disclosure [Abstract]</t>
        </is>
      </c>
    </row>
    <row r="64">
      <c r="A64" s="4" t="inlineStr">
        <is>
          <t>Interest rate lock commitments</t>
        </is>
      </c>
      <c r="C64" s="6" t="n">
        <v>4</v>
      </c>
    </row>
    <row r="65">
      <c r="A65" s="4" t="inlineStr">
        <is>
          <t>Fair Value, Recurring | Interest rate caps | Fair Value, Inputs, Level 3</t>
        </is>
      </c>
    </row>
    <row r="66">
      <c r="A66" s="3" t="inlineStr">
        <is>
          <t>Assets, Fair Value Disclosure [Abstract]</t>
        </is>
      </c>
    </row>
    <row r="67">
      <c r="A67" s="4" t="inlineStr">
        <is>
          <t>Interest rate lock commitments</t>
        </is>
      </c>
      <c r="C67" s="6" t="n">
        <v>0</v>
      </c>
    </row>
    <row r="68">
      <c r="A68" s="4" t="inlineStr">
        <is>
          <t>Fair Value, Recurring | Interest rate lock commitments</t>
        </is>
      </c>
    </row>
    <row r="69">
      <c r="A69" s="3" t="inlineStr">
        <is>
          <t>Assets, Fair Value Disclosure [Abstract]</t>
        </is>
      </c>
    </row>
    <row r="70">
      <c r="A70" s="4" t="inlineStr">
        <is>
          <t>Interest rate lock commitments</t>
        </is>
      </c>
      <c r="B70" s="6" t="n">
        <v>373</v>
      </c>
      <c r="C70" s="6" t="n">
        <v>95</v>
      </c>
    </row>
    <row r="71">
      <c r="A71" s="4" t="inlineStr">
        <is>
          <t>Fair Value, Recurring | Interest rate lock commitments | Fair Value, Inputs, Level 1</t>
        </is>
      </c>
    </row>
    <row r="72">
      <c r="A72" s="3" t="inlineStr">
        <is>
          <t>Assets, Fair Value Disclosure [Abstract]</t>
        </is>
      </c>
    </row>
    <row r="73">
      <c r="A73" s="4" t="inlineStr">
        <is>
          <t>Interest rate lock commitments</t>
        </is>
      </c>
      <c r="B73" s="4" t="inlineStr">
        <is>
          <t xml:space="preserve"> </t>
        </is>
      </c>
      <c r="C73" s="6" t="n">
        <v>0</v>
      </c>
    </row>
    <row r="74">
      <c r="A74" s="4" t="inlineStr">
        <is>
          <t>Fair Value, Recurring | Interest rate lock commitments | Fair Value, Inputs, Level 2</t>
        </is>
      </c>
    </row>
    <row r="75">
      <c r="A75" s="3" t="inlineStr">
        <is>
          <t>Assets, Fair Value Disclosure [Abstract]</t>
        </is>
      </c>
    </row>
    <row r="76">
      <c r="A76" s="4" t="inlineStr">
        <is>
          <t>Interest rate lock commitments</t>
        </is>
      </c>
      <c r="B76" s="6" t="n">
        <v>373</v>
      </c>
      <c r="C76" s="6" t="n">
        <v>95</v>
      </c>
    </row>
    <row r="77">
      <c r="A77" s="4" t="inlineStr">
        <is>
          <t>Fair Value, Recurring | Interest rate lock commitments | Fair Value, Inputs, Level 3</t>
        </is>
      </c>
    </row>
    <row r="78">
      <c r="A78" s="3" t="inlineStr">
        <is>
          <t>Assets, Fair Value Disclosure [Abstract]</t>
        </is>
      </c>
    </row>
    <row r="79">
      <c r="A79" s="4" t="inlineStr">
        <is>
          <t>Interest rate lock commitments</t>
        </is>
      </c>
      <c r="B79" s="4" t="inlineStr">
        <is>
          <t xml:space="preserve"> </t>
        </is>
      </c>
      <c r="C79" s="6" t="n">
        <v>0</v>
      </c>
    </row>
    <row r="80">
      <c r="A80" s="4" t="inlineStr">
        <is>
          <t>Fair Value, Recurring | Corporate debt securities</t>
        </is>
      </c>
    </row>
    <row r="81">
      <c r="A81" s="3" t="inlineStr">
        <is>
          <t>Assets, Fair Value Disclosure [Abstract]</t>
        </is>
      </c>
    </row>
    <row r="82">
      <c r="A82" s="4" t="inlineStr">
        <is>
          <t>Fair Value</t>
        </is>
      </c>
      <c r="B82" s="6" t="n">
        <v>26409</v>
      </c>
      <c r="C82" s="6" t="n">
        <v>16428</v>
      </c>
    </row>
    <row r="83">
      <c r="A83" s="4" t="inlineStr">
        <is>
          <t>Fair Value, Recurring | Corporate debt securities | Fair Value, Inputs, Level 1</t>
        </is>
      </c>
    </row>
    <row r="84">
      <c r="A84" s="3" t="inlineStr">
        <is>
          <t>Assets, Fair Value Disclosure [Abstract]</t>
        </is>
      </c>
    </row>
    <row r="85">
      <c r="A85" s="4" t="inlineStr">
        <is>
          <t>Fair Value</t>
        </is>
      </c>
      <c r="B85" s="6" t="n">
        <v>0</v>
      </c>
      <c r="C85" s="6" t="n">
        <v>0</v>
      </c>
    </row>
    <row r="86">
      <c r="A86" s="4" t="inlineStr">
        <is>
          <t>Fair Value, Recurring | Corporate debt securities | Fair Value, Inputs, Level 2</t>
        </is>
      </c>
    </row>
    <row r="87">
      <c r="A87" s="3" t="inlineStr">
        <is>
          <t>Assets, Fair Value Disclosure [Abstract]</t>
        </is>
      </c>
    </row>
    <row r="88">
      <c r="A88" s="4" t="inlineStr">
        <is>
          <t>Fair Value</t>
        </is>
      </c>
      <c r="B88" s="6" t="n">
        <v>26409</v>
      </c>
      <c r="C88" s="6" t="n">
        <v>16428</v>
      </c>
    </row>
    <row r="89">
      <c r="A89" s="4" t="inlineStr">
        <is>
          <t>Fair Value, Recurring | Corporate debt securities | Fair Value, Inputs, Level 3</t>
        </is>
      </c>
    </row>
    <row r="90">
      <c r="A90" s="3" t="inlineStr">
        <is>
          <t>Assets, Fair Value Disclosure [Abstract]</t>
        </is>
      </c>
    </row>
    <row r="91">
      <c r="A91" s="4" t="inlineStr">
        <is>
          <t>Fair Value</t>
        </is>
      </c>
      <c r="B91" s="6" t="n">
        <v>0</v>
      </c>
      <c r="C91" s="6" t="n">
        <v>0</v>
      </c>
    </row>
    <row r="92">
      <c r="A92" s="4" t="inlineStr">
        <is>
          <t>Fair Value, Recurring | Asset-backed securities</t>
        </is>
      </c>
    </row>
    <row r="93">
      <c r="A93" s="3" t="inlineStr">
        <is>
          <t>Assets, Fair Value Disclosure [Abstract]</t>
        </is>
      </c>
    </row>
    <row r="94">
      <c r="A94" s="4" t="inlineStr">
        <is>
          <t>Fair Value</t>
        </is>
      </c>
      <c r="B94" s="6" t="n">
        <v>12533</v>
      </c>
      <c r="C94" s="6" t="n">
        <v>12492</v>
      </c>
    </row>
    <row r="95">
      <c r="A95" s="4" t="inlineStr">
        <is>
          <t>Fair Value, Recurring | Asset-backed securities | Fair Value, Inputs, Level 1</t>
        </is>
      </c>
    </row>
    <row r="96">
      <c r="A96" s="3" t="inlineStr">
        <is>
          <t>Assets, Fair Value Disclosure [Abstract]</t>
        </is>
      </c>
    </row>
    <row r="97">
      <c r="A97" s="4" t="inlineStr">
        <is>
          <t>Fair Value</t>
        </is>
      </c>
      <c r="B97" s="6" t="n">
        <v>0</v>
      </c>
      <c r="C97" s="6" t="n">
        <v>0</v>
      </c>
    </row>
    <row r="98">
      <c r="A98" s="4" t="inlineStr">
        <is>
          <t>Fair Value, Recurring | Asset-backed securities | Fair Value, Inputs, Level 2</t>
        </is>
      </c>
    </row>
    <row r="99">
      <c r="A99" s="3" t="inlineStr">
        <is>
          <t>Assets, Fair Value Disclosure [Abstract]</t>
        </is>
      </c>
    </row>
    <row r="100">
      <c r="A100" s="4" t="inlineStr">
        <is>
          <t>Fair Value</t>
        </is>
      </c>
      <c r="B100" s="6" t="n">
        <v>12533</v>
      </c>
      <c r="C100" s="6" t="n">
        <v>12492</v>
      </c>
    </row>
    <row r="101">
      <c r="A101" s="4" t="inlineStr">
        <is>
          <t>Fair Value, Recurring | Asset-backed securities | Fair Value, Inputs, Level 3</t>
        </is>
      </c>
    </row>
    <row r="102">
      <c r="A102" s="3" t="inlineStr">
        <is>
          <t>Assets, Fair Value Disclosure [Abstract]</t>
        </is>
      </c>
    </row>
    <row r="103">
      <c r="A103" s="4" t="inlineStr">
        <is>
          <t>Fair Value</t>
        </is>
      </c>
      <c r="B103" s="6" t="n">
        <v>0</v>
      </c>
      <c r="C103" s="6" t="n">
        <v>0</v>
      </c>
    </row>
    <row r="104">
      <c r="A104" s="4" t="inlineStr">
        <is>
          <t>Fair Value, Recurring | U.S. agency securities</t>
        </is>
      </c>
    </row>
    <row r="105">
      <c r="A105" s="3" t="inlineStr">
        <is>
          <t>Assets, Fair Value Disclosure [Abstract]</t>
        </is>
      </c>
    </row>
    <row r="106">
      <c r="A106" s="4" t="inlineStr">
        <is>
          <t>Fair Value</t>
        </is>
      </c>
      <c r="B106" s="6" t="n">
        <v>6995</v>
      </c>
    </row>
    <row r="107">
      <c r="A107" s="4" t="inlineStr">
        <is>
          <t>Fair Value, Recurring | U.S. agency securities | Fair Value, Inputs, Level 1</t>
        </is>
      </c>
    </row>
    <row r="108">
      <c r="A108" s="3" t="inlineStr">
        <is>
          <t>Assets, Fair Value Disclosure [Abstract]</t>
        </is>
      </c>
    </row>
    <row r="109">
      <c r="A109" s="4" t="inlineStr">
        <is>
          <t>Fair Value</t>
        </is>
      </c>
      <c r="B109" s="6" t="n">
        <v>0</v>
      </c>
    </row>
    <row r="110">
      <c r="A110" s="4" t="inlineStr">
        <is>
          <t>Fair Value, Recurring | U.S. agency securities | Fair Value, Inputs, Level 2</t>
        </is>
      </c>
    </row>
    <row r="111">
      <c r="A111" s="3" t="inlineStr">
        <is>
          <t>Assets, Fair Value Disclosure [Abstract]</t>
        </is>
      </c>
    </row>
    <row r="112">
      <c r="A112" s="4" t="inlineStr">
        <is>
          <t>Fair Value</t>
        </is>
      </c>
      <c r="B112" s="6" t="n">
        <v>6995</v>
      </c>
    </row>
    <row r="113">
      <c r="A113" s="4" t="inlineStr">
        <is>
          <t>Fair Value, Recurring | U.S. agency securities | Fair Value, Inputs, Level 3</t>
        </is>
      </c>
    </row>
    <row r="114">
      <c r="A114" s="3" t="inlineStr">
        <is>
          <t>Assets, Fair Value Disclosure [Abstract]</t>
        </is>
      </c>
    </row>
    <row r="115">
      <c r="A115" s="4" t="inlineStr">
        <is>
          <t>Fair Value</t>
        </is>
      </c>
      <c r="B115" s="6" t="n">
        <v>0</v>
      </c>
    </row>
    <row r="116">
      <c r="A116" s="4" t="inlineStr">
        <is>
          <t>Fair Value, Recurring | U.S. Treasury securities</t>
        </is>
      </c>
    </row>
    <row r="117">
      <c r="A117" s="3" t="inlineStr">
        <is>
          <t>Assets, Fair Value Disclosure [Abstract]</t>
        </is>
      </c>
    </row>
    <row r="118">
      <c r="A118" s="4" t="inlineStr">
        <is>
          <t>Fair Value</t>
        </is>
      </c>
      <c r="B118" s="6" t="n">
        <v>1700</v>
      </c>
      <c r="C118" s="6" t="n">
        <v>1000</v>
      </c>
    </row>
    <row r="119">
      <c r="A119" s="4" t="inlineStr">
        <is>
          <t>Fair Value, Recurring | U.S. Treasury securities | Fair Value, Inputs, Level 1</t>
        </is>
      </c>
    </row>
    <row r="120">
      <c r="A120" s="3" t="inlineStr">
        <is>
          <t>Assets, Fair Value Disclosure [Abstract]</t>
        </is>
      </c>
    </row>
    <row r="121">
      <c r="A121" s="4" t="inlineStr">
        <is>
          <t>Fair Value</t>
        </is>
      </c>
      <c r="B121" s="6" t="n">
        <v>0</v>
      </c>
      <c r="C121" s="6" t="n">
        <v>0</v>
      </c>
    </row>
    <row r="122">
      <c r="A122" s="4" t="inlineStr">
        <is>
          <t>Fair Value, Recurring | U.S. Treasury securities | Fair Value, Inputs, Level 2</t>
        </is>
      </c>
    </row>
    <row r="123">
      <c r="A123" s="3" t="inlineStr">
        <is>
          <t>Assets, Fair Value Disclosure [Abstract]</t>
        </is>
      </c>
    </row>
    <row r="124">
      <c r="A124" s="4" t="inlineStr">
        <is>
          <t>Fair Value</t>
        </is>
      </c>
      <c r="B124" s="6" t="n">
        <v>1700</v>
      </c>
      <c r="C124" s="6" t="n">
        <v>1000</v>
      </c>
    </row>
    <row r="125">
      <c r="A125" s="4" t="inlineStr">
        <is>
          <t>Fair Value, Recurring | U.S. Treasury securities | Fair Value, Inputs, Level 3</t>
        </is>
      </c>
    </row>
    <row r="126">
      <c r="A126" s="3" t="inlineStr">
        <is>
          <t>Assets, Fair Value Disclosure [Abstract]</t>
        </is>
      </c>
    </row>
    <row r="127">
      <c r="A127" s="4" t="inlineStr">
        <is>
          <t>Fair Value</t>
        </is>
      </c>
      <c r="B127" s="7" t="n">
        <v>0</v>
      </c>
      <c r="C127" s="6" t="n">
        <v>0</v>
      </c>
    </row>
    <row r="128">
      <c r="A128" s="4" t="inlineStr">
        <is>
          <t>Fair Value, Recurring | Commercial paper</t>
        </is>
      </c>
    </row>
    <row r="129">
      <c r="A129" s="3" t="inlineStr">
        <is>
          <t>Assets, Fair Value Disclosure [Abstract]</t>
        </is>
      </c>
    </row>
    <row r="130">
      <c r="A130" s="4" t="inlineStr">
        <is>
          <t>Fair Value</t>
        </is>
      </c>
      <c r="C130" s="6" t="n">
        <v>12956</v>
      </c>
    </row>
    <row r="131">
      <c r="A131" s="4" t="inlineStr">
        <is>
          <t>Fair Value, Recurring | Commercial paper | Fair Value, Inputs, Level 1</t>
        </is>
      </c>
    </row>
    <row r="132">
      <c r="A132" s="3" t="inlineStr">
        <is>
          <t>Assets, Fair Value Disclosure [Abstract]</t>
        </is>
      </c>
    </row>
    <row r="133">
      <c r="A133" s="4" t="inlineStr">
        <is>
          <t>Fair Value</t>
        </is>
      </c>
      <c r="C133" s="6" t="n">
        <v>0</v>
      </c>
    </row>
    <row r="134">
      <c r="A134" s="4" t="inlineStr">
        <is>
          <t>Fair Value, Recurring | Commercial paper | Fair Value, Inputs, Level 2</t>
        </is>
      </c>
    </row>
    <row r="135">
      <c r="A135" s="3" t="inlineStr">
        <is>
          <t>Assets, Fair Value Disclosure [Abstract]</t>
        </is>
      </c>
    </row>
    <row r="136">
      <c r="A136" s="4" t="inlineStr">
        <is>
          <t>Fair Value</t>
        </is>
      </c>
      <c r="C136" s="6" t="n">
        <v>12956</v>
      </c>
    </row>
    <row r="137">
      <c r="A137" s="4" t="inlineStr">
        <is>
          <t>Fair Value, Recurring | Commercial paper | Fair Value, Inputs, Level 3</t>
        </is>
      </c>
    </row>
    <row r="138">
      <c r="A138" s="3" t="inlineStr">
        <is>
          <t>Assets, Fair Value Disclosure [Abstract]</t>
        </is>
      </c>
    </row>
    <row r="139">
      <c r="A139" s="4" t="inlineStr">
        <is>
          <t>Fair Value</t>
        </is>
      </c>
      <c r="C139" s="6" t="n">
        <v>0</v>
      </c>
    </row>
    <row r="140">
      <c r="A140" s="4" t="inlineStr">
        <is>
          <t>Fair Value, Recurring | Non-U.S. securities</t>
        </is>
      </c>
    </row>
    <row r="141">
      <c r="A141" s="3" t="inlineStr">
        <is>
          <t>Assets, Fair Value Disclosure [Abstract]</t>
        </is>
      </c>
    </row>
    <row r="142">
      <c r="A142" s="4" t="inlineStr">
        <is>
          <t>Fair Value</t>
        </is>
      </c>
      <c r="C142" s="6" t="n">
        <v>700</v>
      </c>
    </row>
    <row r="143">
      <c r="A143" s="4" t="inlineStr">
        <is>
          <t>Fair Value, Recurring | Non-U.S. securities | Fair Value, Inputs, Level 1</t>
        </is>
      </c>
    </row>
    <row r="144">
      <c r="A144" s="3" t="inlineStr">
        <is>
          <t>Assets, Fair Value Disclosure [Abstract]</t>
        </is>
      </c>
    </row>
    <row r="145">
      <c r="A145" s="4" t="inlineStr">
        <is>
          <t>Fair Value</t>
        </is>
      </c>
      <c r="C145" s="6" t="n">
        <v>0</v>
      </c>
    </row>
    <row r="146">
      <c r="A146" s="4" t="inlineStr">
        <is>
          <t>Fair Value, Recurring | Non-U.S. securities | Fair Value, Inputs, Level 2</t>
        </is>
      </c>
    </row>
    <row r="147">
      <c r="A147" s="3" t="inlineStr">
        <is>
          <t>Assets, Fair Value Disclosure [Abstract]</t>
        </is>
      </c>
    </row>
    <row r="148">
      <c r="A148" s="4" t="inlineStr">
        <is>
          <t>Fair Value</t>
        </is>
      </c>
      <c r="C148" s="6" t="n">
        <v>700</v>
      </c>
    </row>
    <row r="149">
      <c r="A149" s="4" t="inlineStr">
        <is>
          <t>Fair Value, Recurring | Non-U.S. securities | Fair Value, Inputs, Level 3</t>
        </is>
      </c>
    </row>
    <row r="150">
      <c r="A150" s="3" t="inlineStr">
        <is>
          <t>Assets, Fair Value Disclosure [Abstract]</t>
        </is>
      </c>
    </row>
    <row r="151">
      <c r="A151" s="4" t="inlineStr">
        <is>
          <t>Fair Value</t>
        </is>
      </c>
      <c r="C151" s="6" t="n">
        <v>0</v>
      </c>
    </row>
    <row r="152">
      <c r="A152" s="4" t="inlineStr">
        <is>
          <t>Fair Value, Recurring | Warrants</t>
        </is>
      </c>
    </row>
    <row r="153">
      <c r="A153" s="3" t="inlineStr">
        <is>
          <t>Liabilities, Fair Value Disclosure [Abstract]</t>
        </is>
      </c>
    </row>
    <row r="154">
      <c r="A154" s="4" t="inlineStr">
        <is>
          <t>Warrants</t>
        </is>
      </c>
      <c r="C154" s="6" t="n">
        <v>4538</v>
      </c>
    </row>
    <row r="155">
      <c r="A155" s="4" t="inlineStr">
        <is>
          <t>Fair Value, Recurring | Warrants | Fair Value, Inputs, Level 1</t>
        </is>
      </c>
    </row>
    <row r="156">
      <c r="A156" s="3" t="inlineStr">
        <is>
          <t>Liabilities, Fair Value Disclosure [Abstract]</t>
        </is>
      </c>
    </row>
    <row r="157">
      <c r="A157" s="4" t="inlineStr">
        <is>
          <t>Warrants</t>
        </is>
      </c>
      <c r="C157" s="6" t="n">
        <v>0</v>
      </c>
    </row>
    <row r="158">
      <c r="A158" s="4" t="inlineStr">
        <is>
          <t>Fair Value, Recurring | Warrants | Fair Value, Inputs, Level 2</t>
        </is>
      </c>
    </row>
    <row r="159">
      <c r="A159" s="3" t="inlineStr">
        <is>
          <t>Liabilities, Fair Value Disclosure [Abstract]</t>
        </is>
      </c>
    </row>
    <row r="160">
      <c r="A160" s="4" t="inlineStr">
        <is>
          <t>Warrants</t>
        </is>
      </c>
      <c r="C160" s="6" t="n">
        <v>0</v>
      </c>
    </row>
    <row r="161">
      <c r="A161" s="4" t="inlineStr">
        <is>
          <t>Fair Value, Recurring | Warrants | Fair Value, Inputs, Level 3</t>
        </is>
      </c>
    </row>
    <row r="162">
      <c r="A162" s="3" t="inlineStr">
        <is>
          <t>Liabilities, Fair Value Disclosure [Abstract]</t>
        </is>
      </c>
    </row>
    <row r="163">
      <c r="A163" s="4" t="inlineStr">
        <is>
          <t>Warrants</t>
        </is>
      </c>
      <c r="C163" s="6" t="n">
        <v>4538</v>
      </c>
    </row>
    <row r="164">
      <c r="A164" s="4" t="inlineStr">
        <is>
          <t>Fair Value, Recurring | Embedded Conversation Options</t>
        </is>
      </c>
    </row>
    <row r="165">
      <c r="A165" s="3" t="inlineStr">
        <is>
          <t>Liabilities, Fair Value Disclosure [Abstract]</t>
        </is>
      </c>
    </row>
    <row r="166">
      <c r="A166" s="4" t="inlineStr">
        <is>
          <t>Embedded conversion options</t>
        </is>
      </c>
      <c r="C166" s="6" t="n">
        <v>41697</v>
      </c>
    </row>
    <row r="167">
      <c r="A167" s="4" t="inlineStr">
        <is>
          <t>Fair Value, Recurring | Embedded Conversation Options | Fair Value, Inputs, Level 1</t>
        </is>
      </c>
    </row>
    <row r="168">
      <c r="A168" s="3" t="inlineStr">
        <is>
          <t>Liabilities, Fair Value Disclosure [Abstract]</t>
        </is>
      </c>
    </row>
    <row r="169">
      <c r="A169" s="4" t="inlineStr">
        <is>
          <t>Embedded conversion options</t>
        </is>
      </c>
      <c r="C169" s="6" t="n">
        <v>0</v>
      </c>
    </row>
    <row r="170">
      <c r="A170" s="4" t="inlineStr">
        <is>
          <t>Fair Value, Recurring | Embedded Conversation Options | Fair Value, Inputs, Level 2</t>
        </is>
      </c>
    </row>
    <row r="171">
      <c r="A171" s="3" t="inlineStr">
        <is>
          <t>Liabilities, Fair Value Disclosure [Abstract]</t>
        </is>
      </c>
    </row>
    <row r="172">
      <c r="A172" s="4" t="inlineStr">
        <is>
          <t>Embedded conversion options</t>
        </is>
      </c>
      <c r="C172" s="6" t="n">
        <v>0</v>
      </c>
    </row>
    <row r="173">
      <c r="A173" s="4" t="inlineStr">
        <is>
          <t>Fair Value, Recurring | Embedded Conversation Options | Fair Value, Inputs, Level 3</t>
        </is>
      </c>
    </row>
    <row r="174">
      <c r="A174" s="3" t="inlineStr">
        <is>
          <t>Liabilities, Fair Value Disclosure [Abstract]</t>
        </is>
      </c>
    </row>
    <row r="175">
      <c r="A175" s="4" t="inlineStr">
        <is>
          <t>Embedded conversion options</t>
        </is>
      </c>
      <c r="C175" s="7" t="n">
        <v>41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Thousands</t>
        </is>
      </c>
      <c r="B1" s="2" t="inlineStr">
        <is>
          <t>Dec. 31, 2020</t>
        </is>
      </c>
      <c r="C1" s="2" t="inlineStr">
        <is>
          <t>Dec. 31, 2019</t>
        </is>
      </c>
    </row>
    <row r="2">
      <c r="A2" s="4" t="inlineStr">
        <is>
          <t>Fair Value, Inputs, Level 1</t>
        </is>
      </c>
    </row>
    <row r="3">
      <c r="A3" s="3" t="inlineStr">
        <is>
          <t>Fair Value, Option, Quantitative Disclosures [Line Items]</t>
        </is>
      </c>
    </row>
    <row r="4">
      <c r="A4" s="4" t="inlineStr">
        <is>
          <t>Cash and cash equivalents</t>
        </is>
      </c>
      <c r="B4" s="7" t="n">
        <v>1412665</v>
      </c>
      <c r="C4" s="7" t="n">
        <v>405080</v>
      </c>
    </row>
    <row r="5">
      <c r="A5" s="4" t="inlineStr">
        <is>
          <t>Credit facilities and other secured borrowings</t>
        </is>
      </c>
      <c r="B5" s="6" t="n">
        <v>0</v>
      </c>
      <c r="C5" s="6" t="n">
        <v>0</v>
      </c>
    </row>
    <row r="6">
      <c r="A6" s="4" t="inlineStr">
        <is>
          <t>Convertible notes</t>
        </is>
      </c>
      <c r="C6" s="6" t="n">
        <v>0</v>
      </c>
    </row>
    <row r="7">
      <c r="A7" s="4" t="inlineStr">
        <is>
          <t>Fair Value, Inputs, Level 1 | Restricted Cash</t>
        </is>
      </c>
    </row>
    <row r="8">
      <c r="A8" s="3" t="inlineStr">
        <is>
          <t>Fair Value, Option, Quantitative Disclosures [Line Items]</t>
        </is>
      </c>
    </row>
    <row r="9">
      <c r="A9" s="4" t="inlineStr">
        <is>
          <t>Cash and cash equivalents</t>
        </is>
      </c>
      <c r="B9" s="6" t="n">
        <v>92863</v>
      </c>
      <c r="C9" s="6" t="n">
        <v>279742</v>
      </c>
    </row>
    <row r="10">
      <c r="A10" s="4" t="inlineStr">
        <is>
          <t>Fair Value, Inputs, Level 2</t>
        </is>
      </c>
    </row>
    <row r="11">
      <c r="A11" s="3" t="inlineStr">
        <is>
          <t>Fair Value, Option, Quantitative Disclosures [Line Items]</t>
        </is>
      </c>
    </row>
    <row r="12">
      <c r="A12" s="4" t="inlineStr">
        <is>
          <t>Cash and cash equivalents</t>
        </is>
      </c>
      <c r="B12" s="6" t="n">
        <v>0</v>
      </c>
      <c r="C12" s="6" t="n">
        <v>0</v>
      </c>
    </row>
    <row r="13">
      <c r="A13" s="4" t="inlineStr">
        <is>
          <t>Credit facilities and other secured borrowings</t>
        </is>
      </c>
      <c r="B13" s="6" t="n">
        <v>486322</v>
      </c>
      <c r="C13" s="6" t="n">
        <v>1296054</v>
      </c>
    </row>
    <row r="14">
      <c r="A14" s="4" t="inlineStr">
        <is>
          <t>Convertible notes</t>
        </is>
      </c>
      <c r="C14" s="6" t="n">
        <v>180252</v>
      </c>
    </row>
    <row r="15">
      <c r="A15" s="4" t="inlineStr">
        <is>
          <t>Fair Value, Inputs, Level 2 | Restricted Cash</t>
        </is>
      </c>
    </row>
    <row r="16">
      <c r="A16" s="3" t="inlineStr">
        <is>
          <t>Fair Value, Option, Quantitative Disclosures [Line Items]</t>
        </is>
      </c>
    </row>
    <row r="17">
      <c r="A17" s="4" t="inlineStr">
        <is>
          <t>Cash and cash equivalents</t>
        </is>
      </c>
      <c r="B17" s="6" t="n">
        <v>0</v>
      </c>
      <c r="C17" s="6" t="n">
        <v>0</v>
      </c>
    </row>
    <row r="18">
      <c r="A18" s="4" t="inlineStr">
        <is>
          <t>Reported Value Measurement</t>
        </is>
      </c>
    </row>
    <row r="19">
      <c r="A19" s="3" t="inlineStr">
        <is>
          <t>Fair Value, Option, Quantitative Disclosures [Line Items]</t>
        </is>
      </c>
    </row>
    <row r="20">
      <c r="A20" s="4" t="inlineStr">
        <is>
          <t>Cash and cash equivalents</t>
        </is>
      </c>
      <c r="B20" s="6" t="n">
        <v>1412665</v>
      </c>
      <c r="C20" s="6" t="n">
        <v>405080</v>
      </c>
    </row>
    <row r="21">
      <c r="A21" s="4" t="inlineStr">
        <is>
          <t>Credit facilities and other secured borrowings</t>
        </is>
      </c>
      <c r="B21" s="6" t="n">
        <v>481789</v>
      </c>
      <c r="C21" s="6" t="n">
        <v>1296054</v>
      </c>
    </row>
    <row r="22">
      <c r="A22" s="4" t="inlineStr">
        <is>
          <t>Convertible notes</t>
        </is>
      </c>
      <c r="C22" s="6" t="n">
        <v>140096</v>
      </c>
    </row>
    <row r="23">
      <c r="A23" s="4" t="inlineStr">
        <is>
          <t>Reported Value Measurement | Restricted Cash</t>
        </is>
      </c>
    </row>
    <row r="24">
      <c r="A24" s="3" t="inlineStr">
        <is>
          <t>Fair Value, Option, Quantitative Disclosures [Line Items]</t>
        </is>
      </c>
    </row>
    <row r="25">
      <c r="A25" s="4" t="inlineStr">
        <is>
          <t>Cash and cash equivalents</t>
        </is>
      </c>
      <c r="B25" s="6" t="n">
        <v>92863</v>
      </c>
      <c r="C25" s="6" t="n">
        <v>279742</v>
      </c>
    </row>
    <row r="26">
      <c r="A26" s="4" t="inlineStr">
        <is>
          <t>Estimate of Fair Value Measurement</t>
        </is>
      </c>
    </row>
    <row r="27">
      <c r="A27" s="3" t="inlineStr">
        <is>
          <t>Fair Value, Option, Quantitative Disclosures [Line Items]</t>
        </is>
      </c>
    </row>
    <row r="28">
      <c r="A28" s="4" t="inlineStr">
        <is>
          <t>Cash and cash equivalents</t>
        </is>
      </c>
      <c r="B28" s="6" t="n">
        <v>1412665</v>
      </c>
      <c r="C28" s="6" t="n">
        <v>405080</v>
      </c>
    </row>
    <row r="29">
      <c r="A29" s="4" t="inlineStr">
        <is>
          <t>Credit facilities and other secured borrowings</t>
        </is>
      </c>
      <c r="B29" s="6" t="n">
        <v>486322</v>
      </c>
      <c r="C29" s="6" t="n">
        <v>1296054</v>
      </c>
    </row>
    <row r="30">
      <c r="A30" s="4" t="inlineStr">
        <is>
          <t>Convertible notes</t>
        </is>
      </c>
      <c r="C30" s="6" t="n">
        <v>180252</v>
      </c>
    </row>
    <row r="31">
      <c r="A31" s="4" t="inlineStr">
        <is>
          <t>Estimate of Fair Value Measurement | Restricted Cash</t>
        </is>
      </c>
    </row>
    <row r="32">
      <c r="A32" s="3" t="inlineStr">
        <is>
          <t>Fair Value, Option, Quantitative Disclosures [Line Items]</t>
        </is>
      </c>
    </row>
    <row r="33">
      <c r="A33" s="4" t="inlineStr">
        <is>
          <t>Cash and cash equivalents</t>
        </is>
      </c>
      <c r="B33" s="7" t="n">
        <v>92863</v>
      </c>
      <c r="C33" s="7" t="n">
        <v>2797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Unobservable Input Reconciliation (Details) - USD ($) $ in Thousands</t>
        </is>
      </c>
      <c r="B1" s="2" t="inlineStr">
        <is>
          <t>12 Months Ended</t>
        </is>
      </c>
    </row>
    <row r="2">
      <c r="B2" s="2" t="inlineStr">
        <is>
          <t>Dec. 31, 2020</t>
        </is>
      </c>
      <c r="C2" s="2" t="inlineStr">
        <is>
          <t>Dec. 31, 2019</t>
        </is>
      </c>
    </row>
    <row r="3">
      <c r="A3" s="4" t="inlineStr">
        <is>
          <t>Warrants</t>
        </is>
      </c>
    </row>
    <row r="4">
      <c r="A4" s="3" t="inlineStr">
        <is>
          <t>Servicing Liability at Fair Value, Amount [Roll Forward]</t>
        </is>
      </c>
    </row>
    <row r="5">
      <c r="A5" s="4" t="inlineStr">
        <is>
          <t>Beginning balance</t>
        </is>
      </c>
      <c r="B5" s="7" t="n">
        <v>4538</v>
      </c>
      <c r="C5" s="7" t="n">
        <v>18022</v>
      </c>
    </row>
    <row r="6">
      <c r="A6" s="4" t="inlineStr">
        <is>
          <t>Net change in fair value</t>
        </is>
      </c>
      <c r="B6" s="6" t="n">
        <v>2623</v>
      </c>
      <c r="C6" s="6" t="n">
        <v>-7413</v>
      </c>
    </row>
    <row r="7">
      <c r="A7" s="4" t="inlineStr">
        <is>
          <t>Issuances</t>
        </is>
      </c>
      <c r="B7" s="6" t="n">
        <v>0</v>
      </c>
      <c r="C7" s="6" t="n">
        <v>1170</v>
      </c>
    </row>
    <row r="8">
      <c r="A8" s="4" t="inlineStr">
        <is>
          <t>Exercise of warrants</t>
        </is>
      </c>
      <c r="B8" s="6" t="n">
        <v>-7161</v>
      </c>
      <c r="C8" s="6" t="n">
        <v>-7241</v>
      </c>
    </row>
    <row r="9">
      <c r="A9" s="4" t="inlineStr">
        <is>
          <t>Ending balance</t>
        </is>
      </c>
      <c r="B9" s="6" t="n">
        <v>0</v>
      </c>
      <c r="C9" s="6" t="n">
        <v>4538</v>
      </c>
    </row>
    <row r="10">
      <c r="A10" s="4" t="inlineStr">
        <is>
          <t>Embedded Conversion Option</t>
        </is>
      </c>
    </row>
    <row r="11">
      <c r="A11" s="3" t="inlineStr">
        <is>
          <t>Servicing Liability at Fair Value, Amount [Roll Forward]</t>
        </is>
      </c>
    </row>
    <row r="12">
      <c r="A12" s="4" t="inlineStr">
        <is>
          <t>Beginning balance</t>
        </is>
      </c>
      <c r="B12" s="6" t="n">
        <v>41697</v>
      </c>
      <c r="C12" s="6" t="n">
        <v>0</v>
      </c>
    </row>
    <row r="13">
      <c r="A13" s="4" t="inlineStr">
        <is>
          <t>Net change in fair value</t>
        </is>
      </c>
      <c r="B13" s="6" t="n">
        <v>23317</v>
      </c>
      <c r="C13" s="6" t="n">
        <v>0</v>
      </c>
    </row>
    <row r="14">
      <c r="A14" s="4" t="inlineStr">
        <is>
          <t>Issuances</t>
        </is>
      </c>
      <c r="B14" s="6" t="n">
        <v>0</v>
      </c>
      <c r="C14" s="6" t="n">
        <v>41697</v>
      </c>
    </row>
    <row r="15">
      <c r="A15" s="4" t="inlineStr">
        <is>
          <t>Settlement of convertible notes</t>
        </is>
      </c>
      <c r="B15" s="6" t="n">
        <v>-65014</v>
      </c>
    </row>
    <row r="16">
      <c r="A16" s="4" t="inlineStr">
        <is>
          <t>Ending balance</t>
        </is>
      </c>
      <c r="B16" s="7" t="n">
        <v>0</v>
      </c>
      <c r="C16" s="7" t="n">
        <v>416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34" customWidth="1" min="2" max="2"/>
    <col width="24" customWidth="1" min="3" max="3"/>
    <col width="24" customWidth="1" min="4" max="4"/>
  </cols>
  <sheetData>
    <row r="1">
      <c r="A1" s="1" t="inlineStr">
        <is>
          <t>FAIR VALUE DISCLOSURES - Narrative (Details)</t>
        </is>
      </c>
      <c r="B1" s="2" t="inlineStr">
        <is>
          <t>12 Months Ended</t>
        </is>
      </c>
    </row>
    <row r="2">
      <c r="B2" s="2" t="inlineStr">
        <is>
          <t>Dec. 31, 2020instrument$ / shares</t>
        </is>
      </c>
      <c r="C2" s="2" t="inlineStr">
        <is>
          <t>Dec. 31, 2019$ / shares</t>
        </is>
      </c>
      <c r="D2" s="2" t="inlineStr">
        <is>
          <t>Jun. 12, 2018$ / shares</t>
        </is>
      </c>
    </row>
    <row r="3">
      <c r="A3" s="3" t="inlineStr">
        <is>
          <t>Fair Value, Option, Quantitative Disclosures [Line Items]</t>
        </is>
      </c>
    </row>
    <row r="4">
      <c r="A4" s="4" t="inlineStr">
        <is>
          <t>Number of warrant instruments | instrument</t>
        </is>
      </c>
      <c r="B4" s="6" t="n">
        <v>3</v>
      </c>
    </row>
    <row r="5">
      <c r="A5" s="4" t="inlineStr">
        <is>
          <t>Exercise price of warrants (in dollars per share)</t>
        </is>
      </c>
      <c r="B5" s="10" t="n">
        <v>11.5</v>
      </c>
    </row>
    <row r="6">
      <c r="A6" s="4" t="inlineStr">
        <is>
          <t>Embedded derivative interest payment (in percent)</t>
        </is>
      </c>
      <c r="B6" s="4" t="inlineStr">
        <is>
          <t>3.00%</t>
        </is>
      </c>
    </row>
    <row r="7">
      <c r="A7" s="4" t="inlineStr">
        <is>
          <t>Convertible debt</t>
        </is>
      </c>
    </row>
    <row r="8">
      <c r="A8" s="3" t="inlineStr">
        <is>
          <t>Fair Value, Option, Quantitative Disclosures [Line Items]</t>
        </is>
      </c>
    </row>
    <row r="9">
      <c r="A9" s="4" t="inlineStr">
        <is>
          <t>Term</t>
        </is>
      </c>
      <c r="B9" s="4" t="inlineStr">
        <is>
          <t>7 years</t>
        </is>
      </c>
    </row>
    <row r="10">
      <c r="A10" s="4" t="inlineStr">
        <is>
          <t>Series D Preferred Warrants, Type One</t>
        </is>
      </c>
    </row>
    <row r="11">
      <c r="A11" s="3" t="inlineStr">
        <is>
          <t>Fair Value, Option, Quantitative Disclosures [Line Items]</t>
        </is>
      </c>
    </row>
    <row r="12">
      <c r="A12" s="4" t="inlineStr">
        <is>
          <t>Exercise price of warrants (in dollars per share)</t>
        </is>
      </c>
      <c r="C12" s="10" t="n">
        <v>0.01</v>
      </c>
    </row>
    <row r="13">
      <c r="A13" s="4" t="inlineStr">
        <is>
          <t>Series D Preferred Warrants, Type Two</t>
        </is>
      </c>
    </row>
    <row r="14">
      <c r="A14" s="3" t="inlineStr">
        <is>
          <t>Fair Value, Option, Quantitative Disclosures [Line Items]</t>
        </is>
      </c>
    </row>
    <row r="15">
      <c r="A15" s="4" t="inlineStr">
        <is>
          <t>Exercise price of warrants (in dollars per share)</t>
        </is>
      </c>
      <c r="C15" s="10" t="n">
        <v>6.58</v>
      </c>
    </row>
    <row r="16">
      <c r="A16" s="4" t="inlineStr">
        <is>
          <t>Warrant term</t>
        </is>
      </c>
      <c r="C16" s="4" t="inlineStr">
        <is>
          <t>4 years</t>
        </is>
      </c>
    </row>
    <row r="17">
      <c r="A17" s="4" t="inlineStr">
        <is>
          <t>Series D, Penny warrants</t>
        </is>
      </c>
    </row>
    <row r="18">
      <c r="A18" s="3" t="inlineStr">
        <is>
          <t>Fair Value, Option, Quantitative Disclosures [Line Items]</t>
        </is>
      </c>
    </row>
    <row r="19">
      <c r="A19" s="4" t="inlineStr">
        <is>
          <t>Exercise price of warrants (in dollars per share)</t>
        </is>
      </c>
      <c r="B19" s="10" t="n">
        <v>0.01</v>
      </c>
      <c r="D19" s="12" t="n">
        <v>0.006</v>
      </c>
    </row>
    <row r="20">
      <c r="A20" s="4" t="inlineStr">
        <is>
          <t>Minimum</t>
        </is>
      </c>
    </row>
    <row r="21">
      <c r="A21" s="3" t="inlineStr">
        <is>
          <t>Fair Value, Option, Quantitative Disclosures [Line Items]</t>
        </is>
      </c>
    </row>
    <row r="22">
      <c r="A22" s="4" t="inlineStr">
        <is>
          <t>Redemption value (in percent)</t>
        </is>
      </c>
      <c r="B22" s="4" t="inlineStr">
        <is>
          <t>5.90%</t>
        </is>
      </c>
    </row>
    <row r="23">
      <c r="A23" s="4" t="inlineStr">
        <is>
          <t>Maximum</t>
        </is>
      </c>
    </row>
    <row r="24">
      <c r="A24" s="3" t="inlineStr">
        <is>
          <t>Fair Value, Option, Quantitative Disclosures [Line Items]</t>
        </is>
      </c>
    </row>
    <row r="25">
      <c r="A25" s="4" t="inlineStr">
        <is>
          <t>Redemption value (in percent)</t>
        </is>
      </c>
      <c r="B25" s="4" t="inlineStr">
        <is>
          <t>79.6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t>
        </is>
      </c>
      <c r="B4" s="7" t="n">
        <v>63486</v>
      </c>
      <c r="C4" s="7" t="n">
        <v>55068</v>
      </c>
    </row>
    <row r="5">
      <c r="A5" s="4" t="inlineStr">
        <is>
          <t>Accumulated depreciation and amortization</t>
        </is>
      </c>
      <c r="B5" s="6" t="n">
        <v>-34258</v>
      </c>
      <c r="C5" s="6" t="n">
        <v>-20462</v>
      </c>
    </row>
    <row r="6">
      <c r="A6" s="4" t="inlineStr">
        <is>
          <t>Property and equipment – net</t>
        </is>
      </c>
      <c r="B6" s="6" t="n">
        <v>29228</v>
      </c>
      <c r="C6" s="6" t="n">
        <v>34606</v>
      </c>
    </row>
    <row r="7">
      <c r="A7" s="4" t="inlineStr">
        <is>
          <t>Depreciation and amortization expense</t>
        </is>
      </c>
      <c r="B7" s="6" t="n">
        <v>21700</v>
      </c>
      <c r="C7" s="6" t="n">
        <v>15000</v>
      </c>
      <c r="D7" s="7" t="n">
        <v>4600</v>
      </c>
    </row>
    <row r="8">
      <c r="A8" s="4" t="inlineStr">
        <is>
          <t>Internally developed software</t>
        </is>
      </c>
    </row>
    <row r="9">
      <c r="A9" s="3" t="inlineStr">
        <is>
          <t>Property, Plant and Equipment [Line Items]</t>
        </is>
      </c>
    </row>
    <row r="10">
      <c r="A10" s="4" t="inlineStr">
        <is>
          <t>Total</t>
        </is>
      </c>
      <c r="B10" s="6" t="n">
        <v>47823</v>
      </c>
      <c r="C10" s="6" t="n">
        <v>33765</v>
      </c>
    </row>
    <row r="11">
      <c r="A11" s="4" t="inlineStr">
        <is>
          <t>Software implementation costs</t>
        </is>
      </c>
    </row>
    <row r="12">
      <c r="A12" s="3" t="inlineStr">
        <is>
          <t>Property, Plant and Equipment [Line Items]</t>
        </is>
      </c>
    </row>
    <row r="13">
      <c r="A13" s="4" t="inlineStr">
        <is>
          <t>Total</t>
        </is>
      </c>
      <c r="B13" s="6" t="n">
        <v>1680</v>
      </c>
      <c r="C13" s="6" t="n">
        <v>1214</v>
      </c>
    </row>
    <row r="14">
      <c r="A14" s="4" t="inlineStr">
        <is>
          <t>Computers</t>
        </is>
      </c>
    </row>
    <row r="15">
      <c r="A15" s="3" t="inlineStr">
        <is>
          <t>Property, Plant and Equipment [Line Items]</t>
        </is>
      </c>
    </row>
    <row r="16">
      <c r="A16" s="4" t="inlineStr">
        <is>
          <t>Total</t>
        </is>
      </c>
      <c r="B16" s="6" t="n">
        <v>5511</v>
      </c>
      <c r="C16" s="6" t="n">
        <v>7777</v>
      </c>
    </row>
    <row r="17">
      <c r="A17" s="4" t="inlineStr">
        <is>
          <t>Security systems</t>
        </is>
      </c>
    </row>
    <row r="18">
      <c r="A18" s="3" t="inlineStr">
        <is>
          <t>Property, Plant and Equipment [Line Items]</t>
        </is>
      </c>
    </row>
    <row r="19">
      <c r="A19" s="4" t="inlineStr">
        <is>
          <t>Total</t>
        </is>
      </c>
      <c r="B19" s="6" t="n">
        <v>681</v>
      </c>
      <c r="C19" s="6" t="n">
        <v>4927</v>
      </c>
    </row>
    <row r="20">
      <c r="A20" s="4" t="inlineStr">
        <is>
          <t>Furniture and fixtures</t>
        </is>
      </c>
    </row>
    <row r="21">
      <c r="A21" s="3" t="inlineStr">
        <is>
          <t>Property, Plant and Equipment [Line Items]</t>
        </is>
      </c>
    </row>
    <row r="22">
      <c r="A22" s="4" t="inlineStr">
        <is>
          <t>Total</t>
        </is>
      </c>
      <c r="B22" s="6" t="n">
        <v>3279</v>
      </c>
      <c r="C22" s="6" t="n">
        <v>2843</v>
      </c>
    </row>
    <row r="23">
      <c r="A23" s="4" t="inlineStr">
        <is>
          <t>Leasehold improvements</t>
        </is>
      </c>
    </row>
    <row r="24">
      <c r="A24" s="3" t="inlineStr">
        <is>
          <t>Property, Plant and Equipment [Line Items]</t>
        </is>
      </c>
    </row>
    <row r="25">
      <c r="A25" s="4" t="inlineStr">
        <is>
          <t>Total</t>
        </is>
      </c>
      <c r="B25" s="6" t="n">
        <v>2456</v>
      </c>
      <c r="C25" s="6" t="n">
        <v>2748</v>
      </c>
    </row>
    <row r="26">
      <c r="A26" s="4" t="inlineStr">
        <is>
          <t>Office equipment</t>
        </is>
      </c>
    </row>
    <row r="27">
      <c r="A27" s="3" t="inlineStr">
        <is>
          <t>Property, Plant and Equipment [Line Items]</t>
        </is>
      </c>
    </row>
    <row r="28">
      <c r="A28" s="4" t="inlineStr">
        <is>
          <t>Total</t>
        </is>
      </c>
      <c r="B28" s="7" t="n">
        <v>2056</v>
      </c>
      <c r="C28" s="7" t="n">
        <v>17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7" customWidth="1" min="2" max="2"/>
    <col width="17"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Term of contract</t>
        </is>
      </c>
      <c r="B4" s="4" t="inlineStr">
        <is>
          <t>11 years</t>
        </is>
      </c>
    </row>
    <row r="5">
      <c r="A5" s="4" t="inlineStr">
        <is>
          <t>Operating lease, cost</t>
        </is>
      </c>
      <c r="B5" s="7" t="n">
        <v>34300</v>
      </c>
    </row>
    <row r="6">
      <c r="A6" s="4" t="inlineStr">
        <is>
          <t>Variable lease, cost</t>
        </is>
      </c>
      <c r="B6" s="6" t="n">
        <v>400</v>
      </c>
    </row>
    <row r="7">
      <c r="A7" s="4" t="inlineStr">
        <is>
          <t>Short term lease, cost</t>
        </is>
      </c>
      <c r="B7" s="6" t="n">
        <v>900</v>
      </c>
    </row>
    <row r="8">
      <c r="A8" s="4" t="inlineStr">
        <is>
          <t>Sublease income</t>
        </is>
      </c>
      <c r="B8" s="6" t="n">
        <v>100</v>
      </c>
    </row>
    <row r="9">
      <c r="A9" s="4" t="inlineStr">
        <is>
          <t>Operating lease, expense</t>
        </is>
      </c>
      <c r="C9" s="7" t="n">
        <v>11700</v>
      </c>
      <c r="D9" s="7" t="n">
        <v>7400</v>
      </c>
    </row>
    <row r="10">
      <c r="A10" s="4" t="inlineStr">
        <is>
          <t>Operating lease, payments</t>
        </is>
      </c>
      <c r="B10" s="6" t="n">
        <v>12700</v>
      </c>
      <c r="C10" s="6" t="n">
        <v>10800</v>
      </c>
    </row>
    <row r="11">
      <c r="A11" s="4" t="inlineStr">
        <is>
          <t>Right of use assets obtained in exchange for operating lease liability</t>
        </is>
      </c>
      <c r="B11" s="6" t="n">
        <v>39800</v>
      </c>
      <c r="C11" s="6" t="n">
        <v>57900</v>
      </c>
    </row>
    <row r="12">
      <c r="A12" s="4" t="inlineStr">
        <is>
          <t>Reduction in right of use assets</t>
        </is>
      </c>
      <c r="B12" s="6" t="n">
        <v>28300</v>
      </c>
      <c r="C12" s="6" t="n">
        <v>2900</v>
      </c>
    </row>
    <row r="13">
      <c r="A13" s="4" t="inlineStr">
        <is>
          <t>Amortization of right of use asset</t>
        </is>
      </c>
      <c r="B13" s="7" t="n">
        <v>23744</v>
      </c>
      <c r="C13" s="7" t="n">
        <v>11940</v>
      </c>
      <c r="D13" s="7" t="n">
        <v>0</v>
      </c>
    </row>
    <row r="14">
      <c r="A14" s="4" t="inlineStr">
        <is>
          <t>Remaining lease term</t>
        </is>
      </c>
      <c r="B14" s="4" t="inlineStr">
        <is>
          <t>6 years 6 months</t>
        </is>
      </c>
      <c r="C14" s="4" t="inlineStr">
        <is>
          <t>4 years 6 months</t>
        </is>
      </c>
    </row>
    <row r="15">
      <c r="A15" s="4" t="inlineStr">
        <is>
          <t>Weighted average discount (in percent)</t>
        </is>
      </c>
      <c r="B15" s="4" t="inlineStr">
        <is>
          <t>9.10%</t>
        </is>
      </c>
      <c r="C15" s="4" t="inlineStr">
        <is>
          <t>7.20%</t>
        </is>
      </c>
    </row>
    <row r="16">
      <c r="A16" s="4" t="inlineStr">
        <is>
          <t>San Francisco Office</t>
        </is>
      </c>
    </row>
    <row r="17">
      <c r="A17" s="3" t="inlineStr">
        <is>
          <t>Lessor, Lease, Description [Line Items]</t>
        </is>
      </c>
    </row>
    <row r="18">
      <c r="A18" s="4" t="inlineStr">
        <is>
          <t>Reduction in right of use assets</t>
        </is>
      </c>
      <c r="B18" s="7" t="n">
        <v>28100</v>
      </c>
    </row>
    <row r="19">
      <c r="A19" s="4" t="inlineStr">
        <is>
          <t>Amortization of right of use asset</t>
        </is>
      </c>
      <c r="B19" s="7" t="n">
        <v>12500</v>
      </c>
    </row>
    <row r="20">
      <c r="A20" s="4" t="inlineStr">
        <is>
          <t>Remaining lease term</t>
        </is>
      </c>
      <c r="B20" s="4" t="inlineStr">
        <is>
          <t>1 year</t>
        </is>
      </c>
    </row>
    <row r="21">
      <c r="A21" s="4" t="inlineStr">
        <is>
          <t>Early termination fees</t>
        </is>
      </c>
      <c r="B21" s="7" t="n">
        <v>5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Dec. 31, 2020USD ($)</t>
        </is>
      </c>
    </row>
    <row r="2">
      <c r="A2" s="3" t="inlineStr">
        <is>
          <t>Leases [Abstract]</t>
        </is>
      </c>
    </row>
    <row r="3">
      <c r="A3" s="4" t="inlineStr">
        <is>
          <t>2021</t>
        </is>
      </c>
      <c r="B3" s="7" t="n">
        <v>25536</v>
      </c>
    </row>
    <row r="4">
      <c r="A4" s="4" t="inlineStr">
        <is>
          <t>2022</t>
        </is>
      </c>
      <c r="B4" s="6" t="n">
        <v>9151</v>
      </c>
    </row>
    <row r="5">
      <c r="A5" s="4" t="inlineStr">
        <is>
          <t>2023</t>
        </is>
      </c>
      <c r="B5" s="6" t="n">
        <v>8504</v>
      </c>
    </row>
    <row r="6">
      <c r="A6" s="4" t="inlineStr">
        <is>
          <t>2024</t>
        </is>
      </c>
      <c r="B6" s="6" t="n">
        <v>8920</v>
      </c>
    </row>
    <row r="7">
      <c r="A7" s="4" t="inlineStr">
        <is>
          <t>2025</t>
        </is>
      </c>
      <c r="B7" s="6" t="n">
        <v>7555</v>
      </c>
    </row>
    <row r="8">
      <c r="A8" s="4" t="inlineStr">
        <is>
          <t>Thereafter</t>
        </is>
      </c>
      <c r="B8" s="6" t="n">
        <v>33864</v>
      </c>
    </row>
    <row r="9">
      <c r="A9" s="4" t="inlineStr">
        <is>
          <t>Total undiscounted future cash flows</t>
        </is>
      </c>
      <c r="B9" s="6" t="n">
        <v>93530</v>
      </c>
    </row>
    <row r="10">
      <c r="A10" s="4" t="inlineStr">
        <is>
          <t>Less: Imputed interest</t>
        </is>
      </c>
      <c r="B10" s="6" t="n">
        <v>26189</v>
      </c>
    </row>
    <row r="11">
      <c r="A11" s="4" t="inlineStr">
        <is>
          <t>Total lease liabilities</t>
        </is>
      </c>
      <c r="B11" s="7" t="n">
        <v>673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acquisition cost</t>
        </is>
      </c>
      <c r="B4" s="7" t="n">
        <v>0</v>
      </c>
      <c r="C4" s="7" t="n">
        <v>21500000</v>
      </c>
    </row>
    <row r="5">
      <c r="A5" s="4" t="inlineStr">
        <is>
          <t>Goodwill, impairment loss</t>
        </is>
      </c>
      <c r="B5" s="6" t="n">
        <v>0</v>
      </c>
      <c r="C5" s="6" t="n">
        <v>0</v>
      </c>
    </row>
    <row r="6">
      <c r="A6" s="4" t="inlineStr">
        <is>
          <t>Domain names for intangible assets</t>
        </is>
      </c>
      <c r="B6" s="6" t="n">
        <v>200000</v>
      </c>
      <c r="C6" s="6" t="n">
        <v>200000</v>
      </c>
    </row>
    <row r="7">
      <c r="A7" s="4" t="inlineStr">
        <is>
          <t>Amortization expense of intangible assets</t>
        </is>
      </c>
      <c r="B7" s="7" t="n">
        <v>3700000</v>
      </c>
      <c r="C7" s="7" t="n">
        <v>2900000</v>
      </c>
      <c r="D7" s="7" t="n">
        <v>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Gross Carrying Amount</t>
        </is>
      </c>
      <c r="B4" s="7" t="n">
        <v>15821</v>
      </c>
      <c r="C4" s="7" t="n">
        <v>15821</v>
      </c>
    </row>
    <row r="5">
      <c r="A5" s="4" t="inlineStr">
        <is>
          <t>Accumulated Amortization</t>
        </is>
      </c>
      <c r="B5" s="6" t="n">
        <v>-7295</v>
      </c>
      <c r="C5" s="6" t="n">
        <v>-3565</v>
      </c>
    </row>
    <row r="6">
      <c r="A6" s="4" t="inlineStr">
        <is>
          <t>Net Carrying Amount</t>
        </is>
      </c>
      <c r="B6" s="6" t="n">
        <v>8526</v>
      </c>
      <c r="C6" s="6" t="n">
        <v>12256</v>
      </c>
    </row>
    <row r="7">
      <c r="A7" s="4" t="inlineStr">
        <is>
          <t>Developed Technology Rights</t>
        </is>
      </c>
    </row>
    <row r="8">
      <c r="A8" s="3" t="inlineStr">
        <is>
          <t>Indefinite-lived Intangible Assets [Line Items]</t>
        </is>
      </c>
    </row>
    <row r="9">
      <c r="A9" s="4" t="inlineStr">
        <is>
          <t>Gross Carrying Amount</t>
        </is>
      </c>
      <c r="B9" s="6" t="n">
        <v>2921</v>
      </c>
      <c r="C9" s="6" t="n">
        <v>2921</v>
      </c>
    </row>
    <row r="10">
      <c r="A10" s="4" t="inlineStr">
        <is>
          <t>Accumulated Amortization</t>
        </is>
      </c>
      <c r="B10" s="6" t="n">
        <v>-2921</v>
      </c>
      <c r="C10" s="6" t="n">
        <v>-1879</v>
      </c>
    </row>
    <row r="11">
      <c r="A11" s="4" t="inlineStr">
        <is>
          <t>Net Carrying Amount</t>
        </is>
      </c>
      <c r="B11" s="7" t="n">
        <v>0</v>
      </c>
      <c r="C11" s="7" t="n">
        <v>1042</v>
      </c>
    </row>
    <row r="12">
      <c r="A12" s="4" t="inlineStr">
        <is>
          <t>Remaining Weighted Average Useful Life (Years)</t>
        </is>
      </c>
      <c r="B12" s="4" t="inlineStr">
        <is>
          <t>0 years</t>
        </is>
      </c>
      <c r="C12" s="4" t="inlineStr">
        <is>
          <t>8 months 12 days</t>
        </is>
      </c>
    </row>
    <row r="13">
      <c r="A13" s="4" t="inlineStr">
        <is>
          <t>Customer Relationships</t>
        </is>
      </c>
    </row>
    <row r="14">
      <c r="A14" s="3" t="inlineStr">
        <is>
          <t>Indefinite-lived Intangible Assets [Line Items]</t>
        </is>
      </c>
    </row>
    <row r="15">
      <c r="A15" s="4" t="inlineStr">
        <is>
          <t>Gross Carrying Amount</t>
        </is>
      </c>
      <c r="B15" s="7" t="n">
        <v>7400</v>
      </c>
      <c r="C15" s="7" t="n">
        <v>7400</v>
      </c>
    </row>
    <row r="16">
      <c r="A16" s="4" t="inlineStr">
        <is>
          <t>Accumulated Amortization</t>
        </is>
      </c>
      <c r="B16" s="6" t="n">
        <v>-2622</v>
      </c>
      <c r="C16" s="6" t="n">
        <v>-990</v>
      </c>
    </row>
    <row r="17">
      <c r="A17" s="4" t="inlineStr">
        <is>
          <t>Net Carrying Amount</t>
        </is>
      </c>
      <c r="B17" s="7" t="n">
        <v>4778</v>
      </c>
      <c r="C17" s="7" t="n">
        <v>6410</v>
      </c>
    </row>
    <row r="18">
      <c r="A18" s="4" t="inlineStr">
        <is>
          <t>Remaining Weighted Average Useful Life (Years)</t>
        </is>
      </c>
      <c r="B18" s="4" t="inlineStr">
        <is>
          <t>3 years 8 months 12 days</t>
        </is>
      </c>
      <c r="C18" s="4" t="inlineStr">
        <is>
          <t>4 years 2 months 12 days</t>
        </is>
      </c>
    </row>
    <row r="19">
      <c r="A19" s="4" t="inlineStr">
        <is>
          <t>Trademarks</t>
        </is>
      </c>
    </row>
    <row r="20">
      <c r="A20" s="3" t="inlineStr">
        <is>
          <t>Indefinite-lived Intangible Assets [Line Items]</t>
        </is>
      </c>
    </row>
    <row r="21">
      <c r="A21" s="4" t="inlineStr">
        <is>
          <t>Gross Carrying Amount</t>
        </is>
      </c>
      <c r="B21" s="7" t="n">
        <v>5400</v>
      </c>
      <c r="C21" s="7" t="n">
        <v>5400</v>
      </c>
    </row>
    <row r="22">
      <c r="A22" s="4" t="inlineStr">
        <is>
          <t>Accumulated Amortization</t>
        </is>
      </c>
      <c r="B22" s="6" t="n">
        <v>-1652</v>
      </c>
      <c r="C22" s="6" t="n">
        <v>-631</v>
      </c>
    </row>
    <row r="23">
      <c r="A23" s="4" t="inlineStr">
        <is>
          <t>Net Carrying Amount</t>
        </is>
      </c>
      <c r="B23" s="7" t="n">
        <v>3748</v>
      </c>
      <c r="C23" s="7" t="n">
        <v>4769</v>
      </c>
    </row>
    <row r="24">
      <c r="A24" s="4" t="inlineStr">
        <is>
          <t>Remaining Weighted Average Useful Life (Years)</t>
        </is>
      </c>
      <c r="B24" s="4" t="inlineStr">
        <is>
          <t>3 years 8 months 12 days</t>
        </is>
      </c>
      <c r="C24" s="4" t="inlineStr">
        <is>
          <t>4 years 8 months 12 days</t>
        </is>
      </c>
    </row>
    <row r="25">
      <c r="A25" s="4" t="inlineStr">
        <is>
          <t>Noncompete Agreements</t>
        </is>
      </c>
    </row>
    <row r="26">
      <c r="A26" s="3" t="inlineStr">
        <is>
          <t>Indefinite-lived Intangible Assets [Line Items]</t>
        </is>
      </c>
    </row>
    <row r="27">
      <c r="A27" s="4" t="inlineStr">
        <is>
          <t>Gross Carrying Amount</t>
        </is>
      </c>
      <c r="B27" s="7" t="n">
        <v>100</v>
      </c>
      <c r="C27" s="7" t="n">
        <v>100</v>
      </c>
    </row>
    <row r="28">
      <c r="A28" s="4" t="inlineStr">
        <is>
          <t>Accumulated Amortization</t>
        </is>
      </c>
      <c r="B28" s="6" t="n">
        <v>-100</v>
      </c>
      <c r="C28" s="6" t="n">
        <v>-65</v>
      </c>
    </row>
    <row r="29">
      <c r="A29" s="4" t="inlineStr">
        <is>
          <t>Net Carrying Amount</t>
        </is>
      </c>
      <c r="B29" s="7" t="n">
        <v>0</v>
      </c>
      <c r="C29" s="7" t="n">
        <v>35</v>
      </c>
    </row>
    <row r="30">
      <c r="A30" s="4" t="inlineStr">
        <is>
          <t>Remaining Weighted Average Useful Life (Years)</t>
        </is>
      </c>
      <c r="B30" s="4" t="inlineStr">
        <is>
          <t>0 years</t>
        </is>
      </c>
      <c r="C30" s="4" t="inlineStr">
        <is>
          <t>8 months 12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2320</v>
      </c>
    </row>
    <row r="4">
      <c r="A4" s="4" t="inlineStr">
        <is>
          <t>2022</t>
        </is>
      </c>
      <c r="B4" s="6" t="n">
        <v>2320</v>
      </c>
    </row>
    <row r="5">
      <c r="A5" s="4" t="inlineStr">
        <is>
          <t>2023</t>
        </is>
      </c>
      <c r="B5" s="6" t="n">
        <v>2320</v>
      </c>
    </row>
    <row r="6">
      <c r="A6" s="4" t="inlineStr">
        <is>
          <t>2024</t>
        </is>
      </c>
      <c r="B6" s="6" t="n">
        <v>1566</v>
      </c>
    </row>
    <row r="7">
      <c r="A7" s="4" t="inlineStr">
        <is>
          <t>Net Carrying Amount</t>
        </is>
      </c>
      <c r="B7" s="7" t="n">
        <v>8526</v>
      </c>
      <c r="C7" s="7" t="n">
        <v>122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6.6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1 million (“PIPE Investment”), which closed simultaneously with the consummation of the Business Combination. Upon the Closing, the PIPE Shares were automatically converted into shares of the Company's common stock on a one-for-one basis. Upon the Closing, holders of Opendoor Labs Inc.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3.6 million of equity issuance costs, consisting of underwriting, legal, and other professional fees, which are recorded to additional paid-in capital as a reduction of proceeds. OSN acquisition On September 4, 2019, the Company acquired 100% of the outstanding equity of OS National LLC, including its consolidated subsidiaries (“OSN”). OSN, a company based in Duluth, Georgia, provides settlement, escrow and title services to consumers, financial institutions, real estate investment trusts, private equity firms, mortgage servicers and institutional investors to facilitate residential and commercial real estate transactions. The Company acquired OSN with the intent of streamlining the home-buying process for its customers by integrating settlement and escrow services into the Company’s existing product offerings. The Company indirectly acquired OSN’s noncontrolling interest in the title companies originally formed as joint ventures between Opendoor and OSN for $4.9 million, which was recorded as an equity transaction. As a result of this business combination, the Company became more vertically integrated with the ability to offer its customers OSN products and create a more seamless home buying experience while reducing its cost structure with respect to real estate transactions. The acquisition-date fair value of the consideration transferred consisted of the following (in thousands): Cash consideration $ 34,300 Equity consideration – common stock 6,700 Total consideration transferred $ 41,000 Acquired intangible assets consist of trademarks and customer relationships valued at $5.1 million and $6.5 million, respectively. The Company amortizes these acquired intangible assets over 5 years. Open Listings acquisition On September 10, 2018, the Company acquired 100% of the outstanding equity of Open Listings Co. (now known as OD Homes Brokerage Inc.) (“Open Listings”). Open Listings, a Los Angeles based company, is an online platform that connects self-directed buyers with partner buying agents in an effort to reshape the home buying experience and deliver a lower buyer agent commission by refunding a portion of the agent commission to the buyer. The Company acquired Open Listings with the intent of integrating the Open Listings business model into its business of buying and selling homes. The Open Listings service product has been fully integrated to Opendoor’s services offering under Buy with Opendoor. The acquisition-date fair value of the consideration transferred consisted of the following (in thousands): Cash consideration $ 9,370 Equity consideration 6,150 Total consideration transferred $ 15,520 Acquired intangible assets consist of trademarks, non-competition agreements, customer relationships and developed technology valued at $0.3 million, $0.1 million, $0.9 million, and $2.9 million, respectively. The Company amortizes these acquired intangible assets over 2 years. Pro forma financial information The results of operations for OSN that have been included in the Company’s consolidated financial statements from the September 4, 2019 acquisition date through December 31, 2019 includes revenue of $12.8 million and net loss of $4.2 million. The results of operations for Open Listings that have been included in the Company’s consolidated financial statements from the September 10, 2018 acquisition date through December 31, 2018 includes revenue of $2.0 million and net loss of $2.3 million. The following unaudited pro forma results of operations have been prepared as though the OSN acquisition and the Open Listings acquisition were completed on January 1, 2018 (in thousands). Pro forma amounts are based on the purchase price allocation of the acquisition and are not necessarily indicative of results that may be reported in the future. Non-recurring pro forma adjustments including acquisition-related costs directly attributable to the business combination transactions are included within the reported pro forma revenue and net loss. Year Ended December 31, (unaudited) 2019 2018 Revenue $ 4,763,716 $ 1,883,129 Net loss (340,667) (231,86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0</t>
        </is>
      </c>
      <c r="C1" s="2" t="inlineStr">
        <is>
          <t>Dec. 31, 2019</t>
        </is>
      </c>
    </row>
    <row r="2">
      <c r="A2" s="3" t="inlineStr">
        <is>
          <t>Payables and Accruals [Abstract]</t>
        </is>
      </c>
    </row>
    <row r="3">
      <c r="A3" s="4" t="inlineStr">
        <is>
          <t>Accrued expenses due to vendors</t>
        </is>
      </c>
      <c r="B3" s="7" t="n">
        <v>11002</v>
      </c>
      <c r="C3" s="7" t="n">
        <v>16342</v>
      </c>
    </row>
    <row r="4">
      <c r="A4" s="4" t="inlineStr">
        <is>
          <t>Accounts payable due to vendors</t>
        </is>
      </c>
      <c r="B4" s="6" t="n">
        <v>2756</v>
      </c>
      <c r="C4" s="6" t="n">
        <v>6453</v>
      </c>
    </row>
    <row r="5">
      <c r="A5" s="4" t="inlineStr">
        <is>
          <t>Accrued property and franchise taxes</t>
        </is>
      </c>
      <c r="B5" s="6" t="n">
        <v>733</v>
      </c>
      <c r="C5" s="6" t="n">
        <v>5739</v>
      </c>
    </row>
    <row r="6">
      <c r="A6" s="4" t="inlineStr">
        <is>
          <t>Accrued payroll and other employee related expenses</t>
        </is>
      </c>
      <c r="B6" s="6" t="n">
        <v>5758</v>
      </c>
      <c r="C6" s="6" t="n">
        <v>3328</v>
      </c>
    </row>
    <row r="7">
      <c r="A7" s="4" t="inlineStr">
        <is>
          <t>Other</t>
        </is>
      </c>
      <c r="B7" s="6" t="n">
        <v>5021</v>
      </c>
      <c r="C7" s="6" t="n">
        <v>1115</v>
      </c>
    </row>
    <row r="8">
      <c r="A8" s="4" t="inlineStr">
        <is>
          <t>Total accounts payable and other accrued liabilities</t>
        </is>
      </c>
      <c r="B8" s="7" t="n">
        <v>25270</v>
      </c>
      <c r="C8" s="7" t="n">
        <v>329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HOLDERS’ EQUITY (Details) - $ / shares</t>
        </is>
      </c>
      <c r="B1" s="2" t="inlineStr">
        <is>
          <t>12 Months Ended</t>
        </is>
      </c>
    </row>
    <row r="2">
      <c r="B2" s="2" t="inlineStr">
        <is>
          <t>Dec. 31, 2020</t>
        </is>
      </c>
      <c r="C2" s="2" t="inlineStr">
        <is>
          <t>Dec. 21, 2020</t>
        </is>
      </c>
      <c r="D2" s="2" t="inlineStr">
        <is>
          <t>Dec. 31, 2019</t>
        </is>
      </c>
    </row>
    <row r="3">
      <c r="A3" s="3" t="inlineStr">
        <is>
          <t>Stockholders' Equity Note [Abstract]</t>
        </is>
      </c>
    </row>
    <row r="4">
      <c r="A4" s="4" t="inlineStr">
        <is>
          <t>Common stock authorized (in shares)</t>
        </is>
      </c>
      <c r="B4" s="6" t="n">
        <v>3000000000</v>
      </c>
      <c r="C4" s="6" t="n">
        <v>3000000000</v>
      </c>
      <c r="D4" s="6" t="n">
        <v>485262910</v>
      </c>
    </row>
    <row r="5">
      <c r="A5" s="4" t="inlineStr">
        <is>
          <t>Common stock, par value (in dollars per share)</t>
        </is>
      </c>
      <c r="B5" s="8" t="n">
        <v>0.0001</v>
      </c>
      <c r="C5" s="8" t="n">
        <v>0.0001</v>
      </c>
      <c r="D5" s="9" t="n">
        <v>1e-05</v>
      </c>
    </row>
    <row r="6">
      <c r="A6" s="4" t="inlineStr">
        <is>
          <t>Common stock outstanding (in dollars per share)</t>
        </is>
      </c>
      <c r="B6" s="6" t="n">
        <v>540714692</v>
      </c>
      <c r="C6" s="6" t="n">
        <v>540714692</v>
      </c>
      <c r="D6" s="6" t="n">
        <v>83748443</v>
      </c>
    </row>
    <row r="7">
      <c r="A7" s="4" t="inlineStr">
        <is>
          <t>Common stock issued (in dollars per share)</t>
        </is>
      </c>
      <c r="B7" s="6" t="n">
        <v>540714692</v>
      </c>
      <c r="C7" s="6" t="n">
        <v>540714692</v>
      </c>
      <c r="D7" s="6" t="n">
        <v>83748443</v>
      </c>
    </row>
    <row r="8">
      <c r="A8" s="4" t="inlineStr">
        <is>
          <t>Conversion of convertible securities (in shares)</t>
        </is>
      </c>
      <c r="B8" s="6" t="n">
        <v>194900000</v>
      </c>
    </row>
    <row r="9">
      <c r="A9" s="4" t="inlineStr">
        <is>
          <t>Retroactive Conversion of shares due to Business Combination (in shares)</t>
        </is>
      </c>
      <c r="B9" s="6" t="n">
        <v>1</v>
      </c>
    </row>
    <row r="10">
      <c r="A10" s="4" t="inlineStr">
        <is>
          <t>Preferred stock, authorized to issue (in shares)</t>
        </is>
      </c>
      <c r="B10" s="6" t="n">
        <v>100000000</v>
      </c>
    </row>
    <row r="11">
      <c r="A11" s="4" t="inlineStr">
        <is>
          <t>Preferred stock par value (in dollars per share)</t>
        </is>
      </c>
      <c r="B11" s="8" t="n">
        <v>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AWARDS - 2014 Equity Incentive Plan (Details)</t>
        </is>
      </c>
      <c r="B1" s="2" t="inlineStr">
        <is>
          <t>Feb. 06, 2020shares</t>
        </is>
      </c>
    </row>
    <row r="2">
      <c r="A2" s="4" t="inlineStr">
        <is>
          <t>2014 Plan</t>
        </is>
      </c>
    </row>
    <row r="3">
      <c r="A3" s="3" t="inlineStr">
        <is>
          <t>Share-based Compensation Arrangement by Share-based Payment Award [Line Items]</t>
        </is>
      </c>
    </row>
    <row r="4">
      <c r="A4" s="4" t="inlineStr">
        <is>
          <t>Number of shares authorized (in shares)</t>
        </is>
      </c>
      <c r="B4" s="6" t="n">
        <v>1063206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2020 Equity Incentive Plan (Details) - shares</t>
        </is>
      </c>
      <c r="B1" s="2" t="inlineStr">
        <is>
          <t>12 Months Ended</t>
        </is>
      </c>
    </row>
    <row r="2">
      <c r="B2" s="2" t="inlineStr">
        <is>
          <t>Dec. 31, 2020</t>
        </is>
      </c>
      <c r="C2" s="2" t="inlineStr">
        <is>
          <t>Dec. 18, 2020</t>
        </is>
      </c>
    </row>
    <row r="3">
      <c r="A3" s="4" t="inlineStr">
        <is>
          <t>Options</t>
        </is>
      </c>
    </row>
    <row r="4">
      <c r="A4" s="3" t="inlineStr">
        <is>
          <t>Share-based Compensation Arrangement by Share-based Payment Award [Line Items]</t>
        </is>
      </c>
    </row>
    <row r="5">
      <c r="A5" s="4" t="inlineStr">
        <is>
          <t>Expiration period</t>
        </is>
      </c>
      <c r="B5" s="4" t="inlineStr">
        <is>
          <t>10 years</t>
        </is>
      </c>
    </row>
    <row r="6">
      <c r="A6" s="4" t="inlineStr">
        <is>
          <t>2020 Plan</t>
        </is>
      </c>
    </row>
    <row r="7">
      <c r="A7" s="3" t="inlineStr">
        <is>
          <t>Share-based Compensation Arrangement by Share-based Payment Award [Line Items]</t>
        </is>
      </c>
    </row>
    <row r="8">
      <c r="A8" s="4" t="inlineStr">
        <is>
          <t>Common stock reserved for issuance (in shares)</t>
        </is>
      </c>
      <c r="B8" s="6" t="n">
        <v>43508048</v>
      </c>
    </row>
    <row r="9">
      <c r="A9" s="4" t="inlineStr">
        <is>
          <t>Total number of shares of common stock outstanding on December 31 of the immediately preceding calendar year</t>
        </is>
      </c>
      <c r="B9" s="4" t="inlineStr">
        <is>
          <t>5.00%</t>
        </is>
      </c>
    </row>
    <row r="10">
      <c r="A10" s="4" t="inlineStr">
        <is>
          <t>Employee Stock Purchase Plan | Employee shares of common stock</t>
        </is>
      </c>
    </row>
    <row r="11">
      <c r="A11" s="3" t="inlineStr">
        <is>
          <t>Share-based Compensation Arrangement by Share-based Payment Award [Line Items]</t>
        </is>
      </c>
    </row>
    <row r="12">
      <c r="A12" s="4" t="inlineStr">
        <is>
          <t>Common stock reserved for issuance (in shares)</t>
        </is>
      </c>
      <c r="C12" s="6" t="n">
        <v>5438506</v>
      </c>
    </row>
    <row r="13">
      <c r="A13" s="4" t="inlineStr">
        <is>
          <t>Total number of shares of common stock outstanding on December 31 of the immediately preceding calendar year</t>
        </is>
      </c>
      <c r="B13" s="4" t="inlineStr">
        <is>
          <t>1.00%</t>
        </is>
      </c>
    </row>
    <row r="14">
      <c r="A14" s="4" t="inlineStr">
        <is>
          <t>Number of shares authorized (in shares)</t>
        </is>
      </c>
      <c r="C14" s="6" t="n">
        <v>543850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tock Options and RSUs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exercised, aggregate intrinsic value</t>
        </is>
      </c>
      <c r="B4" s="5" t="n">
        <v>46.2</v>
      </c>
      <c r="C4" s="5" t="n">
        <v>9.699999999999999</v>
      </c>
      <c r="D4" s="5" t="n">
        <v>39.2</v>
      </c>
    </row>
    <row r="5">
      <c r="A5" s="4" t="inlineStr">
        <is>
          <t>Options granted (in dollars per share)</t>
        </is>
      </c>
      <c r="B5" s="7" t="n">
        <v>0</v>
      </c>
      <c r="C5" s="10" t="n">
        <v>1.5</v>
      </c>
      <c r="D5" s="10" t="n">
        <v>1.11</v>
      </c>
    </row>
    <row r="6">
      <c r="A6" s="4" t="inlineStr">
        <is>
          <t>Options</t>
        </is>
      </c>
    </row>
    <row r="7">
      <c r="A7" s="3" t="inlineStr">
        <is>
          <t>Share-based Compensation Arrangement by Share-based Payment Award [Line Items]</t>
        </is>
      </c>
    </row>
    <row r="8">
      <c r="A8" s="4" t="inlineStr">
        <is>
          <t>Expiration period</t>
        </is>
      </c>
      <c r="B8" s="4" t="inlineStr">
        <is>
          <t>10 years</t>
        </is>
      </c>
    </row>
    <row r="9">
      <c r="A9" s="4" t="inlineStr">
        <is>
          <t>Vesting period</t>
        </is>
      </c>
      <c r="B9" s="4" t="inlineStr">
        <is>
          <t>4 years</t>
        </is>
      </c>
    </row>
    <row r="10">
      <c r="A10" s="4" t="inlineStr">
        <is>
          <t>Incentive Stock Options</t>
        </is>
      </c>
    </row>
    <row r="11">
      <c r="A11" s="3" t="inlineStr">
        <is>
          <t>Share-based Compensation Arrangement by Share-based Payment Award [Line Items]</t>
        </is>
      </c>
    </row>
    <row r="12">
      <c r="A12" s="4" t="inlineStr">
        <is>
          <t>Expiration period</t>
        </is>
      </c>
      <c r="B12" s="4" t="inlineStr">
        <is>
          <t>5 years</t>
        </is>
      </c>
    </row>
    <row r="13">
      <c r="A13" s="4" t="inlineStr">
        <is>
          <t>RSUs</t>
        </is>
      </c>
    </row>
    <row r="14">
      <c r="A14" s="3" t="inlineStr">
        <is>
          <t>Share-based Compensation Arrangement by Share-based Payment Award [Line Items]</t>
        </is>
      </c>
    </row>
    <row r="15">
      <c r="A15" s="4" t="inlineStr">
        <is>
          <t>Expiration period</t>
        </is>
      </c>
      <c r="B15" s="4" t="inlineStr">
        <is>
          <t>7 years</t>
        </is>
      </c>
    </row>
    <row r="16">
      <c r="A16" s="4" t="inlineStr">
        <is>
          <t>Vesting period</t>
        </is>
      </c>
      <c r="B16" s="4" t="inlineStr">
        <is>
          <t>4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AWARDS - Stock Option Activity (Details) - USD ($) $ / shares in Units, shares in Thousands, $ in Thousands</t>
        </is>
      </c>
      <c r="B1" s="2" t="inlineStr">
        <is>
          <t>12 Months Ended</t>
        </is>
      </c>
    </row>
    <row r="2">
      <c r="B2" s="2" t="inlineStr">
        <is>
          <t>Dec. 31, 2020</t>
        </is>
      </c>
      <c r="C2" s="2" t="inlineStr">
        <is>
          <t>Dec. 31, 2019</t>
        </is>
      </c>
      <c r="D2" s="2" t="inlineStr">
        <is>
          <t>Dec. 31, 2020</t>
        </is>
      </c>
    </row>
    <row r="3">
      <c r="A3" s="3" t="inlineStr">
        <is>
          <t>Number of Options</t>
        </is>
      </c>
    </row>
    <row r="4">
      <c r="A4" s="4" t="inlineStr">
        <is>
          <t>Temporary equity, shares outstanding (in shares)</t>
        </is>
      </c>
      <c r="C4" s="6" t="n">
        <v>22633</v>
      </c>
    </row>
    <row r="5">
      <c r="A5" s="4" t="inlineStr">
        <is>
          <t>Retroactive conversion of shares due to Business Combination (in shares)</t>
        </is>
      </c>
      <c r="C5" s="6" t="n">
        <v>13976</v>
      </c>
    </row>
    <row r="6">
      <c r="A6" s="4" t="inlineStr">
        <is>
          <t>Beginning balance (in shares)</t>
        </is>
      </c>
      <c r="B6" s="6" t="n">
        <v>36609</v>
      </c>
    </row>
    <row r="7">
      <c r="A7" s="4" t="inlineStr">
        <is>
          <t>Granted (in shares)</t>
        </is>
      </c>
      <c r="B7" s="6" t="n">
        <v>0</v>
      </c>
    </row>
    <row r="8">
      <c r="A8" s="4" t="inlineStr">
        <is>
          <t>Exercised (in shares)</t>
        </is>
      </c>
      <c r="B8" s="6" t="n">
        <v>-5649</v>
      </c>
    </row>
    <row r="9">
      <c r="A9" s="4" t="inlineStr">
        <is>
          <t>Forfeited (in shares)</t>
        </is>
      </c>
      <c r="B9" s="6" t="n">
        <v>-5513</v>
      </c>
    </row>
    <row r="10">
      <c r="A10" s="4" t="inlineStr">
        <is>
          <t>Expired (in shares)</t>
        </is>
      </c>
      <c r="B10" s="6" t="n">
        <v>-1289</v>
      </c>
    </row>
    <row r="11">
      <c r="A11" s="4" t="inlineStr">
        <is>
          <t>Ending balance (in shares)</t>
        </is>
      </c>
      <c r="B11" s="6" t="n">
        <v>24158</v>
      </c>
      <c r="C11" s="6" t="n">
        <v>36609</v>
      </c>
    </row>
    <row r="12">
      <c r="A12" s="4" t="inlineStr">
        <is>
          <t>Exercisable (in shares)</t>
        </is>
      </c>
      <c r="D12" s="6" t="n">
        <v>18961</v>
      </c>
    </row>
    <row r="13">
      <c r="A13" s="3" t="inlineStr">
        <is>
          <t>Weighted-Average Exercise Price</t>
        </is>
      </c>
    </row>
    <row r="14">
      <c r="A14" s="4" t="inlineStr">
        <is>
          <t>Weighted-Average Exercise Price (in dollars per share)</t>
        </is>
      </c>
      <c r="C14" s="7" t="n">
        <v>3</v>
      </c>
    </row>
    <row r="15">
      <c r="A15" s="4" t="inlineStr">
        <is>
          <t>Retroactive conversion of shares due to Business Combination (in dollars per share)</t>
        </is>
      </c>
      <c r="C15" s="13" t="n">
        <v>-1.15</v>
      </c>
    </row>
    <row r="16">
      <c r="A16" s="4" t="inlineStr">
        <is>
          <t>Beginning balance (in dollars per share)</t>
        </is>
      </c>
      <c r="B16" s="10" t="n">
        <v>1.85</v>
      </c>
    </row>
    <row r="17">
      <c r="A17" s="4" t="inlineStr">
        <is>
          <t>Granted (in dollars per share)</t>
        </is>
      </c>
      <c r="B17" s="4" t="inlineStr">
        <is>
          <t xml:space="preserve"> </t>
        </is>
      </c>
    </row>
    <row r="18">
      <c r="A18" s="4" t="inlineStr">
        <is>
          <t>Exercised (in dollars per share)</t>
        </is>
      </c>
      <c r="B18" s="13" t="n">
        <v>1.33</v>
      </c>
    </row>
    <row r="19">
      <c r="A19" s="4" t="inlineStr">
        <is>
          <t>Forfeited (in dollars per share)</t>
        </is>
      </c>
      <c r="B19" s="13" t="n">
        <v>2.04</v>
      </c>
    </row>
    <row r="20">
      <c r="A20" s="4" t="inlineStr">
        <is>
          <t>Expired (in dollars per share)</t>
        </is>
      </c>
      <c r="B20" s="13" t="n">
        <v>2.22</v>
      </c>
    </row>
    <row r="21">
      <c r="A21" s="4" t="inlineStr">
        <is>
          <t>Ending balance (in dollars per share)</t>
        </is>
      </c>
      <c r="B21" s="10" t="n">
        <v>1.85</v>
      </c>
      <c r="C21" s="10" t="n">
        <v>1.85</v>
      </c>
      <c r="D21" s="10" t="n">
        <v>1.91</v>
      </c>
    </row>
    <row r="22">
      <c r="A22" s="4" t="inlineStr">
        <is>
          <t>Exercisable (in dollars per share)</t>
        </is>
      </c>
      <c r="D22" s="10" t="n">
        <v>1.55</v>
      </c>
    </row>
    <row r="23">
      <c r="A23" s="3" t="inlineStr">
        <is>
          <t>Weighted-Average Remaining Contractual Term (in years) and Aggregate Intrinsic Value</t>
        </is>
      </c>
    </row>
    <row r="24">
      <c r="A24" s="4" t="inlineStr">
        <is>
          <t>Weighted-average remaining contractual term (in years), outstanding</t>
        </is>
      </c>
      <c r="B24" s="4" t="inlineStr">
        <is>
          <t>5 years 4 months 24 days</t>
        </is>
      </c>
      <c r="C24" s="4" t="inlineStr">
        <is>
          <t>6 years 10 months 24 days</t>
        </is>
      </c>
    </row>
    <row r="25">
      <c r="A25" s="4" t="inlineStr">
        <is>
          <t>Weighted-average remaining contractual term (in years), exercisable</t>
        </is>
      </c>
      <c r="B25" s="4" t="inlineStr">
        <is>
          <t>4 years 7 months 6 days</t>
        </is>
      </c>
    </row>
    <row r="26">
      <c r="A26" s="4" t="inlineStr">
        <is>
          <t>Aggregate intrinsic values</t>
        </is>
      </c>
      <c r="C26" s="7" t="n">
        <v>110481</v>
      </c>
      <c r="D26" s="7" t="n">
        <v>502767</v>
      </c>
    </row>
    <row r="27">
      <c r="A27" s="4" t="inlineStr">
        <is>
          <t>Exercisable, aggregate intrinsic value</t>
        </is>
      </c>
      <c r="D27" s="7" t="n">
        <v>4014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RSU and Restricted Share Activity (Details) - $ / shares</t>
        </is>
      </c>
      <c r="B1" s="2" t="inlineStr">
        <is>
          <t>12 Months Ended</t>
        </is>
      </c>
    </row>
    <row r="2">
      <c r="B2" s="2" t="inlineStr">
        <is>
          <t>Dec. 31, 2020</t>
        </is>
      </c>
      <c r="C2" s="2" t="inlineStr">
        <is>
          <t>Dec. 31, 2019</t>
        </is>
      </c>
    </row>
    <row r="3">
      <c r="A3" s="3" t="inlineStr">
        <is>
          <t>Weighted- Average Grant-Date Fair Value</t>
        </is>
      </c>
    </row>
    <row r="4">
      <c r="A4" s="4" t="inlineStr">
        <is>
          <t>Retroactive conversion of shares due to Business Combination (in dollars per share)</t>
        </is>
      </c>
      <c r="C4" s="10" t="n">
        <v>-1.15</v>
      </c>
    </row>
    <row r="5">
      <c r="A5" s="4" t="inlineStr">
        <is>
          <t>RSUs</t>
        </is>
      </c>
    </row>
    <row r="6">
      <c r="A6" s="3" t="inlineStr">
        <is>
          <t>Number of RSUs</t>
        </is>
      </c>
    </row>
    <row r="7">
      <c r="A7" s="4" t="inlineStr">
        <is>
          <t>Unvested and Outstanding (in shares)</t>
        </is>
      </c>
      <c r="C7" s="6" t="n">
        <v>14070000</v>
      </c>
    </row>
    <row r="8">
      <c r="A8" s="4" t="inlineStr">
        <is>
          <t>Retroactive conversion of shares due to Business Combination (in shares)</t>
        </is>
      </c>
      <c r="C8" s="6" t="n">
        <v>8689000</v>
      </c>
    </row>
    <row r="9">
      <c r="A9" s="4" t="inlineStr">
        <is>
          <t>Beginning balance (in shares)</t>
        </is>
      </c>
      <c r="B9" s="6" t="n">
        <v>22759000</v>
      </c>
    </row>
    <row r="10">
      <c r="A10" s="4" t="inlineStr">
        <is>
          <t>Granted (in shares)</t>
        </is>
      </c>
      <c r="B10" s="6" t="n">
        <v>29189000</v>
      </c>
    </row>
    <row r="11">
      <c r="A11" s="4" t="inlineStr">
        <is>
          <t>Forfeited (in shares)</t>
        </is>
      </c>
      <c r="B11" s="6" t="n">
        <v>-5423000</v>
      </c>
    </row>
    <row r="12">
      <c r="A12" s="4" t="inlineStr">
        <is>
          <t>Ending balance (in shares)</t>
        </is>
      </c>
      <c r="B12" s="6" t="n">
        <v>46525000</v>
      </c>
    </row>
    <row r="13">
      <c r="A13" s="4" t="inlineStr">
        <is>
          <t>Vested and outstanding (in shares)</t>
        </is>
      </c>
      <c r="B13" s="6" t="n">
        <v>0</v>
      </c>
    </row>
    <row r="14">
      <c r="A14" s="3" t="inlineStr">
        <is>
          <t>Weighted- Average Grant-Date Fair Value</t>
        </is>
      </c>
    </row>
    <row r="15">
      <c r="A15" s="4" t="inlineStr">
        <is>
          <t>Weighted-Average Grant Date Fair Value (in dollars per share)</t>
        </is>
      </c>
      <c r="C15" s="10" t="n">
        <v>6.79</v>
      </c>
    </row>
    <row r="16">
      <c r="A16" s="4" t="inlineStr">
        <is>
          <t>Retroactive conversion of shares due to Business Combination (in dollars per share)</t>
        </is>
      </c>
      <c r="C16" s="10" t="n">
        <v>-2.59</v>
      </c>
    </row>
    <row r="17">
      <c r="A17" s="4" t="inlineStr">
        <is>
          <t>Beginning balance</t>
        </is>
      </c>
      <c r="B17" s="10" t="n">
        <v>4.2</v>
      </c>
    </row>
    <row r="18">
      <c r="A18" s="4" t="inlineStr">
        <is>
          <t>Granted (in dollars per share)</t>
        </is>
      </c>
      <c r="B18" s="13" t="n">
        <v>15.67</v>
      </c>
    </row>
    <row r="19">
      <c r="A19" s="4" t="inlineStr">
        <is>
          <t>Forfeited (in dollars per share)</t>
        </is>
      </c>
      <c r="B19" s="13" t="n">
        <v>4.33</v>
      </c>
    </row>
    <row r="20">
      <c r="A20" s="4" t="inlineStr">
        <is>
          <t>Ending balance</t>
        </is>
      </c>
      <c r="B20" s="13" t="n">
        <v>10.88</v>
      </c>
    </row>
    <row r="21">
      <c r="A21" s="4" t="inlineStr">
        <is>
          <t>Vested and outstanding (in dollars per share)</t>
        </is>
      </c>
      <c r="B21" s="7" t="n">
        <v>0</v>
      </c>
    </row>
    <row r="22">
      <c r="A22" s="4" t="inlineStr">
        <is>
          <t>Restricted Shares</t>
        </is>
      </c>
    </row>
    <row r="23">
      <c r="A23" s="3" t="inlineStr">
        <is>
          <t>Number of RSUs</t>
        </is>
      </c>
    </row>
    <row r="24">
      <c r="A24" s="4" t="inlineStr">
        <is>
          <t>Unvested and Outstanding (in shares)</t>
        </is>
      </c>
      <c r="C24" s="6" t="n">
        <v>2156000</v>
      </c>
    </row>
    <row r="25">
      <c r="A25" s="4" t="inlineStr">
        <is>
          <t>Retroactive conversion of shares due to Business Combination (in shares)</t>
        </is>
      </c>
      <c r="C25" s="6" t="n">
        <v>1331000</v>
      </c>
    </row>
    <row r="26">
      <c r="A26" s="4" t="inlineStr">
        <is>
          <t>Beginning balance (in shares)</t>
        </is>
      </c>
      <c r="B26" s="6" t="n">
        <v>3487000</v>
      </c>
    </row>
    <row r="27">
      <c r="A27" s="4" t="inlineStr">
        <is>
          <t>Granted (in shares)</t>
        </is>
      </c>
      <c r="B27" s="6" t="n">
        <v>0</v>
      </c>
    </row>
    <row r="28">
      <c r="A28" s="4" t="inlineStr">
        <is>
          <t>Vested (in shares)</t>
        </is>
      </c>
      <c r="B28" s="6" t="n">
        <v>-1339000</v>
      </c>
    </row>
    <row r="29">
      <c r="A29" s="4" t="inlineStr">
        <is>
          <t>Ending balance (in shares)</t>
        </is>
      </c>
      <c r="B29" s="6" t="n">
        <v>2148000</v>
      </c>
    </row>
    <row r="30">
      <c r="A30" s="4" t="inlineStr">
        <is>
          <t>Vested and outstanding (in shares)</t>
        </is>
      </c>
      <c r="B30" s="6" t="n">
        <v>0</v>
      </c>
    </row>
    <row r="31">
      <c r="A31" s="3" t="inlineStr">
        <is>
          <t>Weighted- Average Grant-Date Fair Value</t>
        </is>
      </c>
    </row>
    <row r="32">
      <c r="A32" s="4" t="inlineStr">
        <is>
          <t>Weighted-Average Grant Date Fair Value (in dollars per share)</t>
        </is>
      </c>
      <c r="C32" s="10" t="n">
        <v>5.98</v>
      </c>
    </row>
    <row r="33">
      <c r="A33" s="4" t="inlineStr">
        <is>
          <t>Retroactive conversion of shares due to Business Combination (in dollars per share)</t>
        </is>
      </c>
      <c r="C33" s="10" t="n">
        <v>-2.28</v>
      </c>
    </row>
    <row r="34">
      <c r="A34" s="4" t="inlineStr">
        <is>
          <t>Beginning balance</t>
        </is>
      </c>
      <c r="B34" s="10" t="n">
        <v>3.7</v>
      </c>
    </row>
    <row r="35">
      <c r="A35" s="4" t="inlineStr">
        <is>
          <t>Granted (in dollars per share)</t>
        </is>
      </c>
      <c r="B35" s="6" t="n">
        <v>0</v>
      </c>
    </row>
    <row r="36">
      <c r="A36" s="4" t="inlineStr">
        <is>
          <t>Vested (in dollars per share)</t>
        </is>
      </c>
      <c r="B36" s="13" t="n">
        <v>3.63</v>
      </c>
    </row>
    <row r="37">
      <c r="A37" s="4" t="inlineStr">
        <is>
          <t>Ending balance</t>
        </is>
      </c>
      <c r="B37" s="13" t="n">
        <v>3.74</v>
      </c>
    </row>
    <row r="38">
      <c r="A38" s="4" t="inlineStr">
        <is>
          <t>Vested and outstanding (in dollars per share)</t>
        </is>
      </c>
      <c r="B38"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Restricted Shares (Details) - USD ($) $ in Million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Share-based Compensation Arrangement by Share-based Payment Award [Line Items]</t>
        </is>
      </c>
    </row>
    <row r="5">
      <c r="A5" s="4" t="inlineStr">
        <is>
          <t>Vested options, aggregate intrinsic value</t>
        </is>
      </c>
      <c r="B5" s="5" t="n">
        <v>8.9</v>
      </c>
      <c r="C5" s="5" t="n">
        <v>1.5</v>
      </c>
      <c r="D5" s="5" t="n">
        <v>0.1</v>
      </c>
    </row>
    <row r="6">
      <c r="A6" s="4" t="inlineStr">
        <is>
          <t>RSUs</t>
        </is>
      </c>
    </row>
    <row r="7">
      <c r="A7" s="3" t="inlineStr">
        <is>
          <t>Share-based Compensation Arrangement by Share-based Payment Award [Line Items]</t>
        </is>
      </c>
    </row>
    <row r="8">
      <c r="A8" s="4" t="inlineStr">
        <is>
          <t>Vesting period</t>
        </is>
      </c>
      <c r="B8" s="4" t="inlineStr">
        <is>
          <t>4 years</t>
        </is>
      </c>
    </row>
    <row r="9">
      <c r="A9" s="4" t="inlineStr">
        <is>
          <t>Minimum | Restricted Shares</t>
        </is>
      </c>
    </row>
    <row r="10">
      <c r="A10" s="3" t="inlineStr">
        <is>
          <t>Share-based Compensation Arrangement by Share-based Payment Award [Line Items]</t>
        </is>
      </c>
    </row>
    <row r="11">
      <c r="A11" s="4" t="inlineStr">
        <is>
          <t>Vesting period</t>
        </is>
      </c>
      <c r="B11" s="4" t="inlineStr">
        <is>
          <t>3 years</t>
        </is>
      </c>
    </row>
    <row r="12">
      <c r="A12" s="4" t="inlineStr">
        <is>
          <t>Maximum | Restricted Shares</t>
        </is>
      </c>
    </row>
    <row r="13">
      <c r="A13" s="3" t="inlineStr">
        <is>
          <t>Share-based Compensation Arrangement by Share-based Payment Award [Line Items]</t>
        </is>
      </c>
    </row>
    <row r="14">
      <c r="A14" s="4" t="inlineStr">
        <is>
          <t>Vesting period</t>
        </is>
      </c>
      <c r="B14"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Expense and Capitaliz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7" t="n">
        <v>38005</v>
      </c>
      <c r="C4" s="7" t="n">
        <v>13196</v>
      </c>
      <c r="D4" s="7" t="n">
        <v>14974</v>
      </c>
    </row>
    <row r="5">
      <c r="A5" s="4" t="inlineStr">
        <is>
          <t>General and administrative</t>
        </is>
      </c>
    </row>
    <row r="6">
      <c r="A6" s="3" t="inlineStr">
        <is>
          <t>Share-based Payment Arrangement, Expensed and Capitalized, Amount [Line Items]</t>
        </is>
      </c>
    </row>
    <row r="7">
      <c r="A7" s="4" t="inlineStr">
        <is>
          <t>Total stock-based compensation expense</t>
        </is>
      </c>
      <c r="B7" s="6" t="n">
        <v>33020</v>
      </c>
      <c r="C7" s="6" t="n">
        <v>6456</v>
      </c>
      <c r="D7" s="6" t="n">
        <v>8424</v>
      </c>
    </row>
    <row r="8">
      <c r="A8" s="4" t="inlineStr">
        <is>
          <t>Sales, marketing and operations</t>
        </is>
      </c>
    </row>
    <row r="9">
      <c r="A9" s="3" t="inlineStr">
        <is>
          <t>Share-based Payment Arrangement, Expensed and Capitalized, Amount [Line Items]</t>
        </is>
      </c>
    </row>
    <row r="10">
      <c r="A10" s="4" t="inlineStr">
        <is>
          <t>Total stock-based compensation expense</t>
        </is>
      </c>
      <c r="B10" s="6" t="n">
        <v>1203</v>
      </c>
      <c r="C10" s="6" t="n">
        <v>1767</v>
      </c>
      <c r="D10" s="6" t="n">
        <v>1905</v>
      </c>
    </row>
    <row r="11">
      <c r="A11" s="4" t="inlineStr">
        <is>
          <t>Technology and development</t>
        </is>
      </c>
    </row>
    <row r="12">
      <c r="A12" s="3" t="inlineStr">
        <is>
          <t>Share-based Payment Arrangement, Expensed and Capitalized, Amount [Line Items]</t>
        </is>
      </c>
    </row>
    <row r="13">
      <c r="A13" s="4" t="inlineStr">
        <is>
          <t>Total stock-based compensation expense</t>
        </is>
      </c>
      <c r="B13" s="7" t="n">
        <v>3782</v>
      </c>
      <c r="C13" s="7" t="n">
        <v>4973</v>
      </c>
      <c r="D13" s="7" t="n">
        <v>46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AWARD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38005</v>
      </c>
      <c r="C4" s="7" t="n">
        <v>13196</v>
      </c>
      <c r="D4" s="7" t="n">
        <v>14974</v>
      </c>
    </row>
    <row r="5">
      <c r="A5" s="4" t="inlineStr">
        <is>
          <t>Market Condition Award | Executive Officer</t>
        </is>
      </c>
    </row>
    <row r="6">
      <c r="A6" s="3" t="inlineStr">
        <is>
          <t>Share-based Compensation Arrangement by Share-based Payment Award [Line Items]</t>
        </is>
      </c>
    </row>
    <row r="7">
      <c r="A7" s="4" t="inlineStr">
        <is>
          <t>Grant date fair value for awards</t>
        </is>
      </c>
      <c r="B7" s="6" t="n">
        <v>357400</v>
      </c>
    </row>
    <row r="8">
      <c r="A8" s="4" t="inlineStr">
        <is>
          <t>Stock-based compensation expense</t>
        </is>
      </c>
      <c r="B8" s="7" t="n">
        <v>19900</v>
      </c>
    </row>
    <row r="9">
      <c r="A9" s="4" t="inlineStr">
        <is>
          <t>Market Condition Award | Executive Officer | Minimum</t>
        </is>
      </c>
    </row>
    <row r="10">
      <c r="A10" s="3" t="inlineStr">
        <is>
          <t>Share-based Compensation Arrangement by Share-based Payment Award [Line Items]</t>
        </is>
      </c>
    </row>
    <row r="11">
      <c r="A11" s="4" t="inlineStr">
        <is>
          <t>Requisite service period</t>
        </is>
      </c>
      <c r="B11" s="4" t="inlineStr">
        <is>
          <t>6 months</t>
        </is>
      </c>
    </row>
    <row r="12">
      <c r="A12" s="4" t="inlineStr">
        <is>
          <t>Market Condition Award | Executive Officer | Maximum</t>
        </is>
      </c>
    </row>
    <row r="13">
      <c r="A13" s="3" t="inlineStr">
        <is>
          <t>Share-based Compensation Arrangement by Share-based Payment Award [Line Items]</t>
        </is>
      </c>
    </row>
    <row r="14">
      <c r="A14" s="4" t="inlineStr">
        <is>
          <t>Requisite service period</t>
        </is>
      </c>
      <c r="B14" s="4" t="inlineStr">
        <is>
          <t>3 years 6 months</t>
        </is>
      </c>
    </row>
    <row r="15">
      <c r="A15" s="4" t="inlineStr">
        <is>
          <t>Unvested Stock Options and Restricted Shares</t>
        </is>
      </c>
    </row>
    <row r="16">
      <c r="A16" s="3" t="inlineStr">
        <is>
          <t>Share-based Compensation Arrangement by Share-based Payment Award [Line Items]</t>
        </is>
      </c>
    </row>
    <row r="17">
      <c r="A17" s="4" t="inlineStr">
        <is>
          <t>Unamortized stock-based compensation</t>
        </is>
      </c>
      <c r="B17" s="7" t="n">
        <v>13500</v>
      </c>
    </row>
    <row r="18">
      <c r="A18" s="4" t="inlineStr">
        <is>
          <t>Unamortized stock-based compensation period (in years)</t>
        </is>
      </c>
      <c r="B18" s="4" t="inlineStr">
        <is>
          <t>1 year 9 months 18 days</t>
        </is>
      </c>
    </row>
    <row r="19">
      <c r="A19" s="4" t="inlineStr">
        <is>
          <t>RSUs</t>
        </is>
      </c>
    </row>
    <row r="20">
      <c r="A20" s="3" t="inlineStr">
        <is>
          <t>Share-based Compensation Arrangement by Share-based Payment Award [Line Items]</t>
        </is>
      </c>
    </row>
    <row r="21">
      <c r="A21" s="4" t="inlineStr">
        <is>
          <t>Unamortized stock-based compensation</t>
        </is>
      </c>
      <c r="B21" s="7" t="n">
        <v>503000</v>
      </c>
    </row>
    <row r="22">
      <c r="A22" s="4" t="inlineStr">
        <is>
          <t>RSUs | Time-based vesting condition partially satisfied | Public Offering And Over-Allotment Option</t>
        </is>
      </c>
    </row>
    <row r="23">
      <c r="A23" s="3" t="inlineStr">
        <is>
          <t>Share-based Compensation Arrangement by Share-based Payment Award [Line Items]</t>
        </is>
      </c>
    </row>
    <row r="24">
      <c r="A24" s="4" t="inlineStr">
        <is>
          <t>Unamortized stock-based compensation</t>
        </is>
      </c>
      <c r="B24" s="7" t="n">
        <v>80200</v>
      </c>
    </row>
    <row r="25">
      <c r="A25" s="4" t="inlineStr">
        <is>
          <t>Options that have fully satisfied the time-based vesting condition (in shares)</t>
        </is>
      </c>
      <c r="B25" s="6" t="n">
        <v>92012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0</t>
        </is>
      </c>
    </row>
    <row r="3">
      <c r="A3" s="3" t="inlineStr">
        <is>
          <t>Accounting Policies [Abstract]</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buying and selling homes. Opendoor streamlines the home selling and buying transaction and creates an end-to-end experience online. As of December 31, 2020, the Company had completed over 80,000 home transactions in 21 markets across the United States. The Company was incorporated in Delaware on December 30, 2013. Basis of Presentation and Principles of Consolidation The accompanying consolidated financial statements have been prepared pursuant to generally accepted accounting principles in the United States of America (“GAAP”). The consolidated financial statements as of December 31, 2020 and 2019 and for the years ended December 31, 2020, 2019 and 2018 include the accounts of Opendoor, its wholly owned subsidiaries and VIEs where the Company is the primary beneficiary.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Certain prior period amounts have been reclassified to conform to the current period’s presentation. As a result of the Business Combination completed on December 18, 2020, prior period share and per share amounts presented in the accompanying consolidated financial statements and these related notes have been retroactively converted. See “ Note 2— Business Combination” for additional information.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advertising inventory or pricing;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all of the states in which the Company operates. In response to the developments of COVID-19, the Company paused making new offers to purchase homes beginning in March and significantly reduced the Company’s home inventory balance during the second and third quarters of 2020. The Company relaunched offers to purchase homes in select markets in May 2020 and resumed operations across all of its markets by the end of August 2020. The extent to which COVID-19 will impact our operations will depend on further developments, which are highly uncertain and cannot be predicted at this time. See “Note 20 — Restructuring” for further discussion.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Reclassifications In 2020, the Company changed its presentation of Mortgage loans held for sale pledged under agreements to repurchase on its Consolidated Balance Sheets as of December 31, 2019, by reclassifying the $2.1 million balance from Other current assets to Mortgage loans held for sale pledged under agreements to repurchase. These changes had no effect on previously reported total assets and total liabilities, net loss or to the classifications of cash flow activities. The Company has modified its disclosures, including comparative disclosures, for MLHFS and related mortgage activity. Segment Reporting For the years ended December 31, 2020, 2019, and 2018,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 Restricted Cash Restricted cash consists primarily of funds held in operating, collection, disbursement and reserve accounts related to the Company’s credit facilities and entities established for such credit facilities.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 Marketable Securities The Company’s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the Company’s investments in marketable securities were impaired for the years ended December 31, 2020, 2019 and 2018. See “Note 4 — Cash, Cash Equivalents, and Marketable Securities” for further discussion. 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 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 Derivative Instruments The Company’s derivative instruments are comprised of interest rate caps, interest rate lock commitments (“IRLCs”), and embedded conversion options related to the convertible notes. The Company’s derivative instruments are freestanding in nature and some are utilized as economic hedges. These derivative instruments are recorded at fair value with changes recognized as a gain or loss to operations. See “Note 5 — Derivative Instruments” for further discussion. 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0 and 2019, the Company did not have any material write-offs and did not record an allowance for credit losses. No customers accounted for 10% or more of the Company’s Escrow Receivable as of December 31, 2020 or 2019,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For operating leases, the Company recognizes straight-line rent expense. For finance leases, the Company recognizes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 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20, 2019, and 2018. 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0, 2019 or 2018. 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0, 2019, and 2018, expenses attributable to advertising totaled $33.1 million, $75.2 million, and $38.9 million, respectively.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 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 forfeitures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 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Company adopted this ASU as of January 1, 2020 and the adoption of this ASU did not have a material impact to the Company’s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the Company’s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does not believe that the new guidance will have a material effect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may elec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AWARDS - Dividend Yield (Detail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t>
        </is>
      </c>
      <c r="B4" s="4" t="inlineStr">
        <is>
          <t>0.00%</t>
        </is>
      </c>
      <c r="C4" s="4" t="inlineStr">
        <is>
          <t>0.00%</t>
        </is>
      </c>
    </row>
    <row r="5">
      <c r="A5" s="4" t="inlineStr">
        <is>
          <t>Minimum</t>
        </is>
      </c>
    </row>
    <row r="6">
      <c r="A6" s="3" t="inlineStr">
        <is>
          <t>Share-based Compensation Arrangement by Share-based Payment Award [Line Items]</t>
        </is>
      </c>
    </row>
    <row r="7">
      <c r="A7" s="4" t="inlineStr">
        <is>
          <t>Fair value</t>
        </is>
      </c>
      <c r="B7" s="10" t="n">
        <v>4.22</v>
      </c>
      <c r="C7" s="10" t="n">
        <v>1.42</v>
      </c>
    </row>
    <row r="8">
      <c r="A8" s="4" t="inlineStr">
        <is>
          <t>Volatility</t>
        </is>
      </c>
      <c r="B8" s="4" t="inlineStr">
        <is>
          <t>32.00%</t>
        </is>
      </c>
      <c r="C8" s="4" t="inlineStr">
        <is>
          <t>32.00%</t>
        </is>
      </c>
    </row>
    <row r="9">
      <c r="A9" s="4" t="inlineStr">
        <is>
          <t>Risk-free rate</t>
        </is>
      </c>
      <c r="B9" s="4" t="inlineStr">
        <is>
          <t>1.63%</t>
        </is>
      </c>
      <c r="C9" s="4" t="inlineStr">
        <is>
          <t>2.68%</t>
        </is>
      </c>
    </row>
    <row r="10">
      <c r="A10" s="4" t="inlineStr">
        <is>
          <t>Expected life (in years)</t>
        </is>
      </c>
      <c r="B10" s="4" t="inlineStr">
        <is>
          <t>5 years</t>
        </is>
      </c>
      <c r="C10" s="4" t="inlineStr">
        <is>
          <t>5 years</t>
        </is>
      </c>
    </row>
    <row r="11">
      <c r="A11" s="4" t="inlineStr">
        <is>
          <t>Maximum</t>
        </is>
      </c>
    </row>
    <row r="12">
      <c r="A12" s="3" t="inlineStr">
        <is>
          <t>Share-based Compensation Arrangement by Share-based Payment Award [Line Items]</t>
        </is>
      </c>
    </row>
    <row r="13">
      <c r="A13" s="4" t="inlineStr">
        <is>
          <t>Fair value</t>
        </is>
      </c>
      <c r="B13" s="10" t="n">
        <v>4.29</v>
      </c>
      <c r="C13" s="10" t="n">
        <v>3.02</v>
      </c>
    </row>
    <row r="14">
      <c r="A14" s="4" t="inlineStr">
        <is>
          <t>Volatility</t>
        </is>
      </c>
      <c r="B14" s="4" t="inlineStr">
        <is>
          <t>45.00%</t>
        </is>
      </c>
      <c r="C14" s="4" t="inlineStr">
        <is>
          <t>34.00%</t>
        </is>
      </c>
    </row>
    <row r="15">
      <c r="A15" s="4" t="inlineStr">
        <is>
          <t>Risk-free rate</t>
        </is>
      </c>
      <c r="B15" s="4" t="inlineStr">
        <is>
          <t>2.34%</t>
        </is>
      </c>
      <c r="C15" s="4" t="inlineStr">
        <is>
          <t>3.17%</t>
        </is>
      </c>
    </row>
    <row r="16">
      <c r="A16" s="4" t="inlineStr">
        <is>
          <t>Expected life (in years)</t>
        </is>
      </c>
      <c r="B16" s="4" t="inlineStr">
        <is>
          <t>7 years</t>
        </is>
      </c>
      <c r="C16" s="4" t="inlineStr">
        <is>
          <t>7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WARRANTS - Public and Sponsor Warrants (Details) - USD ($)</t>
        </is>
      </c>
      <c r="B1" s="2" t="inlineStr">
        <is>
          <t>12 Months Ended</t>
        </is>
      </c>
    </row>
    <row r="2">
      <c r="B2" s="2" t="inlineStr">
        <is>
          <t>Dec. 31, 2020</t>
        </is>
      </c>
      <c r="C2" s="2" t="inlineStr">
        <is>
          <t>Sep. 14, 2020</t>
        </is>
      </c>
    </row>
    <row r="3">
      <c r="A3" s="3" t="inlineStr">
        <is>
          <t>Class of Warrant or Right [Line Items]</t>
        </is>
      </c>
    </row>
    <row r="4">
      <c r="A4" s="4" t="inlineStr">
        <is>
          <t>Exercise price of warrants (in dollars per share)</t>
        </is>
      </c>
      <c r="B4" s="10" t="n">
        <v>11.5</v>
      </c>
    </row>
    <row r="5">
      <c r="A5" s="4" t="inlineStr">
        <is>
          <t>Exercise price of warrants (in dollars per share)</t>
        </is>
      </c>
      <c r="B5" s="13" t="n">
        <v>0.01</v>
      </c>
    </row>
    <row r="6">
      <c r="A6" s="4" t="inlineStr">
        <is>
          <t>Reference value (in dollars per share)</t>
        </is>
      </c>
      <c r="B6" s="7" t="n">
        <v>18</v>
      </c>
    </row>
    <row r="7">
      <c r="A7" s="4" t="inlineStr">
        <is>
          <t>Warrants and rights outstanding value</t>
        </is>
      </c>
      <c r="B7" s="7" t="n">
        <v>19933333</v>
      </c>
    </row>
    <row r="8">
      <c r="A8" s="4" t="inlineStr">
        <is>
          <t>Sponsor Warrants</t>
        </is>
      </c>
    </row>
    <row r="9">
      <c r="A9" s="3" t="inlineStr">
        <is>
          <t>Class of Warrant or Right [Line Items]</t>
        </is>
      </c>
    </row>
    <row r="10">
      <c r="A10" s="4" t="inlineStr">
        <is>
          <t>Warrants to purchase shares (in shares)</t>
        </is>
      </c>
      <c r="C10" s="6" t="n">
        <v>6133333</v>
      </c>
    </row>
    <row r="11">
      <c r="A11" s="4" t="inlineStr">
        <is>
          <t>Exercise price of warrants (in dollars per share)</t>
        </is>
      </c>
      <c r="C11" s="10" t="n">
        <v>11.5</v>
      </c>
    </row>
    <row r="12">
      <c r="A12" s="4" t="inlineStr">
        <is>
          <t>Reference value (in dollars per share)</t>
        </is>
      </c>
      <c r="B12" s="7" t="n">
        <v>18</v>
      </c>
    </row>
    <row r="13">
      <c r="A13" s="4" t="inlineStr">
        <is>
          <t>Public Warrants</t>
        </is>
      </c>
    </row>
    <row r="14">
      <c r="A14" s="3" t="inlineStr">
        <is>
          <t>Class of Warrant or Right [Line Items]</t>
        </is>
      </c>
    </row>
    <row r="15">
      <c r="A15" s="4" t="inlineStr">
        <is>
          <t>Warrants to purchase shares (in shares)</t>
        </is>
      </c>
      <c r="C15" s="6" t="n">
        <v>13800000</v>
      </c>
    </row>
    <row r="16">
      <c r="A16" s="4" t="inlineStr">
        <is>
          <t>Exercise price of warrants (in dollars per share)</t>
        </is>
      </c>
      <c r="B16" s="13" t="n">
        <v>0.1</v>
      </c>
    </row>
    <row r="17">
      <c r="A17" s="4" t="inlineStr">
        <is>
          <t>Public Warrants | Minimum</t>
        </is>
      </c>
    </row>
    <row r="18">
      <c r="A18" s="3" t="inlineStr">
        <is>
          <t>Class of Warrant or Right [Line Items]</t>
        </is>
      </c>
    </row>
    <row r="19">
      <c r="A19" s="4" t="inlineStr">
        <is>
          <t>Reference value (in dollars per share)</t>
        </is>
      </c>
      <c r="B19" s="6" t="n">
        <v>10</v>
      </c>
    </row>
    <row r="20">
      <c r="A20" s="4" t="inlineStr">
        <is>
          <t>Public Warrants | Maximum</t>
        </is>
      </c>
    </row>
    <row r="21">
      <c r="A21" s="3" t="inlineStr">
        <is>
          <t>Class of Warrant or Right [Line Items]</t>
        </is>
      </c>
    </row>
    <row r="22">
      <c r="A22" s="4" t="inlineStr">
        <is>
          <t>Reference value (in dollars per share)</t>
        </is>
      </c>
      <c r="B22" s="7" t="n">
        <v>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WARRANTS - Warrants to Purchase Series D Preferred Stock (Details) - USD ($)</t>
        </is>
      </c>
      <c r="B1" s="2" t="inlineStr">
        <is>
          <t>Nov. 12, 2020</t>
        </is>
      </c>
      <c r="C1" s="2" t="inlineStr">
        <is>
          <t>Dec. 31, 2020</t>
        </is>
      </c>
      <c r="D1" s="2" t="inlineStr">
        <is>
          <t>Jun. 12, 2018</t>
        </is>
      </c>
    </row>
    <row r="2">
      <c r="A2" s="3" t="inlineStr">
        <is>
          <t>Class of Warrant or Right [Line Items]</t>
        </is>
      </c>
    </row>
    <row r="3">
      <c r="A3" s="4" t="inlineStr">
        <is>
          <t>Warrants to purchase shares (in shares)</t>
        </is>
      </c>
      <c r="C3" s="6" t="n">
        <v>19933333</v>
      </c>
    </row>
    <row r="4">
      <c r="A4" s="4" t="inlineStr">
        <is>
          <t>Exercise price of warrants (in dollars per share)</t>
        </is>
      </c>
      <c r="C4" s="10" t="n">
        <v>11.5</v>
      </c>
    </row>
    <row r="5">
      <c r="A5" s="4" t="inlineStr">
        <is>
          <t>Series D, Penny warrants</t>
        </is>
      </c>
    </row>
    <row r="6">
      <c r="A6" s="3" t="inlineStr">
        <is>
          <t>Class of Warrant or Right [Line Items]</t>
        </is>
      </c>
    </row>
    <row r="7">
      <c r="A7" s="4" t="inlineStr">
        <is>
          <t>Warrants to purchase shares (in shares)</t>
        </is>
      </c>
      <c r="D7" s="6" t="n">
        <v>485262</v>
      </c>
    </row>
    <row r="8">
      <c r="A8" s="4" t="inlineStr">
        <is>
          <t>Exercise price of warrants (in dollars per share)</t>
        </is>
      </c>
      <c r="C8" s="10" t="n">
        <v>0.01</v>
      </c>
      <c r="D8" s="12" t="n">
        <v>0.006</v>
      </c>
    </row>
    <row r="9">
      <c r="A9" s="4" t="inlineStr">
        <is>
          <t>Shares exercised and issued (in shares)</t>
        </is>
      </c>
      <c r="B9" s="6" t="n">
        <v>485262</v>
      </c>
    </row>
    <row r="10">
      <c r="A10" s="4" t="inlineStr">
        <is>
          <t>Proceeds from exercises</t>
        </is>
      </c>
      <c r="B10" s="7" t="n">
        <v>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Commitment to Issue Warrants (Details) - USD ($) $ / shares in Units, $ in Thousands</t>
        </is>
      </c>
      <c r="B1" s="2" t="inlineStr">
        <is>
          <t>Nov. 07, 2020</t>
        </is>
      </c>
      <c r="C1" s="2" t="inlineStr">
        <is>
          <t>Dec. 31, 2020</t>
        </is>
      </c>
      <c r="D1" s="2" t="inlineStr">
        <is>
          <t>Dec. 31, 2019</t>
        </is>
      </c>
      <c r="E1" s="2" t="inlineStr">
        <is>
          <t>Dec. 31, 2018</t>
        </is>
      </c>
      <c r="F1" s="2" t="inlineStr">
        <is>
          <t>Jun. 30, 2020</t>
        </is>
      </c>
      <c r="G1" s="2" t="inlineStr">
        <is>
          <t>Jun. 30, 2019</t>
        </is>
      </c>
    </row>
    <row r="2">
      <c r="A2" s="3" t="inlineStr">
        <is>
          <t>Class of Warrant or Right [Line Items]</t>
        </is>
      </c>
    </row>
    <row r="3">
      <c r="A3" s="4" t="inlineStr">
        <is>
          <t>Warrants to purchase shares (in shares)</t>
        </is>
      </c>
      <c r="C3" s="6" t="n">
        <v>19933333</v>
      </c>
    </row>
    <row r="4">
      <c r="A4" s="4" t="inlineStr">
        <is>
          <t>Exercise price of warrants (in dollars per share)</t>
        </is>
      </c>
      <c r="C4" s="10" t="n">
        <v>11.5</v>
      </c>
    </row>
    <row r="5">
      <c r="A5" s="4" t="inlineStr">
        <is>
          <t>Increase to the warrant fair value adjustments</t>
        </is>
      </c>
      <c r="C5" s="7" t="n">
        <v>2622</v>
      </c>
      <c r="D5" s="7" t="n">
        <v>-6243</v>
      </c>
      <c r="E5" s="7" t="n">
        <v>18022</v>
      </c>
    </row>
    <row r="6">
      <c r="A6" s="4" t="inlineStr">
        <is>
          <t>Series E Warrants</t>
        </is>
      </c>
    </row>
    <row r="7">
      <c r="A7" s="3" t="inlineStr">
        <is>
          <t>Class of Warrant or Right [Line Items]</t>
        </is>
      </c>
    </row>
    <row r="8">
      <c r="A8" s="4" t="inlineStr">
        <is>
          <t>Warrants to purchase shares (in shares)</t>
        </is>
      </c>
      <c r="F8" s="6" t="n">
        <v>121356</v>
      </c>
      <c r="G8" s="6" t="n">
        <v>242713</v>
      </c>
    </row>
    <row r="9">
      <c r="A9" s="4" t="inlineStr">
        <is>
          <t>Exercise price of warrants (in dollars per share)</t>
        </is>
      </c>
      <c r="F9" s="10" t="n">
        <v>5.92</v>
      </c>
      <c r="G9" s="10" t="n">
        <v>5.92</v>
      </c>
    </row>
    <row r="10">
      <c r="A10" s="4" t="inlineStr">
        <is>
          <t>Proceeds from exercises</t>
        </is>
      </c>
      <c r="B10" s="7" t="n">
        <v>2200</v>
      </c>
    </row>
    <row r="11">
      <c r="A11" s="4" t="inlineStr">
        <is>
          <t>Shares exercised and issued (in shares)</t>
        </is>
      </c>
      <c r="B11" s="6" t="n">
        <v>3640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before income taxes</t>
        </is>
      </c>
      <c r="B4" s="7" t="n">
        <v>-286697</v>
      </c>
      <c r="C4" s="7" t="n">
        <v>-338918</v>
      </c>
      <c r="D4" s="7" t="n">
        <v>-239552</v>
      </c>
    </row>
    <row r="5">
      <c r="A5" s="4" t="inlineStr">
        <is>
          <t>State income tax expense</t>
        </is>
      </c>
      <c r="B5" s="6" t="n">
        <v>63</v>
      </c>
      <c r="C5" s="6" t="n">
        <v>252</v>
      </c>
      <c r="D5" s="6" t="n">
        <v>377</v>
      </c>
    </row>
    <row r="6">
      <c r="A6" s="4" t="inlineStr">
        <is>
          <t>Valuation on net deferred tax assets</t>
        </is>
      </c>
      <c r="B6" s="6" t="n">
        <v>235174</v>
      </c>
      <c r="C6" s="6" t="n">
        <v>174863</v>
      </c>
    </row>
    <row r="7">
      <c r="A7" s="4" t="inlineStr">
        <is>
          <t>Increase to deferred tax assets valuation allowance</t>
        </is>
      </c>
      <c r="B7" s="6" t="n">
        <v>60300</v>
      </c>
      <c r="C7" s="6" t="n">
        <v>86200</v>
      </c>
    </row>
    <row r="8">
      <c r="A8" s="4" t="inlineStr">
        <is>
          <t>Federal operating loss carry forwards</t>
        </is>
      </c>
      <c r="B8" s="6" t="n">
        <v>870200</v>
      </c>
    </row>
    <row r="9">
      <c r="A9" s="4" t="inlineStr">
        <is>
          <t>State operating loss carry forwards</t>
        </is>
      </c>
      <c r="B9" s="6" t="n">
        <v>585900</v>
      </c>
    </row>
    <row r="10">
      <c r="A10" s="4" t="inlineStr">
        <is>
          <t>Federal net operating loss generated</t>
        </is>
      </c>
      <c r="B10" s="6" t="n">
        <v>236100</v>
      </c>
      <c r="C10" s="7" t="n">
        <v>350600</v>
      </c>
      <c r="D10" s="7" t="n">
        <v>166900</v>
      </c>
    </row>
    <row r="11">
      <c r="A11" s="4" t="inlineStr">
        <is>
          <t>Impact on effective tax rate</t>
        </is>
      </c>
      <c r="B11" s="6" t="n">
        <v>5500</v>
      </c>
    </row>
    <row r="12">
      <c r="A12" s="4" t="inlineStr">
        <is>
          <t>Domestic Tax Authority</t>
        </is>
      </c>
    </row>
    <row r="13">
      <c r="A13" s="3" t="inlineStr">
        <is>
          <t>Tax Credit Carryforward [Line Items]</t>
        </is>
      </c>
    </row>
    <row r="14">
      <c r="A14" s="4" t="inlineStr">
        <is>
          <t>Federal research tax credit carryforwards</t>
        </is>
      </c>
      <c r="B14" s="6" t="n">
        <v>11000</v>
      </c>
    </row>
    <row r="15">
      <c r="A15" s="4" t="inlineStr">
        <is>
          <t>State and Local Jurisdiction</t>
        </is>
      </c>
    </row>
    <row r="16">
      <c r="A16" s="3" t="inlineStr">
        <is>
          <t>Tax Credit Carryforward [Line Items]</t>
        </is>
      </c>
    </row>
    <row r="17">
      <c r="A17" s="4" t="inlineStr">
        <is>
          <t>Federal research tax credit carryforwards</t>
        </is>
      </c>
      <c r="B17" s="7" t="n">
        <v>9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7" t="n">
        <v>0</v>
      </c>
      <c r="C4" s="7" t="n">
        <v>0</v>
      </c>
      <c r="D4" s="7" t="n">
        <v>0</v>
      </c>
    </row>
    <row r="5">
      <c r="A5" s="4" t="inlineStr">
        <is>
          <t>State</t>
        </is>
      </c>
      <c r="B5" s="6" t="n">
        <v>63</v>
      </c>
      <c r="C5" s="6" t="n">
        <v>252</v>
      </c>
      <c r="D5" s="6" t="n">
        <v>377</v>
      </c>
    </row>
    <row r="6">
      <c r="A6" s="4" t="inlineStr">
        <is>
          <t>Total current income tax expense</t>
        </is>
      </c>
      <c r="B6" s="6" t="n">
        <v>63</v>
      </c>
      <c r="C6" s="6" t="n">
        <v>252</v>
      </c>
      <c r="D6" s="6" t="n">
        <v>377</v>
      </c>
    </row>
    <row r="7">
      <c r="A7" s="3" t="inlineStr">
        <is>
          <t>Deferred income tax benefit:</t>
        </is>
      </c>
    </row>
    <row r="8">
      <c r="A8" s="4" t="inlineStr">
        <is>
          <t>Federal</t>
        </is>
      </c>
      <c r="B8" s="6" t="n">
        <v>0</v>
      </c>
      <c r="C8" s="6" t="n">
        <v>0</v>
      </c>
      <c r="D8" s="6" t="n">
        <v>0</v>
      </c>
    </row>
    <row r="9">
      <c r="A9" s="4" t="inlineStr">
        <is>
          <t>State</t>
        </is>
      </c>
      <c r="B9" s="6" t="n">
        <v>0</v>
      </c>
      <c r="C9" s="6" t="n">
        <v>0</v>
      </c>
      <c r="D9" s="6" t="n">
        <v>0</v>
      </c>
    </row>
    <row r="10">
      <c r="A10" s="4" t="inlineStr">
        <is>
          <t>Total deferred income tax benefit</t>
        </is>
      </c>
      <c r="B10" s="6" t="n">
        <v>0</v>
      </c>
      <c r="C10" s="6" t="n">
        <v>0</v>
      </c>
      <c r="D10" s="6" t="n">
        <v>0</v>
      </c>
    </row>
    <row r="11">
      <c r="A11" s="4" t="inlineStr">
        <is>
          <t>INCOME TAX EXPENSE</t>
        </is>
      </c>
      <c r="B11" s="7" t="n">
        <v>63</v>
      </c>
      <c r="C11" s="7" t="n">
        <v>252</v>
      </c>
      <c r="D11" s="7" t="n">
        <v>3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 S. Federal tax benefit at statutory rate</t>
        </is>
      </c>
      <c r="B4" s="4" t="inlineStr">
        <is>
          <t>21.00%</t>
        </is>
      </c>
      <c r="C4" s="4" t="inlineStr">
        <is>
          <t>21.00%</t>
        </is>
      </c>
      <c r="D4" s="4" t="inlineStr">
        <is>
          <t>21.00%</t>
        </is>
      </c>
    </row>
    <row r="5">
      <c r="A5" s="4" t="inlineStr">
        <is>
          <t>State income taxes, net of federal benefit</t>
        </is>
      </c>
      <c r="B5" s="4" t="inlineStr">
        <is>
          <t>3.00%</t>
        </is>
      </c>
      <c r="C5" s="4" t="inlineStr">
        <is>
          <t>3.20%</t>
        </is>
      </c>
      <c r="D5" s="4" t="inlineStr">
        <is>
          <t>2.60%</t>
        </is>
      </c>
    </row>
    <row r="6">
      <c r="A6" s="4" t="inlineStr">
        <is>
          <t>Non-deductible expenses and other</t>
        </is>
      </c>
      <c r="B6" s="4" t="inlineStr">
        <is>
          <t>0.30%</t>
        </is>
      </c>
      <c r="C6" s="4" t="inlineStr">
        <is>
          <t>(0.10%)</t>
        </is>
      </c>
      <c r="D6" s="4" t="inlineStr">
        <is>
          <t>(0.90%)</t>
        </is>
      </c>
    </row>
    <row r="7">
      <c r="A7" s="4" t="inlineStr">
        <is>
          <t>Non-deductible warrant expenses</t>
        </is>
      </c>
      <c r="B7" s="4" t="inlineStr">
        <is>
          <t>0.00%</t>
        </is>
      </c>
      <c r="C7" s="4" t="inlineStr">
        <is>
          <t>0.40%</t>
        </is>
      </c>
      <c r="D7" s="4" t="inlineStr">
        <is>
          <t>(1.60%)</t>
        </is>
      </c>
    </row>
    <row r="8">
      <c r="A8" s="4" t="inlineStr">
        <is>
          <t>Loss on convertible note exchange</t>
        </is>
      </c>
      <c r="B8" s="4" t="inlineStr">
        <is>
          <t>(2.00%)</t>
        </is>
      </c>
      <c r="C8" s="4" t="inlineStr">
        <is>
          <t>0.00%</t>
        </is>
      </c>
      <c r="D8" s="4" t="inlineStr">
        <is>
          <t>0.00%</t>
        </is>
      </c>
    </row>
    <row r="9">
      <c r="A9" s="4" t="inlineStr">
        <is>
          <t>Share-based compensation</t>
        </is>
      </c>
      <c r="B9" s="4" t="inlineStr">
        <is>
          <t>0.30%</t>
        </is>
      </c>
      <c r="C9" s="4" t="inlineStr">
        <is>
          <t>(0.40%)</t>
        </is>
      </c>
      <c r="D9" s="4" t="inlineStr">
        <is>
          <t>0.40%</t>
        </is>
      </c>
    </row>
    <row r="10">
      <c r="A10" s="4" t="inlineStr">
        <is>
          <t>Deduction limitation on executive compensation</t>
        </is>
      </c>
      <c r="B10" s="4" t="inlineStr">
        <is>
          <t>(1.80%)</t>
        </is>
      </c>
      <c r="C10" s="4" t="inlineStr">
        <is>
          <t>0.00%</t>
        </is>
      </c>
      <c r="D10" s="4" t="inlineStr">
        <is>
          <t>0.00%</t>
        </is>
      </c>
    </row>
    <row r="11">
      <c r="A11" s="4" t="inlineStr">
        <is>
          <t>Change in valuation allowance, net</t>
        </is>
      </c>
      <c r="B11" s="4" t="inlineStr">
        <is>
          <t>(21.00%)</t>
        </is>
      </c>
      <c r="C11" s="4" t="inlineStr">
        <is>
          <t>(25.20%)</t>
        </is>
      </c>
      <c r="D11" s="4" t="inlineStr">
        <is>
          <t>(22.60%)</t>
        </is>
      </c>
    </row>
    <row r="12">
      <c r="A12" s="4" t="inlineStr">
        <is>
          <t>Research and development credits</t>
        </is>
      </c>
      <c r="B12" s="4" t="inlineStr">
        <is>
          <t>0.10%</t>
        </is>
      </c>
      <c r="C12" s="4" t="inlineStr">
        <is>
          <t>1.00%</t>
        </is>
      </c>
      <c r="D12" s="4" t="inlineStr">
        <is>
          <t>0.90%</t>
        </is>
      </c>
    </row>
    <row r="13">
      <c r="A13" s="4" t="inlineStr">
        <is>
          <t>Effective tax rate</t>
        </is>
      </c>
      <c r="B13" s="4" t="inlineStr">
        <is>
          <t>(0.10%)</t>
        </is>
      </c>
      <c r="C13" s="4" t="inlineStr">
        <is>
          <t>(0.10%)</t>
        </is>
      </c>
      <c r="D13" s="4" t="inlineStr">
        <is>
          <t>(0.2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Accrued and reserves</t>
        </is>
      </c>
      <c r="B3" s="7" t="n">
        <v>4008</v>
      </c>
      <c r="C3" s="7" t="n">
        <v>4231</v>
      </c>
    </row>
    <row r="4">
      <c r="A4" s="4" t="inlineStr">
        <is>
          <t>Inventory</t>
        </is>
      </c>
      <c r="B4" s="6" t="n">
        <v>10554</v>
      </c>
      <c r="C4" s="6" t="n">
        <v>15181</v>
      </c>
    </row>
    <row r="5">
      <c r="A5" s="4" t="inlineStr">
        <is>
          <t>Tax credits</t>
        </is>
      </c>
      <c r="B5" s="6" t="n">
        <v>12953</v>
      </c>
      <c r="C5" s="6" t="n">
        <v>10880</v>
      </c>
    </row>
    <row r="6">
      <c r="A6" s="4" t="inlineStr">
        <is>
          <t>Lease Liabilities</t>
        </is>
      </c>
      <c r="B6" s="6" t="n">
        <v>16262</v>
      </c>
      <c r="C6" s="6" t="n">
        <v>14800</v>
      </c>
    </row>
    <row r="7">
      <c r="A7" s="4" t="inlineStr">
        <is>
          <t>Net operating loss</t>
        </is>
      </c>
      <c r="B7" s="6" t="n">
        <v>205995</v>
      </c>
      <c r="C7" s="6" t="n">
        <v>149141</v>
      </c>
    </row>
    <row r="8">
      <c r="A8" s="4" t="inlineStr">
        <is>
          <t>Total gross deferred tax assets</t>
        </is>
      </c>
      <c r="B8" s="6" t="n">
        <v>249772</v>
      </c>
      <c r="C8" s="6" t="n">
        <v>194233</v>
      </c>
    </row>
    <row r="9">
      <c r="A9" s="4" t="inlineStr">
        <is>
          <t>Depreciation and amortization</t>
        </is>
      </c>
      <c r="B9" s="6" t="n">
        <v>-2746</v>
      </c>
      <c r="C9" s="6" t="n">
        <v>-4749</v>
      </c>
    </row>
    <row r="10">
      <c r="A10" s="4" t="inlineStr">
        <is>
          <t>Goodwill</t>
        </is>
      </c>
      <c r="B10" s="6" t="n">
        <v>-290</v>
      </c>
      <c r="C10" s="6" t="n">
        <v>-114</v>
      </c>
    </row>
    <row r="11">
      <c r="A11" s="4" t="inlineStr">
        <is>
          <t>Right-of-use assets</t>
        </is>
      </c>
      <c r="B11" s="6" t="n">
        <v>-11562</v>
      </c>
      <c r="C11" s="6" t="n">
        <v>-14507</v>
      </c>
    </row>
    <row r="12">
      <c r="A12" s="4" t="inlineStr">
        <is>
          <t>Valuation allowance</t>
        </is>
      </c>
      <c r="B12" s="6" t="n">
        <v>-235174</v>
      </c>
      <c r="C12" s="6" t="n">
        <v>-174863</v>
      </c>
    </row>
    <row r="13">
      <c r="A13" s="4" t="inlineStr">
        <is>
          <t>Net deferred tax assets</t>
        </is>
      </c>
      <c r="B13" s="7" t="n">
        <v>0</v>
      </c>
      <c r="C13"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5033</v>
      </c>
      <c r="C4" s="7" t="n">
        <v>2433</v>
      </c>
      <c r="D4" s="7" t="n">
        <v>862</v>
      </c>
    </row>
    <row r="5">
      <c r="A5" s="4" t="inlineStr">
        <is>
          <t>Increases related to prior year tax provisions</t>
        </is>
      </c>
      <c r="B5" s="6" t="n">
        <v>182</v>
      </c>
      <c r="C5" s="6" t="n">
        <v>383</v>
      </c>
      <c r="D5" s="6" t="n">
        <v>197</v>
      </c>
    </row>
    <row r="6">
      <c r="A6" s="4" t="inlineStr">
        <is>
          <t>Decrease related to prior year tax provisions</t>
        </is>
      </c>
      <c r="B6" s="6" t="n">
        <v>-888</v>
      </c>
      <c r="C6" s="6" t="n">
        <v>-247</v>
      </c>
      <c r="D6" s="6" t="n">
        <v>0</v>
      </c>
    </row>
    <row r="7">
      <c r="A7" s="4" t="inlineStr">
        <is>
          <t>Increase related to current year tax provisions</t>
        </is>
      </c>
      <c r="B7" s="6" t="n">
        <v>1812</v>
      </c>
      <c r="C7" s="6" t="n">
        <v>2464</v>
      </c>
      <c r="D7" s="6" t="n">
        <v>1374</v>
      </c>
    </row>
    <row r="8">
      <c r="A8" s="4" t="inlineStr">
        <is>
          <t>Ending balance</t>
        </is>
      </c>
      <c r="B8" s="7" t="n">
        <v>6139</v>
      </c>
      <c r="C8" s="7" t="n">
        <v>5033</v>
      </c>
      <c r="D8" s="7" t="n">
        <v>24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8" customWidth="1" min="2" max="2"/>
    <col width="37" customWidth="1" min="3" max="3"/>
  </cols>
  <sheetData>
    <row r="1">
      <c r="A1" s="1" t="inlineStr">
        <is>
          <t>RELATED PARTIES (Details) $ / shares in Units, $ in Millions</t>
        </is>
      </c>
      <c r="B1" s="2" t="inlineStr">
        <is>
          <t>12 Months Ended</t>
        </is>
      </c>
    </row>
    <row r="2">
      <c r="B2" s="2" t="inlineStr">
        <is>
          <t>Dec. 31, 2020home</t>
        </is>
      </c>
      <c r="C2" s="2" t="inlineStr">
        <is>
          <t>Dec. 31, 2019USD ($)$ / sharesshares</t>
        </is>
      </c>
    </row>
    <row r="3">
      <c r="A3" s="4" t="inlineStr">
        <is>
          <t>Director</t>
        </is>
      </c>
    </row>
    <row r="4">
      <c r="A4" s="3" t="inlineStr">
        <is>
          <t>Related Party Transaction [Line Items]</t>
        </is>
      </c>
    </row>
    <row r="5">
      <c r="A5" s="4" t="inlineStr">
        <is>
          <t>Number of seats held in company | home</t>
        </is>
      </c>
      <c r="B5" s="6" t="n">
        <v>1</v>
      </c>
    </row>
    <row r="6">
      <c r="A6" s="4" t="inlineStr">
        <is>
          <t>Director | Customer Concentration Risk</t>
        </is>
      </c>
    </row>
    <row r="7">
      <c r="A7" s="3" t="inlineStr">
        <is>
          <t>Related Party Transaction [Line Items]</t>
        </is>
      </c>
    </row>
    <row r="8">
      <c r="A8" s="4" t="inlineStr">
        <is>
          <t>Percentage of interest holding (in percent)</t>
        </is>
      </c>
      <c r="B8" s="4" t="inlineStr">
        <is>
          <t>10.00%</t>
        </is>
      </c>
    </row>
    <row r="9">
      <c r="A9" s="4" t="inlineStr">
        <is>
          <t>Executive Officer</t>
        </is>
      </c>
    </row>
    <row r="10">
      <c r="A10" s="3" t="inlineStr">
        <is>
          <t>Related Party Transaction [Line Items]</t>
        </is>
      </c>
    </row>
    <row r="11">
      <c r="A11" s="4" t="inlineStr">
        <is>
          <t>Unvested common stock purchased | shares</t>
        </is>
      </c>
      <c r="C11" s="6" t="n">
        <v>1479459</v>
      </c>
    </row>
    <row r="12">
      <c r="A12" s="4" t="inlineStr">
        <is>
          <t>Share price (in dollars per share) | $ / shares</t>
        </is>
      </c>
      <c r="C12" s="10" t="n">
        <v>1.01</v>
      </c>
    </row>
    <row r="13">
      <c r="A13" s="4" t="inlineStr">
        <is>
          <t>Consideration for purchase of unvested common stock | $</t>
        </is>
      </c>
      <c r="C13" s="5" t="n">
        <v>1.5</v>
      </c>
    </row>
    <row r="14">
      <c r="A14" s="4" t="inlineStr">
        <is>
          <t>Interest rate (in percent)</t>
        </is>
      </c>
      <c r="C14" s="4" t="inlineStr">
        <is>
          <t>2.3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49:33Z</dcterms:created>
  <dcterms:modified xmlns:dcterms="http://purl.org/dc/terms/" xmlns:xsi="http://www.w3.org/2001/XMLSchema-instance" xsi:type="dcterms:W3CDTF">2021-03-04T16:49:33Z</dcterms:modified>
</cp:coreProperties>
</file>